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Joint Ventures" sheetId="11" state="visible" r:id="rId11"/>
    <sheet xmlns:r="http://schemas.openxmlformats.org/officeDocument/2006/relationships" name="Fair Value Measurements" sheetId="12" state="visible" r:id="rId12"/>
    <sheet xmlns:r="http://schemas.openxmlformats.org/officeDocument/2006/relationships" name="Accounts Receivable Sales Agre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Earnings (Losses) Per Share" sheetId="17" state="visible" r:id="rId17"/>
    <sheet xmlns:r="http://schemas.openxmlformats.org/officeDocument/2006/relationships" name="Impairments and Other Charges" sheetId="18" state="visible" r:id="rId18"/>
    <sheet xmlns:r="http://schemas.openxmlformats.org/officeDocument/2006/relationships" name="Supplemental Balance Sheet and "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Joint Venture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Earnings (Losses) Per Share (Ta" sheetId="28" state="visible" r:id="rId28"/>
    <sheet xmlns:r="http://schemas.openxmlformats.org/officeDocument/2006/relationships" name="Impairments and Other Charges (" sheetId="29" state="visible" r:id="rId29"/>
    <sheet xmlns:r="http://schemas.openxmlformats.org/officeDocument/2006/relationships" name="Supplemental Balance Sheet an_2" sheetId="30" state="visible" r:id="rId30"/>
    <sheet xmlns:r="http://schemas.openxmlformats.org/officeDocument/2006/relationships" name="Segment Information (Tables)" sheetId="31" state="visible" r:id="rId31"/>
    <sheet xmlns:r="http://schemas.openxmlformats.org/officeDocument/2006/relationships" name="Revenue Recognition (Tables)" sheetId="32" state="visible" r:id="rId32"/>
    <sheet xmlns:r="http://schemas.openxmlformats.org/officeDocument/2006/relationships" name="General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Joint Ventures (Details)" sheetId="36" state="visible" r:id="rId36"/>
    <sheet xmlns:r="http://schemas.openxmlformats.org/officeDocument/2006/relationships" name="Fair Value Measurements - Asset" sheetId="37" state="visible" r:id="rId37"/>
    <sheet xmlns:r="http://schemas.openxmlformats.org/officeDocument/2006/relationships" name="Fair Value Measurements - Debt " sheetId="38" state="visible" r:id="rId38"/>
    <sheet xmlns:r="http://schemas.openxmlformats.org/officeDocument/2006/relationships" name="Accounts Receivable Sales Agr_2" sheetId="39" state="visible" r:id="rId39"/>
    <sheet xmlns:r="http://schemas.openxmlformats.org/officeDocument/2006/relationships" name="Debt (Details)" sheetId="40" state="visible" r:id="rId40"/>
    <sheet xmlns:r="http://schemas.openxmlformats.org/officeDocument/2006/relationships" name="Shareholders' Equity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Earnings (Losses) Per Share (De" sheetId="44" state="visible" r:id="rId44"/>
    <sheet xmlns:r="http://schemas.openxmlformats.org/officeDocument/2006/relationships" name="Earnings (Losses) Per Share - E" sheetId="45" state="visible" r:id="rId45"/>
    <sheet xmlns:r="http://schemas.openxmlformats.org/officeDocument/2006/relationships" name="Impairments and Other Charges_2" sheetId="46" state="visible" r:id="rId46"/>
    <sheet xmlns:r="http://schemas.openxmlformats.org/officeDocument/2006/relationships" name="Supplemental Balance Sheet an_3" sheetId="47" state="visible" r:id="rId47"/>
    <sheet xmlns:r="http://schemas.openxmlformats.org/officeDocument/2006/relationships" name="Supplemental Balance Sheet an_4" sheetId="48" state="visible" r:id="rId48"/>
    <sheet xmlns:r="http://schemas.openxmlformats.org/officeDocument/2006/relationships" name="Supplemental Balance Sheet an_5" sheetId="49" state="visible" r:id="rId49"/>
    <sheet xmlns:r="http://schemas.openxmlformats.org/officeDocument/2006/relationships" name="Supplemental Balance Sheet an_6" sheetId="50" state="visible" r:id="rId50"/>
    <sheet xmlns:r="http://schemas.openxmlformats.org/officeDocument/2006/relationships" name="Supplemental Balance Sheet an_7" sheetId="51" state="visible" r:id="rId51"/>
    <sheet xmlns:r="http://schemas.openxmlformats.org/officeDocument/2006/relationships" name="Segment Information (Details)" sheetId="52" state="visible" r:id="rId52"/>
    <sheet xmlns:r="http://schemas.openxmlformats.org/officeDocument/2006/relationships" name="Revenue Recognition - Disaggreg" sheetId="53" state="visible" r:id="rId53"/>
    <sheet xmlns:r="http://schemas.openxmlformats.org/officeDocument/2006/relationships" name="Revenue Recognition - Changes i" sheetId="54" state="visible" r:id="rId54"/>
    <sheet xmlns:r="http://schemas.openxmlformats.org/officeDocument/2006/relationships" name="Revenue Recognition - Remaining" sheetId="55" state="visible" r:id="rId55"/>
    <sheet xmlns:r="http://schemas.openxmlformats.org/officeDocument/2006/relationships" name="Condensed Consolidating Financi" sheetId="56" state="visible" r:id="rId56"/>
    <sheet xmlns:r="http://schemas.openxmlformats.org/officeDocument/2006/relationships" name="Condensed Consolidating Finan_2" sheetId="57" state="visible" r:id="rId57"/>
    <sheet xmlns:r="http://schemas.openxmlformats.org/officeDocument/2006/relationships" name="Condensed Consolidating Finan_3" sheetId="58" state="visible" r:id="rId58"/>
    <sheet xmlns:r="http://schemas.openxmlformats.org/officeDocument/2006/relationships" name="Condensed Consolidating Finan_4"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2657</t>
        </is>
      </c>
    </row>
    <row r="9">
      <c r="A9" s="4" t="inlineStr">
        <is>
          <t>Entity Registrant Name</t>
        </is>
      </c>
      <c r="B9" s="4" t="inlineStr">
        <is>
          <t>NABORS INDUSTRIES LTD.</t>
        </is>
      </c>
    </row>
    <row r="10">
      <c r="A10" s="4" t="inlineStr">
        <is>
          <t>Entity Incorporation, State or Country Code</t>
        </is>
      </c>
      <c r="B10" s="4" t="inlineStr">
        <is>
          <t>D0</t>
        </is>
      </c>
    </row>
    <row r="11">
      <c r="A11" s="4" t="inlineStr">
        <is>
          <t>Entity Tax Identification Number</t>
        </is>
      </c>
      <c r="B11" s="4" t="inlineStr">
        <is>
          <t>98-0363970</t>
        </is>
      </c>
    </row>
    <row r="12">
      <c r="A12" s="4" t="inlineStr">
        <is>
          <t>Entity Address, Address Line One</t>
        </is>
      </c>
      <c r="B12" s="4" t="inlineStr">
        <is>
          <t>Crown House</t>
        </is>
      </c>
    </row>
    <row r="13">
      <c r="A13" s="4" t="inlineStr">
        <is>
          <t>Entity Address, Address Line Two</t>
        </is>
      </c>
      <c r="B13" s="4" t="inlineStr">
        <is>
          <t>Second Floor</t>
        </is>
      </c>
    </row>
    <row r="14">
      <c r="A14" s="4" t="inlineStr">
        <is>
          <t>Entity Address, Address Line Three</t>
        </is>
      </c>
      <c r="B14" s="4" t="inlineStr">
        <is>
          <t>4 Par-la-Ville Road</t>
        </is>
      </c>
    </row>
    <row r="15">
      <c r="A15" s="4" t="inlineStr">
        <is>
          <t>Entity Address, City or Town</t>
        </is>
      </c>
      <c r="B15" s="4" t="inlineStr">
        <is>
          <t>Hamilton</t>
        </is>
      </c>
    </row>
    <row r="16">
      <c r="A16" s="4" t="inlineStr">
        <is>
          <t>Entity Address, Country</t>
        </is>
      </c>
      <c r="B16" s="4" t="inlineStr">
        <is>
          <t>BM</t>
        </is>
      </c>
    </row>
    <row r="17">
      <c r="A17" s="4" t="inlineStr">
        <is>
          <t>Entity Address, Postal Zip Code</t>
        </is>
      </c>
      <c r="B17" s="4" t="inlineStr">
        <is>
          <t>HM08</t>
        </is>
      </c>
    </row>
    <row r="18">
      <c r="A18" s="4" t="inlineStr">
        <is>
          <t>City Area Code</t>
        </is>
      </c>
      <c r="B18" s="4" t="inlineStr">
        <is>
          <t>441</t>
        </is>
      </c>
    </row>
    <row r="19">
      <c r="A19" s="4" t="inlineStr">
        <is>
          <t>Local Phone Number</t>
        </is>
      </c>
      <c r="B19" s="4" t="inlineStr">
        <is>
          <t>292-151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295792</v>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163739</t>
        </is>
      </c>
    </row>
    <row r="31">
      <c r="A31" s="4" t="inlineStr">
        <is>
          <t>Amendment Flag</t>
        </is>
      </c>
      <c r="B31" s="4" t="inlineStr">
        <is>
          <t>false</t>
        </is>
      </c>
    </row>
    <row r="32">
      <c r="A32" s="4" t="inlineStr">
        <is>
          <t>Mandatory Convertible Preferred Shares</t>
        </is>
      </c>
    </row>
    <row r="33">
      <c r="A33" s="3" t="inlineStr">
        <is>
          <t>Document Information [Line Items]</t>
        </is>
      </c>
    </row>
    <row r="34">
      <c r="A34" s="4" t="inlineStr">
        <is>
          <t>Title of 12(b) Security</t>
        </is>
      </c>
      <c r="B34" s="4" t="inlineStr">
        <is>
          <t>Preferred shares, 6.00% Mandatory Convertible Preferred Shares, Series A</t>
        </is>
      </c>
    </row>
    <row r="35">
      <c r="A35" s="4" t="inlineStr">
        <is>
          <t>Trading Symbol</t>
        </is>
      </c>
      <c r="B35" s="4" t="inlineStr">
        <is>
          <t>NBR.PRA</t>
        </is>
      </c>
    </row>
    <row r="36">
      <c r="A36" s="4" t="inlineStr">
        <is>
          <t>Security Exchange Name</t>
        </is>
      </c>
      <c r="B36" s="4" t="inlineStr">
        <is>
          <t>NYSE</t>
        </is>
      </c>
    </row>
    <row r="37">
      <c r="A37" s="4" t="inlineStr">
        <is>
          <t>Common Stock</t>
        </is>
      </c>
    </row>
    <row r="38">
      <c r="A38" s="3" t="inlineStr">
        <is>
          <t>Document Information [Line Items]</t>
        </is>
      </c>
    </row>
    <row r="39">
      <c r="A39" s="4" t="inlineStr">
        <is>
          <t>Title of 12(b) Security</t>
        </is>
      </c>
      <c r="B39" s="4" t="inlineStr">
        <is>
          <t>Common shares</t>
        </is>
      </c>
    </row>
    <row r="40">
      <c r="A40" s="4" t="inlineStr">
        <is>
          <t>Trading Symbol</t>
        </is>
      </c>
      <c r="B40" s="4" t="inlineStr">
        <is>
          <t>NBR</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 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certain information and footnote disclosures normally included in annual financial statements prepared in accordance with U.S. GAAP have been omitted. Therefore, these financial statements should be read together with our annual report on Form 10-K for the year ended December 31, 2019 (“2019 Annual Report”). In management’s opinion, the unaudited condensed consolidated financial statements contain all adjustments necessary to state fairly our financial position as of June 30, 2020 and the results of operations, comprehensive income (loss), cash flows and changes in equity for the periods presented herein. Interim results for the six months ended June 30, 2020 may not be indicative of results that will be realized for the full year ending December 31, 2020. ​ Principles of Consolidation ​ Our condensed consolidated financial statements include the accounts of Nabors, as well as all majority 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 Industry Condition, Liquidity, Management’s Plans and Going Concern ​ During the first half of 2020, the oil markets have experienced unprecedented volatility. The outbreak of COVID-19, and its development into a pandemic, along with policies and actions taken by governments and companies and behaviors of customers around the world, have had a significant negative impact on demand for oil. Additionally, decisions by large oil and natural gas producing countries around the start of the pandemic led to increased oil production and supply. This combination of oversupply and demand weakness has had a negative impact on the energy markets and has led to a significant drop in oil prices with West Texas Intermediate crude oil reaching negative prices during the second quarter. Crude oil prices have continued to be impacted by oversupply fears, as considerable uncertainty remains as to timing of a resumption of normal levels of economic activity following the COVID-19 related restrictions. This has led many of our customers to make significant cuts in their activity, which has negatively affected our operating results and cash flow. Given the current trends, we expect drilling activity will continue to fall in the U.S. in the coming months and that measures implemented by foreign jurisdictions and actions taken by national oil companies will also have a negative impact. We are uncertain as to the extent of the impact that these events will have on the energy industry and on our business. ​ Our 2018 Revolving Credit Facility contains certain covenants, including a financial covenant requiring Nabors to maintain net funded debt at no greater than 5.5 times our EBITDA over the trailing twelve months (the leverage ratio). Throughout 2019 and through the first six months of 2020, we have been in compliance with all covenants. However, the current drilling and drilling related services environment detailed above, and the impact it has had on our operations and cash flows, has made our ability to continue to comply with the leverage ratio increasingly uncertain if these conditions continue into 2021. Based on our current forecasts, which are highly uncertain given current market conditions, it is possible we will be in violation of this covenant in 2021, if conditions do not improve meaningfully. Failure to comply with this covenant, if not amended or waived, would result in an event of default under the 2018 Revolving Credit Facility and the potential acceleration of the outstanding balance, which raises substantial doubt about the Company’s ability to continue as a going concern throughout the twelve month period following the issuance of these financial statements. ​ We are currently in discussions with our lenders to amend the 2018 Revolving Credit Facility in a way that would provide sufficient relief from this covenant to avoid an event of default over the next twelve months. We are also actively pursuing and executing a variety of transactions and cost-cutting measures, including but not limited to, reductions in our workforce, discretionary expenditures, capital expenditures and dividends, along with refinancing transactions, asset divestitures and operational improvements. We are optimistic that we will be able to successfully negotiate an amendment to avoid the failure to comply with the leverage ratio covenant. However, we cannot predict with certainty the extent to which these measures will be successful, if at all. The Company’s unaudited condensed consolidated financial statements have been prepared on a going concern basis and do not reflect any adjustments that might result if the Company is unable to continue as a going concern. ​ ​ Inventory ​ Inventory is stated at the lower of cost or net realizable value. Cost is determined using the first-in, first-out or weighted-average cost methods and includes the cost of materials, labor and manufacturing overhead. Inventory included the following: ​ ​ ​ ​ ​ ​ ​ ​ ​ ​ ​ June 30, ​ December 31, ​ ​ 2020 2019 ​ ​ (In thousands) Raw materials ​ $ 133,563 ​ $ 130,414 ​ Work-in-progress ​ 7,777 ​ 5,498 ​ Finished goods ​ 25,197 ​ 40,429 ​ ​ ​ $ 166,537 ​ $ 176,341 ​ ​ Goodwill ​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We primarily calculate fair value in these impairment tests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A significantly prolonged period of lower oil and natural gas prices, other than those assumed in developing our forecasts, or changes in laws and regulations, could adversely affect the demand for and prices of our service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The fair value of certain of our reporting units utilizes a market approach based on comparing the assets and liabilities of companies within our same industry. The market approach involves significant judgment in the selection of the appropriate peer group companies and valuation multiples.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 The change in the carrying amount of goodwill for our segments for the six months ended June 30, 2020 was as follows: ​ ​ ​ ​ ​ ​ ​ ​ ​ ​ ​ ​ ​ ​ ​ ​ ​ ​ ​ ​ ​ Acquisitions ​ ​ ​ ​ ​ ​ ​ ​ ​ ​ ​ and ​ ​ ​ ​ ​ ​ ​ ​ ​ ​ ​ Balance at ​ Purchase ​ Disposals ​ Cumulative ​ Balance at ​ ​ December 31, ​ Price ​ and ​ Translation ​ June 30, ​ ​ 2019 ​ Adjustments ​ Impairments ​ Adjustment ​ 2020 ​ ​ (In thousands) Drilling Solutions ​ $ 11,436 ​ $ — ​ $ (11,436) (1) $ — ​ $ — ​ Rig Technologies ​ 16,944 ​ — ​ (16,362) (1) (582) ​ — ​ Total ​ $ 28,380 ​ $ — ​ $ (27,798) ​ $ (582) ​ $ — ​ ​ (1) Due to industry conditions that existed at March 31, 2020 such as the drop in commodity prices and the corresponding impact on future expectations of demand for our products and services, including the effect on our stock price, we performed a quantitative impairment assessment of our goodwill as of March 31, 2020. Based on the results of our goodwill test, we recognized a goodwill impairment of $27.8 million. See Note 10—Impairments and Other Charges. ​ Recently Adopted Accounting Pronouncements ​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guidance is effective for interim and annual periods beginning after December 15, 2019. The guidance has been applied using the modified retrospective method with a cumulative effect adjustment to beginning retained earnings. Trade receivables (including the allowance for credit losses) are the only financial instrument in scope for ASU 2016-13 currently held by the Company.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6 Months Ended</t>
        </is>
      </c>
    </row>
    <row r="2">
      <c r="B2" s="2" t="inlineStr">
        <is>
          <t>Jun. 30, 2020</t>
        </is>
      </c>
    </row>
    <row r="3">
      <c r="A3" s="3" t="inlineStr">
        <is>
          <t>Joint Ventures</t>
        </is>
      </c>
    </row>
    <row r="4">
      <c r="A4" s="4" t="inlineStr">
        <is>
          <t>Joint Ventures</t>
        </is>
      </c>
      <c r="B4" s="4" t="inlineStr">
        <is>
          <t>Note 3 Joint Ventures ​ During 2016, we entered into an agreement with Saudi Aramco to form a joint venture known as SANAD to own, manage and operate onshore drilling rigs in the Kingdom of Saudi Arabia. SANAD is equally owned by Saudi Aramco and Nabors.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densed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The accrued interest on the redeemable ownership interest is a non-cash financing activity and is reported as an increase in the redeemable noncontrolling interest in subsidiary line in our condensed consolidated balance sheet. The assets and liabilities included in the condensed balance sheet below are (1) assets that can either be used to settle obligations of the VIE or be made available in the future to the equity owners through dividends, distributions or in exchange of the redeemable ownership interests (upon mutual agreement of the owners) or (2) liabilities for which creditors do not have recourse to other assets of Nabors. ​ The condensed balance sheet of SANAD, as included in our condensed consolidated balance sheet, is presented below. ​ ​ ​ ​ ​ ​ ​ ​ ​ ​ ​ June 30, ​ December 31, ​ ​ 2020 2019 ​ ​ (In thousands) Assets: ​ ​ ​ ​ ​ ​ ​ Cash and cash equivalents ​ $ 354,608 ​ $ 289,575 ​ Accounts receivable ​ 59,930 ​ 68,624 ​ Other current assets ​ 14,681 ​ 18,149 ​ Property, plant and equipment, net ​ 443,517 ​ 455,751 ​ Other long-term assets ​ 8,471 ​ 15,118 ​ Total assets ​ $ 881,207 ​ $ 847,217 ​ Liabilities: ​ ​ ​ ​ ​ ​ ​ Accounts payable ​ $ 58,005 ​ $ 64,365 ​ Accrued liabilities ​ 22,630 ​ 17,929 ​ Total liabilities ​ $ 80,635 ​ $ 82,29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 xml:space="preserve">Note 4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Our financial assets and liabilities that are accounted for at fair value on a recurring basis as of June 30, 2020 and December 31, 2019 consisted of available-for-sale equity and debt securities. Our debt securities could transfer into or out of a Level 1 or 2 measure depending on the availability of independent and current pricing at the end of each quarter. There were no transfers of our financial assets between Level 1 and Level 2 measures during the six months ended June 30, 2020. Our financial assets and liabilities are classified in their entirety based on the lowest level of input that is significant to the fair value measurement. As of June 30, 2020 and December 31, 2019, our short-term investments were carried at fair market value and totaled $9.9 million and $16.5 million, respectively, and primarily consisted of Level 1 measurements. No material Level 2 or Level 3 measurements exist as of any of the periods presented. ​ Nonrecurring Fair Value Measurements ​ We applied fair value measurements to our nonfinancial assets and liabilities measured on a nonrecurring basis, which consist of measurements primarily related to assets held for sale, goodwill, intangible assets and other long-lived assets and assets acquired and liabilities assumed in a business combination. Based upon our review of the fair value hierarchy, the inputs used in these fair value measurements were considered Level 3 inputs. ​ Fair Value of Financial Instruments ​ We estimate the fair value of our financial instruments in accordance with U.S. GAAP. The fair value of our long-term debt and revolving credit facilities is estimated based on quoted market prices or prices quoted from third-party financial institutions. The fair value of our debt instruments is determined using Level 2 measurements. The carrying and fair values of these liabilities were as follows: ​ ​ ​ ​ ​ ​ ​ ​ ​ ​ ​ ​ ​ ​ ​ ​ June 30, 2020 ​ December 31, 2019 ​ ​ Carrying ​ Fair ​ Carrying ​ Fair ​ ​ Value ​ Value ​ Value ​ Value ​ (In thousands) 5.00% senior notes due September 2020 $ 139,142 ​ $ 138,582 $ 282,046 ​ $ 284,907 4.625% senior notes due September 2021 155,044 ​ 120,167 634,588 ​ 632,516 5.50% senior notes due January 2023 36,959 ​ 17,608 501,003 ​ 483,834 5.10% senior notes due September 2023 155,738 ​ 75,234 336,810 ​ 303,860 0.75% senior exchangeable notes due January 2024 484,035 ​ 200,894 472,603 ​ 431,503 5.75% senior notes due February 2025 ​ 775,186 ​ 315,191 781,502 ​ 705,040 7.25% senior notes due January 2026 ​ 600,000 ​ 379,686 — ​ — 7.50% senior notes due January 2028 ​ 400,000 ​ 248,796 — ​ — 2012 Revolving credit facility — ​ — 355,000 ​ 355,000 2018 Revolving credit facility 560,000 ​ 560,000 — ​ — ​ ​ ​ 3,306,104 ​ $ 2,056,158 ​ ​ 3,363,552 ​ $ 3,196,660 Less: current portion ​ ​ — ​ ​ ​ ​ ​ — ​ ​ ​ Less: deferred financing costs ​ ​ 30,001 ​ ​ ​ ​ ​ 30,332 ​ ​ ​ ​ ​ $ 3,276,103 ​ ​ ​ ​ $ 3,333,220 ​ ​ ​ ​ The fair values of our cash equivalents, trade receivables and trade payables approximate their carrying values due to the short-term nature of thes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6 Months Ended</t>
        </is>
      </c>
    </row>
    <row r="2">
      <c r="B2" s="2" t="inlineStr">
        <is>
          <t>Jun. 30, 2020</t>
        </is>
      </c>
    </row>
    <row r="3">
      <c r="A3" s="3" t="inlineStr">
        <is>
          <t>Accounts Receivable Sales Agreement</t>
        </is>
      </c>
    </row>
    <row r="4">
      <c r="A4" s="4" t="inlineStr">
        <is>
          <t>Accounts Receivable Sales Agreement</t>
        </is>
      </c>
      <c r="B4" s="4" t="inlineStr">
        <is>
          <t>Note 5 Accounts Receivable Sales Agreement ​ On September 13, 2019, we entered into a $250 million accounts receivable sales agreement (the “A/R Agreement”) whereby certain U.S. operating subsidiaries of the Company (collectively, the “Originators”), sold or contributed, and will on an ongoing basis continue to sell or contribute, certain of their domestic trade accounts receivables to a wholly-owned, bankruptcy-remote, special purpose entity (the “SPE” or “Seller”). The SPE in turn sells, transfers, conveys and assigns to third-party financial institutions (the “Purchasers”) all the rights, title and interest in and to its pool of eligible receivables. The sale of these receivables qualified for sale accounting treatment in accordance with ASC 860. During the period of this program, cash receipts from the Purchasers at the time of the sale were classified as operating activities in our consolidated statement of cash flows. Subsequent collections on the pledged receivables, which were not sold, will be classified as operating cash flows in our consolidated statement of cash flows at the time of collection. ​ Nabors Delaware and/or another subsidiary of Nabors act as servicers of the sold receivables. The servicers administer, collect and otherwise enforce these receivables and are compensated for doing so on terms that are generally consistent with what would be charged by an unrelated servicer. The servicers initially receive payments made by obligors on the receivables, then remit those payments in accordance with the Receivables Purchase Agreement. The servicers and the Originators have contingent indemnification obligations to the SPE, and the SPE has contingent indemnification obligations to the Purchasers, in each case customary for transactions of this type. These contingent indemnification obligations are guaranteed by the Company pursuant to an Indemnification Guarantee in favor of the Purchasers. The Purchasers have no recourse for receivables that are uncollectible as a result of the insolvency or inability to pay of the account debtors. ​ The maximum purchase commitment of the Purchasers under the A/R Agreement is $250.0 million. The amount available for sale to the Purchasers under the A/R Agreement fluctuates over time based on the total amount of eligible receivables generated during the normal course of business after excluding excess concentrations and certain other ineligible receivables. As of June 30, 2020, approximately $120.0 million had been sold to and as yet uncollected by the Purchasers. As of December 31, 2019, the corresponding number was approximately $140.0 million. Trade accounts receivable sold by the SPE to the Purchasers are derecognized from our condensed consolidated balance sheet. The fair value of the sold receivables approximated book value due to the short-term nature of the receivables and, as a result, no gain or loss on the sale of the receivables was recorded. Trade receivables pledged by the SPE as collateral to the Purchasers (excluding receivables sold to the Purchasers) totaled $51.3 million and $143.6 million as of June 30, 2020 and December 31, 2019, respectively, and are included in accounts receivable, net in our condensed consolidated balance sheet. The assets of the SPE cannot be used by the Company for general corporate purposes. Additionally, creditors of the SPE do not have recourse to assets of the Company (other than assets of the SP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 xml:space="preserve">Note 6 Debt ​ Debt consisted of the following: ​ ​ ​ ​ ​ ​ ​ ​ ​ ​ ​ June 30, ​ December 31, ​ ​ 2020 2019 ​ ​ (In thousands) 5.00% senior notes due September 2020 (1) ​ $ 139,142 ​ $ 282,046 ​ 4.625% senior notes due September 2021 ​ 155,044 ​ 634,588 ​ 5.50% senior notes due January 2023 ​ 36,959 ​ 501,003 ​ 5.10% senior notes due September 2023 ​ 155,738 ​ 336,810 ​ 0.75% senior exchangeable notes due January 2024 ​ 484,035 ​ 472,603 ​ 5.75% senior notes due February 2025 ​ ​ 775,186 ​ 781,502 ​ 7.25% senior notes due January 2026 ​ ​ 600,000 ​ — ​ 7.50% senior notes due January 2028 ​ ​ 400,000 ​ — ​ 2012 Revolving credit facility (1) ​ — ​ ​ 355,000 ​ 2018 Revolving credit facility ​ 560,000 ​ ​ — ​ ​ ​ ​ 3,306,104 ​ ​ 3,363,552 ​ Less: current portion ​ — ​ — ​ Less: deferred financing costs ​ ​ 30,001 ​ ​ 30,332 ​ ​ ​ $ 3,276,103 ​ $ 3,333,220 ​ ​ (1) The 5.00% senior notes due September 2020 and 2012 Revolving Credit Facility have been classified as long-term because we have the ability and intent to repay these obligations utilizing our revolving credit facility (see 2018 Revolving Credit Facility below). ​ During the six months ended June 30, 2020, we repurchased $1.3 billion aggregate principal amount outstanding of our senior unsecured notes for approximately $1.2 billion in cash, including principal, and $12.3 million in accrued and unpaid interest. Approximately $952.9 million of notes were purchased in the tender offers and consent solicitations described below and the remainder were purchased in the open market. In connection with these repurchases, we recognized a net gain of approximately $51.7 million for the six months ended June 30, 2020 and is included in other, net in our condensed consolidated statement of income (loss). ​ Subsequent to June 30, 2020 through the date of this report, we repurchased $15.8 million aggregate principal amount outstanding of various series of our senior unsecured notes for approximately $9.4 million in cash, reflecting principal, accrued and unpaid interest. ​ 7.25% and 7.50% Senior Notes Due January 2026 and 2028 ​ In January 2020, Nabors completed a private placement of $600.0 million aggregate principal amount of senior guaranteed notes due 2026 (the “2026 Notes”) and $400.0 million aggregate principal amount of senior guaranteed notes due 2028 (the “2028 Notes” and, together with the 2026 Notes, the “Notes”). The 2026 and 2028 Notes bear interest at an annual rate of 7.25% and 7.50%, respectively. The Notes are fully and unconditionally guaranteed by certain of Nabors’ indirect wholly-owned subsidiaries. ​ The proceeds from this offering were primarily used to repurchase $952.9 million aggregate principal amount of certain of Nabors Delaware’s senior notes that were tendered pursuant to an offer to purchase and consent solicitation. The aggregate principal amount repurchased included approximately $407.7 million of our 5.50% senior notes due 2023 (the “5.50% Notes”), $379.7 million of our 4.625% senior notes due 2021 (the “4.625% Notes”) and $165.5 million of our 5.10% senior notes due 2023 (the “5.10% Notes”). ​ 2018 Revolving Credit Facility ​ On December 13, 2019, Nabors Delaware and Nabors Drilling Canada Limited (“Nabors Canada” and together with Nabors Delaware, the “Borrowers”) entered into Amendment No. 2 (the “Second Amendment”) to the existing credit agreement dated October 11, 2018 (as amended, including such amendment, the “2018 Revolving Credit Facility”) by and among the Borrowers, the Guarantors identified therein, HSBC Bank Canada, as the Canadian lender (the “Canadian Lender”) the issuing banks and other lenders party thereto (the “US Lenders” and, together with the Canadian Lender, the “Lenders”) and Citibank, N.A., as administrative agent solely for the U.S. Lenders. Amendment No. 3 to the 2018 Revolving Credit Facility was entered into on March 3, 2020, in order to permit letters of credit from the Canadian Lender on the portion of the facility dedicated to Canadian borrowings. The 2018 Revolving Credit Facility has a borrowing capacity of $1.0136 billion and is fully and unconditionally guaranteed by Nabors and certain of its wholly owned subsidiaries. The 2018 Revolving Credit Facility matures at the earlier of (a) October 11, 2023 and (b) July 19, 2022, if any of Nabors Delaware’s existing 5.50% senior notes due January 2023 remain outstanding as of such date. Certain lenders have committed to provide Nabors Delaware an aggregate principal amount of $981.6 million under the 2018 Revolving Credit Facility, which may be drawn in U.S. dollars, and the Canadian Lender has committed to provide Nabors Canada an aggregate principal amount of $32.0 million in U.S. dollar equivalent, which can be drawn upon in either U.S. or Canadian dollars. The 2018 Revolving Credit Facility contains certain affirmative and negative covenants, including a financial covenant requiring Nabors to maintain net funded debt to EBITDA (as defined in the Second Amendment) at no greater than 5.5 times EBITDA. Additionally, during any period in which Nabors Delaware fails to maintain an investment grade rating from at least two ratings agencies, the guarantors under the facility and their respective subsidiaries will be required to maintain an asset to debt coverage ratio (as defined in the 2018 Revolving Credit Facility) of at least 2.50:1. As of June 30, 2020, we had $560 million outstanding under our 2018 Revolving Credit Facility. The weighted average interest rate on borrowings at June 30, 2020 was 2.94%. In order to make any future borrowings under the 2018 Revolving Credit Facility, Nabors and certain of its wholly owned subsidiaries are subject to compliance with the conditions and covenants contained therein, including compliance with applicable financial ratios. ​ As of June 30, 2020, we were in compliance with all covenants under the 2018 Revolving Credit Facility. See Note 2— Summary of Significant Accounting Policies ​ 2012 Revolving Credit Facility ​ In connection with entering into the 2018 Revolving Credit Facility, Nabors Delaware entered into Amendment No. 3 to its credit agreement (as amended, including such amendment, the “2012 Revolving Credit Facility”). The 2012 Revolving Credit Facility had a capacity of $666.25 million. We have repaid all outstanding amounts and have terminated the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Note 7 Shareholders’ Equity ​ Common shares ​ At a special meeting of shareholders held April 20, 2020, our shareholders authorized the Reverse Stock Split, as described in greater detail in Note 1—General. ​ Convertible Preferred Shares ​ During 2018, we issued 5.75 million of our 6% Series A Mandatory Convertible Preferred Shares (the “mandatory convertible preferred shares”), par value $0.001 per share, with a liquidation preference of $50 per share. As of June 30, 2020 and December 31, 2019 we had 4.9 million and 5.6 million mandatory convertible preferred shares outstanding. ​ The dividends on the mandatory convertible preferred shares are payable on a cumulative basis at a rate of 6% annually on the initial liquidation preference of $50 per share. Dividends accumulate and are paid quarterly to the extent that we have available funds and our Board declares a dividend payable. We may elect to pay any accumulated and unpaid dividends in cash or common shares or any combination thereof. At issuance, each mandatory convertible preferred share was automatically convertible into between 0.1075 and 0.1290 of our common shares based on the average share price over a period of twenty consecutive trading days ending prior to May 1, 2021, subject to anti-dilution adjustments. As a result of the dividends paid on our common shares since the offering, the most recent publicly announced conversion rate for each mandatory convertible preferred share is between ​ Shareholder Rights Plan ​ On May 5, 2020, our Board adopted a shareholder rights plan and declared a dividend of one right (a “Right”) for each outstanding common share to shareholders of record on May 15, 2020. Each Right entitles the holder to purchase from Nabors one one-thousandth of a Series B Junior Participating Preferred Share, par value $0.001 per share (the “Series B Preferred Shares’), of Nabors at a price of $58.08 per one one-thousandth of a Series B Preferred Share, subject to adjustment. The description of the Rights are set forth in a Rights Agreement, dated May 5, 2020 (the “Rights Agreement”), by and between Nabors and Computershare Trust Company, N.A., as Rights Agent. ​ Initially, the Rights will not be exercisable and will trade with our common shares. Under the Rights Agreement, the Rights will become exercisable only if a person or group or persons acting together (each, an “acquiring person”) acquires beneficial ownership of 4.9 % or more of our outstanding common shares. The Rights Agreement was amended on May 27, 2020, to permit the shareholder identified therein, together with affiliates and associates, to beneficially own up to 10% of our outstanding common shares. ​ If the Rights are triggered, each holder of a Right (other than the acquiring person, whose Rights will become void) will be entitled to purchase additional shares of our common stock at a 50% discount. In addition, if we are acquired in a merger or other business combination after an Acquiring Person acquires more than 4.9% of our outstanding common shares ( 10% for the shareholder identified in the amendment), each holder of a Right would then be entitled to purchase shares of the acquiring company’s stock at a 50% discount. Our Board, at its option, may exchange each Right (other than Rights owned by the acquiring person that have become void) in whole or in part, at an exchange ratio of one common share per outstanding Right, subject to adjustment. Except as provided in the Rights Agreement, our Board is entitled to redeem the Rights at $0.01 per Right. ​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8 Commitments and Contingencies ​ Contingencies ​ Income Tax ​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we determine to be more likely than not unrealizable. We continually evaluate strategies that could allow for future utilization of our deferred assets. Any change in the ability to utilize such deferred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At this time, we consider it more likely than not that we will have sufficient taxable income in the future that will allow us to realize the deferred tax assets that we have recognized. However, it is possible that some of our recognized deferred tax assets, relating to net operating loss carryforwards, could expire unused or could carryforward indefinitely without utilization. Therefore, unless we are able to generate sufficient taxable income from our component operations, a substantial valuation allowance to reduce our deferred tax assets may be required, which would materially increase our tax expense in the period the allowance is recognized and materially adversely affect our results of operations and statement of financial condition. ​ Litigation ​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1.8 million (at June 30, 2020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3.8 million in excess of amounts accrued. ​ On September 29, 2017, we were sued, along with Tesco Corporation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The court consolidated several matters and entered a lead plaintiff appointment order. The plaintiff filed their amended complaint, adding Nabors Industries Ltd. as a party to the consolidated action. Nabors filed its motion to dismiss, which was granted by the court on March 29, 2019. The parties have filed appellate briefs with the Fifth Circuit Court of Appeals, and arguments were heard on March 4, 2020. Nabors will continue to vigorously defend itself against the allegations. ​ Following a routine audit conducted in May and June of 2018 by the Atyrau Oblast Ecology Department (the “AOED”), our joint venture in Kazakhstan, KMG Nabors Drilling Company (“KNDC”), was administratively fined for not having emissions permits for KNDC owned or leased equipment. Prior to this audit, the AOED had always accepted the operator’s permits for all of their subcontractors. However, because of major personnel changes, AOED changed this position and is now requiring that the owner/lessor of the equipment that emits the pollutants must have its own permits. Administrative fines have been issued to KNDC and paid in the amount of $0.8 million for violations regarding the failure to have proper permits. AOED had also assessed additional “environmental damages” in the amount of $3.4 million for the period while KNDC did not hold its’ own emissions permit. However, KNDC appealed this fine and the AOED Economic Court ruled in KNDC’s favor. AOED appealed this decision, which was reversed on February 21, 2020. KNDC appealed to the Supreme Court but was unsuccessful in obtaining a reversal of the lower appeals court ruling. Additional damages in the form of later year audits and taxes could become due as well exposing KNDC to possible penalties and fines in an amount estimated to be up to approximately $4.0 million, of which we have fully accrued as a liability. KNDC and the operator have executed an agreement formalizing the operator’s obligation to reimburse KNDC for many of the financial expenses related to this case as well as penalties and expenses related to future audit periods.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Agreement (see Note 5—Accounts Receivable Sales Agreement)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0 2021 2022 Thereafter Total ​ ​ (In thousands) Financial standby letters of credit and other financial surety instruments ​ $ 200,428 18,710 — 112 ​ $ 219,2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6 Months Ended</t>
        </is>
      </c>
    </row>
    <row r="2">
      <c r="B2" s="2" t="inlineStr">
        <is>
          <t>Jun. 30, 2020</t>
        </is>
      </c>
    </row>
    <row r="3">
      <c r="A3" s="3" t="inlineStr">
        <is>
          <t>Earnings (Losses) Per Share</t>
        </is>
      </c>
    </row>
    <row r="4">
      <c r="A4" s="4" t="inlineStr">
        <is>
          <t>Earnings (Losses) Per Share</t>
        </is>
      </c>
      <c r="B4" s="4" t="inlineStr">
        <is>
          <t>Note 9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hares. Shares issuable upon exchange of the $575 million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1,257.81 on the last trading day of the quarter, which did not occur during the six months ended June 30, 2020. ​ A reconciliation of the numerators and denominators of the basic and diluted earnings (losses) per share computations is as follows: ​ ​ ​ ​ ​ ​ ​ ​ ​ ​ ​ ​ ​ ​ ​ ​ ​ ​ ​ Three Months Ended ​ Six Months Ended ​ ​ ​ June 30, ​ June 30, ​ ​ ​ 2020 2019 2020 2019 ​ (In thousands, except per share amounts) BASIC EPS: ​ ​ ​ ​ ​ ​ ​ ​ ​ ​ ​ ​ ​ ​ Net income (loss) (numerator): ​ ​ ​ ​ ​ ​ ​ ​ ​ ​ ​ ​ ​ ​ Income (loss) from continuing operations, net of tax ​ ​ $ (137,968) ​ $ (192,801) ​ $ (512,237) ​ $ (296,177) ​ Less: net (income) loss attributable to noncontrolling interest ​ ​ (10,167) ​ (10,729) ​ (27,632) ​ (24,905) ​ Less: preferred stock dividends ​ ​ (3,653) ​ (4,312) ​ (7,305) ​ (8,625) ​ Less: accrued distribution on redeemable noncontrolling interest in subsidiary ​ ​ ​ (4,307) ​ ​ (5,119) ​ ​ (8,739) ​ ​ (10,182) ​ Less: distributed and undistributed earnings allocated to unvested shareholders ​ ​ ​ — ​ ​ (115) ​ ​ (125) ​ ​ (233) ​ Numerator for basic earnings per share: ​ ​ ​ ​ ​ ​ ​ ​ ​ ​ ​ ​ ​ ​ Adjusted income (loss) from continuing operations, net of tax - basic ​ ​ $ (156,095) ​ $ (213,076) ​ $ (556,038) ​ $ (340,122) ​ Income (loss) from discontinued operations, net of tax ​ ​ $ 23 ​ $ (34) ​ $ (70) ​ $ (191) ​ ​ ​ ​ ​ ​ ​ ​ ​ ​ ​ ​ ​ ​ ​ ​ Weighted-average number of shares outstanding - basic ​ ​ 7,052 ​ 7,031 ​ 7,052 ​ 7,023 ​ Earnings (losses) per share: ​ ​ ​ ​ ​ ​ ​ ​ ​ ​ ​ ​ ​ ​ Basic from continuing operations ​ ​ $ (22.13) ​ $ (30.31) ​ $ (78.85) ​ $ (48.43) ​ Basic from discontinued operations ​ ​ — ​ — ​ (0.01) ​ (0.03) ​ Total Basic ​ ​ $ (22.13) ​ $ (30.31) ​ $ (78.86) ​ $ (48.46) ​ DILUTED EPS: ​ ​ ​ ​ ​ ​ ​ ​ ​ ​ ​ ​ ​ ​ Adjusted income (loss) from continuing operations, net of tax - basic ​ ​ $ (156,095) ​ $ (213,076) ​ $ (556,038) ​ $ (340,122) ​ Add: effect of reallocating undistributed earnings of unvested shareholders ​ ​ ​ — ​ ​ — ​ ​ — ​ ​ — ​ Adjusted income (loss) from continuing operations, net of tax - diluted ​ ​ $ (156,095) ​ $ (213,076) ​ $ (556,038) ​ $ (340,122) ​ Income (loss) from discontinued operations, net of tax ​ ​ $ 23 ​ $ (34) ​ $ (70) ​ $ (191) ​ ​ ​ ​ ​ ​ ​ ​ ​ ​ ​ ​ ​ ​ ​ ​ Weighted-average number of shares outstanding - basic ​ ​ 7,052 ​ 7,031 ​ 7,052 ​ 7,023 ​ Add: dilutive effect of potential common shares ​ ​ ​ — ​ ​ — ​ ​ — ​ ​ — ​ Weighted-average number of shares outstanding - diluted ​ ​ ​ 7,052 ​ ​ 7,031 ​ ​ 7,052 ​ ​ 7,023 ​ Earnings (losses) per share: ​ ​ ​ ​ ​ ​ ​ ​ ​ ​ ​ ​ ​ ​ Diluted from continuing operations ​ ​ $ (22.13) ​ $ (30.31) ​ $ (78.85) ​ $ (48.43) ​ Diluted from discontinued operations ​ ​ — ​ — ​ (0.01) ​ (0.03) ​ Total Diluted ​ ​ $ (22.13) ​ $ (30.31) ​ $ (78.86) ​ $ (48.46) ​ ​ ​ ​ ​ ​ ​ ​ ​ ​ ​ ​ ​ ​ ​ ​ ​ All share and per share amounts have been adjusted for the 1-for-50 reverse split that became effective at 11:59 p.m. Eastern time on April 22, 2020. ​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shares from options that were excluded from diluted earnings (losses) per share that would potentially dilute earnings per share in the future were as follows: ​ ​ ​ ​ ​ ​ ​ ​ ​ ​ ​ ​ ​ ​ ​ ​ ​ ​ ​ Three Months Ended ​ Six Months Ended ​ ​ ​ ​ June 30, ​ June 30, ​ ​ ​ ​ 2020 2019 2020 2019 ​ (In thousands) ​ ​ ​ ​ ​ ​ ​ ​ ​ ​ ​ ​ ​ ​ ​ Potentially dilutive securities excluded as anti-dilutive ​ ​ ​ 67 ​ ​ 36 ​ ​ 67 ​ ​ 44 ​ ​ Additionally, we excluded 0.79 million common shares from the computation of diluted shares issuable upon the conversion of mandatory convertible preferred shares, because their effect would be anti-dilutive under the if-converted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and Other Charges</t>
        </is>
      </c>
      <c r="B1" s="2" t="inlineStr">
        <is>
          <t>6 Months Ended</t>
        </is>
      </c>
    </row>
    <row r="2">
      <c r="B2" s="2" t="inlineStr">
        <is>
          <t>Jun. 30, 2020</t>
        </is>
      </c>
    </row>
    <row r="3">
      <c r="A3" s="3" t="inlineStr">
        <is>
          <t>Impairments and Other Charges</t>
        </is>
      </c>
    </row>
    <row r="4">
      <c r="A4" s="4" t="inlineStr">
        <is>
          <t>Impairments and Other Charges</t>
        </is>
      </c>
      <c r="B4" s="4" t="inlineStr">
        <is>
          <t>Note 10 Impairments and Other Charges ​ The components of impairments and other charges are provided below: ​ ​ ​ ​ ​ ​ ​ ​ ​ ​ ​ ​ ​ ​ ​ ​ ​ Three Months Ended ​ Six Months Ended ​ ​ ​ June 30, ​ June 30, ​ ​ 2020 2019 2020 2019 ​ (In thousands) Tangible Assets &amp; Equipment: ​ ​ ​ ​ ​ ​ ​ ​ ​ ​ ​ ​ ​ Impairment of long-lived assets ​ $ — ​ $ — ​ $ 147,750 ​ $ — ​ Write offs and charges on long-lived assets ​ ​ 46,295 ​ ​ — ​ $ 46,295 ​ ​ — ​ Subtotal ​ ​ 46,295 ​ ​ — ​ ​ 194,045 ​ ​ — ​ ​ ​ ​ ​ ​ ​ ​ ​ ​ ​ ​ ​ ​ ​ Goodwill &amp; Intangible Assets: ​ ​ ​ ​ ​ ​ ​ ​ ​ ​ ​ ​ ​ Goodwill impairments ​ ​ — ​ ​ 93,634 ​ ​ 27,798 ​ ​ 93,634 ​ Intangible asset impairment ​ ​ — ​ ​ 5,235 ​ ​ 83,624 ​ ​ 5,235 ​ Subtotal ​ ​ — ​ ​ 98,869 ​ ​ 111,422 ​ ​ 98,869 ​ ​ ​ ​ ​ ​ ​ ​ ​ ​ ​ ​ ​ ​ ​ Other Charges: ​ ​ ​ ​ ​ ​ ​ ​ ​ ​ ​ ​ ​ Other assets ​ ​ 316 ​ ​ — ​ ​ 15,394 ​ ​ — ​ Severance and transaction-related costs ​ ​ 11,241 ​ ​ — ​ ​ 13,425 ​ ​ — ​ Loss (gain) on early extinguishment of debt ​ ​ — ​ ​ 3,701 ​ ​ — ​ ​ 1,034 ​ Total ​ $ 57,852 ​ $ 102,570 ​ $ 334,286 ​ $ 99,903 ​ ​ For the three and six months ended June 30, 2020 ​ During the first quarter of 2020, the oil market experienced unprecedented volatility leading to a significant decline in oil prices resulting from oversupply and demand weakness. Lower prices continued through the second quarter and into the third. As a result of these conditions, we determined a triggering event had occurred in the first quarter which required us to perform impairment testing of our long-lived assets, goodwill and intangible assets. ​ Tangible Assets and Equipment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 Based on our analysis during the first quarter of 2020, we impaired some of our rigs and drilling-related equipment within our U.S. Drilling, International Drilling, Drilling Solutions and Rig Technologies reportable segments resulting in charges of $82.4 million, $30.5 million, $19.8 million and $2.8 million, respectively. Additionally, we recognized an impairment of $12.3 million related to our retained interest in the oil and gas properties located on the North Slope of Alaska. These impairments resulted from the lack of future contractual opportunities on specific rigs or other assets as a result of current market conditions across certain geographic regions. A significantly prolonged period of lower oil and natural gas prices could continue to adversely affect the demand for and prices of our services, which could result in future impairment charges. ​ During the second quarter of 2020, we wrote off all the remaining value on our rig and drilling-related equipment in Venezuela due to our lack of work in the country and limited visibility to any possibility of further work. This resulted in a charge of $32.6 million caused by sanctions and inability to relocate assets. Other assets throughout the Drilling and Drilling Solutions business were reviewed and approximately $13.8 million were written off due to functional obsolescence. ​ Goodwill impairments ​ We perform our annual goodwill impairment test during the second quarter of each year. In addition to our annual impairment test, we are required to regularly assess whether a triggering event has occurred which would require interim impairment testing. Due to current industry conditions mentioned above and the corresponding impact on future expectations of demand for our products and services, including the effect on our stock price, we determined a triggering event had occurred and performed a quantitative impairment assessment of our goodwill as of March 31, 2020. Based on the results of our goodwill test performed in the first quarter, we recognized additional impairment charges to write off the remaining goodwill balances attributable to our Drilling Solutions and Rig Technologies operating segments of $11.4 million and $16.4 million, respectively in the quarter ended March 31, 2020. ​ Intangible asset impairments ​ We also reviewed our intangible assets for impairment in the first quarter of 2020. The fair value of our intangible assets are determined using discounted cash flow models. Based on our updated projections of future cash flows, the fair value of our intangible assets did not support the carrying value. As such, we recognized an impairment of $83.6 million to write off all remaining intangible assets in the quarter ended March 31, 2020. ​ Other assets ​ We recognized charges of $15.4 million in the first six months of 2020, primarily in the first quarter of 2020, for certain assets including receivables related to our international operations. The charges were primarily attributable to a number of foreign countries, which have been adversely impacted by foreign sanctions or other political risk issues as well as bankruptcies or other financial problems. ​ Severance and transaction related costs ​ During the six months ended June 30, 2020, we recognized charges of $11.2 million due to severance and other related costs incurred to right-size our cost structure. ​ For the three and six months ended June 30, 2019 ​ Goodwill impairments ​ During the three and six months ended June 30, 2019, we recognized goodwill impairment charges of $93.6 million. As part of our annual goodwill impairment test, we determined the carrying value of some of our reporting units exceeded their fair value. As such, we recognized an impairment of $75.6 million for the remaining goodwill balance attributable to our International Drilling operating segment and $18.0 million for a partial impairment to our goodwill balance related to the acquisition of 2TD in 2014, reported within our Rig Technologies operating segment. These non-cash pre-tax impairment charges were primarily the result of a sustained decline in our market capitalization and lower future cash flow projections due to expectations for future commodity prices and the resulting impact on the demand for our products and services within these reporting units. ​ Intangible impairments ​ Additionally, we determined the fair value of one of our intangible assets was less than the current book value. As such, we recognized a partial impairment of $5.2 million to write down the intangible asset to its fair value. This intangible asset relates to in-process research and development associated with our rotary steerable tools purchased as part of the 2TD acquisition. Based on our updated projections of future cash flows, the carrying value did not support the current fair value and thus an impairment charge wa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and Income Statement Information</t>
        </is>
      </c>
      <c r="B1" s="2" t="inlineStr">
        <is>
          <t>6 Months Ended</t>
        </is>
      </c>
    </row>
    <row r="2">
      <c r="B2" s="2" t="inlineStr">
        <is>
          <t>Jun. 30, 2020</t>
        </is>
      </c>
    </row>
    <row r="3">
      <c r="A3" s="3" t="inlineStr">
        <is>
          <t>Supplemental Balance Sheet and Income Statement Information</t>
        </is>
      </c>
    </row>
    <row r="4">
      <c r="A4" s="4" t="inlineStr">
        <is>
          <t>Supplemental Balance Sheet and Income Statement Information</t>
        </is>
      </c>
      <c r="B4" s="4" t="inlineStr">
        <is>
          <t>Note 11 Supplemental Balance Sheet and Income Statement Information ​ Accrued liabilities included the following: ​ ​ ​ ​ ​ ​ ​ ​ ​ ​ ​ June 30, ​ December 31, ​ ​ 2020 2019 ​ ​ (In thousands) Accrued compensation ​ $ 76,640 ​ $ 97,003 ​ Deferred revenue and proceeds on insurance and asset sales ​ 69,089 ​ ​ 89,051 ​ Other taxes payable ​ 19,872 ​ ​ 31,472 ​ Workers’ compensation liabilities ​ 15,214 ​ 30,214 ​ Interest payable ​ 61,003 ​ 51,316 ​ Litigation reserves ​ 14,493 ​ 14,736 ​ Dividends declared and payable ​ 3,653 ​ 7,832 ​ Other accrued liabilities ​ 14,306 ​ 11,658 ​ ​ ​ $ 274,270 ​ $ 333,282 ​ ​ Investment income (loss) includes the following: ​ ​ ​ ​ ​ ​ ​ ​ ​ ​ ​ ​ ​ ​ ​ ​ ​ Three Months Ended ​ Six Months Ended ​ ​ June 30, ​ June 30, ​ ​ 2020 2019 2020 2019 ​ (In thousands) Interest and dividend income ​ $ 1,230 ​ $ 2,248 ​ $ 3,603 ​ $ 4,281 ​ Gains (losses) on marketable securities ​ 806 ​ (1,779) ​ (4,765) ​ 5,865 ​ ​ ​ $ 2,036 ​ $ 469 ​ $ (1,162) ​ $ 10,146 ​ ​ Other, net included the following: ​ ​ ​ ​ ​ ​ ​ ​ ​ ​ ​ ​ ​ ​ ​ ​ ​ ​ ​ Three Months Ended ​ Six Months Ended ​ ​ ​ June 30, ​ June 30, ​ ​ ​ 2020 2019 2020 2019 ​ (In thousands) Losses (gains) on sales, disposals and involuntary conversions of long-lived assets ​ ​ $ 1,037 ​ $ 6,527 ​ $ 2,428 ​ $ 10,160 ​ Litigation expenses and reserves ​ ​ 1,412 ​ ​ (521) ​ ​ 2,112 ​ ​ 6,611 ​ Foreign currency transaction losses (gains) ​ ​ 2,727 ​ ​ 1,398 ​ ​ 2,082 ​ ​ 9,970 ​ (Gain) loss on debt buyback ​ ​ ​ (35,936) ​ ​ — ​ ​ (51,678) ​ ​ — ​ Other losses (gains) ​ ​ (35) ​ ​ 495 ​ ​ (2,849) ​ ​ 1,327 ​ ​ ​ ​ $ (30,795) ​ $ 7,899 ​ $ (47,905) ​ $ 28,068 ​ ​ ​ ​ ​ ​ ​ ​ ​ ​ ​ The changes in accumulated other comprehensive income (loss), by component, included the following: ​ ​ ​ ​ ​ ​ ​ ​ ​ ​ ​ ​ ​ ​ ​ ​ ​ ​ ​ ​ ​ ​ ​ ​ ​ ​ Gains ​ Defined ​ ​ ​ ​ ​ ​ ​ ​ (losses) on ​ benefit ​ Foreign ​ ​ ​ ​ ​ cash flow ​ pension plan ​ currency ​ ​ ​ ​ hedges items items Total ​ ​ (In thousands (1) ) As of January 1, 2019 ​ $ (492) ​ $ (3,945) ​ $ (24,888) ​ $ (29,325) ​ Other comprehensive income (loss) before reclassifications ​ — ​ ​ — ​ ​ 15,539 ​ ​ 15,539 ​ Amounts reclassified from accumulated other comprehensive income (loss) ​ 212 ​ ​ 84 ​ ​ — ​ ​ 296 ​ Net other comprehensive income (loss) ​ 212 ​ 84 ​ 15,539 ​ 15,835 ​ As of June 30, 2019 ​ $ (280) ​ $ (3,861) ​ $ (9,349) ​ $ (13,490) ​ (1) All amounts are net of tax. ​ ​ ​ ​ ​ ​ ​ ​ ​ ​ ​ ​ ​ ​ ​ ​ ​ ​ ​ ​ ​ ​ ​ ​ ​ ​ Gains ​ Defined ​ ​ ​ ​ ​ ​ ​ ​ (losses) on ​ benefit ​ Foreign ​ ​ ​ ​ ​ cash flow ​ pension plan ​ currency ​ ​ ​ ​ hedges items items Total ​ ​ (In thousands (1) ) As of January 1, 2020 ​ $ (65) ​ $ (3,778) ​ $ (7,945) ​ $ (11,788) ​ Other comprehensive income (loss) before reclassifications ​ — ​ — ​ (10,694) ​ (10,694) ​ Amounts reclassified from accumulated other comprehensive income (loss) ​ 214 ​ 80 ​ — ​ 294 ​ Net other comprehensive income (loss) ​ 214 ​ 80 ​ (10,694) ​ (10,400) ​ As of June 30, 2020 ​ $ 149 ​ $ (3,698) ​ $ (18,639) ​ $ (22,188) ​ (1) All amounts are net of tax. ​ The line items that were reclassified to net income included the following: ​ ​ ​ ​ ​ ​ ​ ​ ​ ​ ​ ​ ​ ​ ​ ​ ​ ​ ​ Three Months Ended ​ Six Months Ended ​ ​ ​ June 30, ​ June 30, ​ ​ ​ 2020 2019 2020 2019 ​ (In thousands) Interest expense ​ ​ $ 142 ​ $ 142 ​ $ 284 ​ $ 282 ​ General and administrative expenses ​ ​ 52 ​ 54 ​ 104 ​ 108 ​ Total income (loss) from continuing operations before income tax ​ ​ (194) ​ (196) ​ (388) ​ (390) ​ Tax expense (benefit) ​ ​ ​ (47) ​ ​ (48) ​ ​ (94) ​ ​ (94) ​ Reclassification adjustment for (gains)/ losses included in net income (loss) ​ ​ $ (147) ​ $ (148) ​ $ (294) ​ $ (29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84336</v>
      </c>
      <c r="C3" s="6" t="n">
        <v>435990</v>
      </c>
    </row>
    <row r="4">
      <c r="A4" s="4" t="inlineStr">
        <is>
          <t>Short-term investments</t>
        </is>
      </c>
      <c r="B4" s="5" t="n">
        <v>9942</v>
      </c>
      <c r="C4" s="5" t="n">
        <v>16506</v>
      </c>
    </row>
    <row r="5">
      <c r="A5" s="4" t="inlineStr">
        <is>
          <t>Accounts receivable, net</t>
        </is>
      </c>
      <c r="B5" s="5" t="n">
        <v>349005</v>
      </c>
      <c r="C5" s="5" t="n">
        <v>453042</v>
      </c>
    </row>
    <row r="6">
      <c r="A6" s="4" t="inlineStr">
        <is>
          <t>Inventory, net</t>
        </is>
      </c>
      <c r="B6" s="5" t="n">
        <v>166537</v>
      </c>
      <c r="C6" s="5" t="n">
        <v>176341</v>
      </c>
    </row>
    <row r="7">
      <c r="A7" s="4" t="inlineStr">
        <is>
          <t>Assets held for sale</t>
        </is>
      </c>
      <c r="B7" s="5" t="n">
        <v>562</v>
      </c>
      <c r="C7" s="5" t="n">
        <v>2530</v>
      </c>
    </row>
    <row r="8">
      <c r="A8" s="4" t="inlineStr">
        <is>
          <t>Other current assets</t>
        </is>
      </c>
      <c r="B8" s="5" t="n">
        <v>142540</v>
      </c>
      <c r="C8" s="5" t="n">
        <v>164257</v>
      </c>
    </row>
    <row r="9">
      <c r="A9" s="4" t="inlineStr">
        <is>
          <t>Total current assets</t>
        </is>
      </c>
      <c r="B9" s="5" t="n">
        <v>1152922</v>
      </c>
      <c r="C9" s="5" t="n">
        <v>1248666</v>
      </c>
    </row>
    <row r="10">
      <c r="A10" s="4" t="inlineStr">
        <is>
          <t>Property, plant and equipment, net</t>
        </is>
      </c>
      <c r="B10" s="5" t="n">
        <v>4395725</v>
      </c>
      <c r="C10" s="5" t="n">
        <v>4930549</v>
      </c>
    </row>
    <row r="11">
      <c r="A11" s="4" t="inlineStr">
        <is>
          <t>Goodwill</t>
        </is>
      </c>
      <c r="B11" s="4" t="inlineStr">
        <is>
          <t xml:space="preserve"> </t>
        </is>
      </c>
      <c r="C11" s="5" t="n">
        <v>28380</v>
      </c>
    </row>
    <row r="12">
      <c r="A12" s="4" t="inlineStr">
        <is>
          <t>Deferred income taxes</t>
        </is>
      </c>
      <c r="B12" s="5" t="n">
        <v>275719</v>
      </c>
      <c r="C12" s="5" t="n">
        <v>305844</v>
      </c>
    </row>
    <row r="13">
      <c r="A13" s="4" t="inlineStr">
        <is>
          <t>Other long-term assets</t>
        </is>
      </c>
      <c r="B13" s="5" t="n">
        <v>158049</v>
      </c>
      <c r="C13" s="5" t="n">
        <v>247219</v>
      </c>
    </row>
    <row r="14">
      <c r="A14" s="4" t="inlineStr">
        <is>
          <t>Total assets (1)</t>
        </is>
      </c>
      <c r="B14" s="5" t="n">
        <v>5982415</v>
      </c>
      <c r="C14" s="5" t="n">
        <v>6760658</v>
      </c>
    </row>
    <row r="15">
      <c r="A15" s="3" t="inlineStr">
        <is>
          <t>Current liabilities:</t>
        </is>
      </c>
    </row>
    <row r="16">
      <c r="A16" s="4" t="inlineStr">
        <is>
          <t>Trade accounts payable</t>
        </is>
      </c>
      <c r="B16" s="5" t="n">
        <v>221755</v>
      </c>
      <c r="C16" s="5" t="n">
        <v>295159</v>
      </c>
    </row>
    <row r="17">
      <c r="A17" s="4" t="inlineStr">
        <is>
          <t>Accrued liabilities</t>
        </is>
      </c>
      <c r="B17" s="5" t="n">
        <v>274270</v>
      </c>
      <c r="C17" s="5" t="n">
        <v>333282</v>
      </c>
    </row>
    <row r="18">
      <c r="A18" s="4" t="inlineStr">
        <is>
          <t>Income taxes payable</t>
        </is>
      </c>
      <c r="B18" s="5" t="n">
        <v>17180</v>
      </c>
      <c r="C18" s="5" t="n">
        <v>14628</v>
      </c>
    </row>
    <row r="19">
      <c r="A19" s="4" t="inlineStr">
        <is>
          <t>Current lease liabilities</t>
        </is>
      </c>
      <c r="B19" s="5" t="n">
        <v>10485</v>
      </c>
      <c r="C19" s="5" t="n">
        <v>13479</v>
      </c>
    </row>
    <row r="20">
      <c r="A20" s="4" t="inlineStr">
        <is>
          <t>Total current liabilities</t>
        </is>
      </c>
      <c r="B20" s="5" t="n">
        <v>523690</v>
      </c>
      <c r="C20" s="5" t="n">
        <v>656548</v>
      </c>
    </row>
    <row r="21">
      <c r="A21" s="4" t="inlineStr">
        <is>
          <t>Long-term debt</t>
        </is>
      </c>
      <c r="B21" s="5" t="n">
        <v>3276103</v>
      </c>
      <c r="C21" s="5" t="n">
        <v>3333220</v>
      </c>
    </row>
    <row r="22">
      <c r="A22" s="4" t="inlineStr">
        <is>
          <t>Other long-term liabilities</t>
        </is>
      </c>
      <c r="B22" s="5" t="n">
        <v>238205</v>
      </c>
      <c r="C22" s="5" t="n">
        <v>292184</v>
      </c>
    </row>
    <row r="23">
      <c r="A23" s="4" t="inlineStr">
        <is>
          <t>Deferred income taxes</t>
        </is>
      </c>
      <c r="B23" s="5" t="n">
        <v>2800</v>
      </c>
      <c r="C23" s="5" t="n">
        <v>3149</v>
      </c>
    </row>
    <row r="24">
      <c r="A24" s="4" t="inlineStr">
        <is>
          <t>Total liabilities (1)</t>
        </is>
      </c>
      <c r="B24" s="5" t="n">
        <v>4040798</v>
      </c>
      <c r="C24" s="5" t="n">
        <v>4285101</v>
      </c>
    </row>
    <row r="25">
      <c r="A25" s="4" t="inlineStr">
        <is>
          <t>Commitments and contingencies (Note 8)</t>
        </is>
      </c>
      <c r="B25" s="4" t="inlineStr">
        <is>
          <t xml:space="preserve"> </t>
        </is>
      </c>
      <c r="C25" s="4" t="inlineStr">
        <is>
          <t xml:space="preserve"> </t>
        </is>
      </c>
    </row>
    <row r="26">
      <c r="A26" s="4" t="inlineStr">
        <is>
          <t>Redeemable noncontrolling interest in subsidiary (Note 3)</t>
        </is>
      </c>
      <c r="B26" s="5" t="n">
        <v>434131</v>
      </c>
      <c r="C26" s="5" t="n">
        <v>425392</v>
      </c>
    </row>
    <row r="27">
      <c r="A27" s="3" t="inlineStr">
        <is>
          <t>Shareholders' equity:</t>
        </is>
      </c>
    </row>
    <row r="28">
      <c r="A28" s="4" t="inlineStr">
        <is>
          <t>Preferred shares, par value $0.001 per share: Series A 6% Cumulative Mandatory Convertible; $50 per share liquidation preference; outstanding 4,870 and 5,613, respectively</t>
        </is>
      </c>
      <c r="B28" s="5" t="n">
        <v>5</v>
      </c>
      <c r="C28" s="5" t="n">
        <v>6</v>
      </c>
    </row>
    <row r="29">
      <c r="A29" s="4" t="inlineStr">
        <is>
          <t>Common shares, par value $0.05 per share: Authorized common shares 16,000; issued 8,389 and 8,324, respectively</t>
        </is>
      </c>
      <c r="B29" s="5" t="n">
        <v>419</v>
      </c>
      <c r="C29" s="5" t="n">
        <v>416</v>
      </c>
    </row>
    <row r="30">
      <c r="A30" s="4" t="inlineStr">
        <is>
          <t>Capital in excess of par value</t>
        </is>
      </c>
      <c r="B30" s="5" t="n">
        <v>3415053</v>
      </c>
      <c r="C30" s="5" t="n">
        <v>3412972</v>
      </c>
    </row>
    <row r="31">
      <c r="A31" s="4" t="inlineStr">
        <is>
          <t>Accumulated other comprehensive income (loss)</t>
        </is>
      </c>
      <c r="B31" s="5" t="n">
        <v>-22188</v>
      </c>
      <c r="C31" s="5" t="n">
        <v>-11788</v>
      </c>
    </row>
    <row r="32">
      <c r="A32" s="4" t="inlineStr">
        <is>
          <t>Retained earnings (accumulated deficit)</t>
        </is>
      </c>
      <c r="B32" s="5" t="n">
        <v>-664391</v>
      </c>
      <c r="C32" s="5" t="n">
        <v>-104775</v>
      </c>
    </row>
    <row r="33">
      <c r="A33" s="4" t="inlineStr">
        <is>
          <t>Less: treasury shares, at cost, 1,090 and 1,056 common shares, respectively</t>
        </is>
      </c>
      <c r="B33" s="5" t="n">
        <v>-1315751</v>
      </c>
      <c r="C33" s="5" t="n">
        <v>-1314020</v>
      </c>
    </row>
    <row r="34">
      <c r="A34" s="4" t="inlineStr">
        <is>
          <t>Total shareholders' equity</t>
        </is>
      </c>
      <c r="B34" s="5" t="n">
        <v>1413147</v>
      </c>
      <c r="C34" s="5" t="n">
        <v>1982811</v>
      </c>
    </row>
    <row r="35">
      <c r="A35" s="4" t="inlineStr">
        <is>
          <t>Noncontrolling interest</t>
        </is>
      </c>
      <c r="B35" s="5" t="n">
        <v>94339</v>
      </c>
      <c r="C35" s="5" t="n">
        <v>67354</v>
      </c>
    </row>
    <row r="36">
      <c r="A36" s="4" t="inlineStr">
        <is>
          <t>Total equity</t>
        </is>
      </c>
      <c r="B36" s="5" t="n">
        <v>1507486</v>
      </c>
      <c r="C36" s="5" t="n">
        <v>2050165</v>
      </c>
    </row>
    <row r="37">
      <c r="A37" s="4" t="inlineStr">
        <is>
          <t>Total liabilities and equity</t>
        </is>
      </c>
      <c r="B37" s="6" t="n">
        <v>5982415</v>
      </c>
      <c r="C37" s="6" t="n">
        <v>6760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Note 12 Segment Information ​ The following table sets forth financial information with respect to our reportable operating segments: ​ ​ ​ ​ ​ ​ ​ ​ ​ ​ ​ ​ ​ ​ ​ ​ ​ ​ ​ Three Months Ended ​ Six Months Ended ​ ​ ​ June 30, ​ June 30, ​ ​ ​ 2020 2019 2020 2019 ​ (In thousands) Operating revenues: ​ ​ ​ ​ ​ ​ ​ ​ ​ ​ ​ ​ ​ ​ U.S. Drilling ​ ​ $ 173,784 ​ $ 323,402 ​ $ 448,685 ​ $ 643,611 ​ Canada Drilling ​ ​ 3,564 ​ 11,389 ​ 29,155 ​ 36,704 ​ International Drilling ​ ​ 301,078 ​ 326,905 ​ 638,188 ​ 664,161 ​ Drilling Solutions ​ ​ 33,129 ​ 64,583 ​ 88,513 ​ 130,005 ​ Rig Technologies ​ ​ 33,582 ​ 72,751 ​ 75,732 ​ 144,504 ​ Other reconciling items (1) ​ ​ (11,206) ​ (27,624) ​ (27,978) ​ (47,939) ​ Total ​ ​ $ 533,931 ​ $ 771,406 ​ $ 1,252,295 ​ $ 1,571,046 ​ ​ ​ ​ ​ ​ ​ ​ ​ ​ ​ ​ ​ ​ ​ ​ ​ ​ ​ ​ Three Months Ended ​ Six Months Ended ​ ​ ​ June 30, ​ June 30, ​ ​ ​ 2020 2019 2020 2019 ​ (In thousands) Adjusted operating income (loss): (2) ​ ​ ​ ​ ​ ​ ​ ​ ​ ​ ​ ​ ​ ​ U.S. Drilling ​ ​ $ (23,395) ​ $ 20,392 ​ $ (30,799) ​ $ 45,075 ​ Canada Drilling ​ ​ (5,795) ​ (5,537) ​ (5,758) ​ (5,596) ​ International Drilling ​ ​ 276 ​ (6,884) ​ (3,871) ​ (12,521) ​ Drilling Solutions ​ ​ 1,733 ​ 13,793 ​ 12,282 ​ 26,648 ​ Rig Technologies ​ ​ (1,492) ​ 496 ​ (9,643) ​ (4,652) ​ Total segment adjusted operating income (loss) ​ ​ $ (28,673) ​ $ 22,260 ​ $ (37,789) ​ $ 48,954 ​ ​ ​ ​ ​ ​ ​ ​ ​ ​ ​ ​ ​ ​ ​ ​ ​ ​ ​ ​ ​ ​ ​ ​ ​ ​ ​ ​ ​ ​ ​ ​ ​ ​ ​ Three Months Ended ​ Six Months Ended ​ ​ ​ June 30, ​ June 30, ​ ​ ​ 2020 2019 2020 2019 ​ (In thousands) Reconciliation of segment adjusted operating income (loss) to net income (loss) from continuing operations before income taxes: ​ ​ ​ ​ ​ ​ ​ ​ ​ ​ ​ ​ ​ ​ Total segment adjusted operating income (loss) (2) ​ ​ $ (28,673) ​ $ 22,260 ​ $ (37,789) ​ $ 48,954 ​ Other reconciling items (3) ​ ​ (28,622) ​ (42,172) ​ (58,838) ​ (82,261) ​ Earnings (losses) from unconsolidated affiliates ​ ​ ​ — ​ ​ — ​ ​ — ​ ​ (5) ​ Investment income (loss) ​ ​ 2,036 ​ ​ 469 ​ (1,162) ​ ​ 10,146 ​ Interest expense ​ ​ ​ (51,206) ​ ​ (51,491) ​ ​ (105,928) ​ ​ (103,843) ​ Impairments and other charges ​ ​ ​ (57,852) ​ ​ (102,570) ​ ​ (334,286) ​ ​ (99,903) ​ Other, net ​ ​ ​ 30,795 ​ ​ (7,899) ​ ​ 47,905 ​ ​ (28,068) ​ Income (loss) from continuing operations before income taxes ​ ​ $ (133,522) ​ $ (181,403) ​ $ (490,098) ​ $ (254,980) ​ ​ ​ ​ ​ ​ ​ ​ ​ ​ ​ ​ June 30, ​ December 31, ​ ​ 2020 2019 ​ ​ (In thousands) Total assets: ​ ​ ​ ​ ​ ​ ​ U.S. Drilling ​ $ 2,091,100 ​ $ 2,369,200 ​ Canada Drilling ​ 163,694 ​ 202,706 ​ International Drilling ​ 2,818,800 ​ 2,979,494 ​ Drilling Solutions ​ 130,035 ​ 218,004 ​ Rig Technologies ​ 247,021 ​ 324,523 ​ Other reconciling items (3) ​ 531,765 ​ 666,731 ​ Total ​ $ 5,982,415 ​ $ 6,760,658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n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Note 13 Revenue Recognition ​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 ​ ​ ​ ​ Three Months Ended ​ ​ June 30, 2020 ​ ​ ​ ​ ​ ​ ​ ​ ​ ​ ​ ​ ​ ​ ​ ​ ​ ​ ​ ​ ​ ​ ​ ​ ​ ​ ​ U.S. Drilling ​ ​ Canada Drilling ​ ​ International Drilling ​ ​ Drilling Solutions ​ ​ Rig Technologies ​ ​ Other ​ ​ Total ​ ​ ​ (In thousands) ​ Lower 48 ​ $ 128,814 ​ $ — ​ $ — ​ $ 19,325 ​ $ 12,108 ​ $ — ​ $ 160,247 ​ U.S. Offshore Gulf of Mexico ​ 36,682 ​ — ​ — ​ 1,867 ​ — ​ — ​ ​ 38,549 ​ Alaska ​ 8,288 ​ — ​ — ​ 244 ​ 27 ​ — ​ ​ 8,559 ​ Canada ​ — ​ 3,564 ​ — ​ 78 ​ 584 ​ — ​ ​ 4,226 ​ Middle East &amp; Asia ​ — ​ — ​ 193,313 ​ 10,496 ​ 16,581 ​ — ​ ​ 220,390 ​ Latin America ​ — ​ — ​ 49,700 ​ 555 ​ (30) ​ — ​ ​ 50,225 ​ Europe, Africa &amp; CIS ​ — ​ — ​ 58,065 ​ 564 ​ 4,312 ​ — ​ ​ 62,941 ​ Eliminations &amp; other ​ — ​ ​ — ​ ​ — ​ ​ — ​ ​ — ​ ​ (11,206) ​ (11,206) ​ Total ​ $ 173,784 ​ $ 3,564 ​ $ 301,078 ​ $ 33,129 ​ $ 33,582 ​ $ (11,206) ​ $ 533,931 ​ ​ ​ ​ ​ ​ ​ ​ ​ ​ ​ ​ ​ ​ ​ ​ ​ ​ ​ ​ ​ ​ ​ ​ ​ ​ ​ ​ Six Months Ended ​ ​ June 30, 2020 ​ ​ ​ ​ U.S. Drilling ​ ​ Canada Drilling ​ ​ International Drilling ​ ​ Drilling Solutions ​ ​ Rig Technologies ​ ​ Other ​ ​ Total ​ ​ ​ (In thousands) ​ Lower 48 ​ $ 349,043 ​ $ — ​ $ — ​ $ 55,037 ​ $ 32,640 ​ $ — ​ $ 436,720 ​ U.S. Offshore Gulf of Mexico ​ 75,738 ​ — ​ — ​ 5,033 ​ — ​ — ​ ​ 80,771 ​ Alaska ​ 23,904 ​ — ​ — ​ 1,230 ​ 18 ​ — ​ ​ 25,152 ​ Canada ​ — ​ 29,155 ​ — ​ 808 ​ 2,196 ​ — ​ ​ 32,159 ​ Middle East &amp; Asia ​ — ​ — ​ 394,490 ​ 21,534 ​ 32,134 ​ — ​ ​ 448,158 ​ Latin America ​ — ​ — ​ 133,919 ​ 3,382 ​ 122 ​ — ​ ​ 137,423 ​ Europe, Africa &amp; CIS ​ — ​ — ​ 109,779 ​ 1,489 ​ 8,622 ​ — ​ ​ 119,890 ​ Eliminations &amp; other ​ — ​ ​ — ​ ​ — ​ ​ — ​ ​ — ​ ​ (27,978) ​ (27,978) ​ Total ​ $ 448,685 ​ $ 29,155 ​ $ 638,188 ​ $ 88,513 ​ $ 75,732 ​ $ (27,978) ​ $ 1,252,295 ​ ​ ​ ​ ​ ​ ​ ​ ​ ​ ​ ​ ​ ​ ​ ​ ​ ​ ​ ​ ​ ​ ​ ​ ​ ​ ​ ​ ​ Three Months Ended ​ ​ June 30, 2019 ​ ​ ​ ​ ​ ​ ​ ​ ​ ​ ​ ​ ​ ​ ​ ​ ​ ​ ​ ​ ​ ​ ​ ​ ​ ​ ​ U.S. Drilling ​ ​ Canada Drilling ​ ​ International Drilling ​ ​ Drilling Solutions ​ ​ Rig Technologies ​ ​ Other ​ ​ Total ​ ​ ​ (In thousands) ​ Lower 48 ​ $ 268,788 ​ $ — ​ $ — ​ $ 46,649 ​ $ 50,162 ​ $ — ​ $ 365,599 ​ U.S. Offshore Gulf of Mexico ​ 38,727 ​ — ​ — ​ 2,765 ​ — ​ — ​ ​ 41,492 ​ Alaska ​ 15,887 ​ — ​ — ​ 921 ​ 244 ​ — ​ ​ 17,052 ​ Canada ​ — ​ 11,389 ​ — ​ 382 ​ 2,422 ​ — ​ ​ 14,193 ​ Middle East &amp; Asia ​ — ​ — ​ 185,077 ​ 9,422 ​ 13,263 ​ — ​ ​ 207,762 ​ Latin America ​ — ​ — ​ 88,792 ​ 3,426 ​ 462 ​ — ​ ​ 92,680 ​ Europe, Africa &amp; CIS ​ — ​ — ​ 53,036 ​ 1,018 ​ 6,198 ​ — ​ ​ 60,252 ​ Eliminations &amp; other ​ — ​ ​ — ​ ​ — ​ ​ — ​ ​ — ​ ​ (27,624) ​ (27,624) ​ Total ​ $ 323,402 ​ $ 11,389 ​ $ 326,905 ​ $ 64,583 ​ $ 72,751 ​ $ (27,624) ​ $ 771,406 ​ ​ ​ ​ ​ ​ ​ ​ ​ ​ ​ ​ ​ ​ ​ ​ ​ ​ ​ ​ ​ ​ ​ ​ ​ ​ Six Months Ended ​ June 30, 2019 ​ ​ ​ U.S. Drilling ​ ​ Canada Drilling ​ ​ International Drilling ​ ​ Drilling Solutions ​ ​ Rig Technologies ​ ​ Other ​ ​ Total ​ ​ (In thousands) Lower 48 ​ $ 527,659 ​ $ — ​ $ — ​ $ 90,697 ​ $ 104,902 ​ $ — ​ $ 723,258 U.S. Offshore Gulf of Mexico ​ 80,208 ​ — ​ — ​ 7,010 ​ — ​ — ​ ​ 87,218 Alaska ​ 35,744 ​ — ​ — ​ 2,649 ​ 546 ​ — ​ ​ 38,939 Canada ​ — ​ 36,704 ​ — ​ 1,056 ​ 5,049 ​ — ​ ​ 42,809 Middle East &amp; Asia ​ — ​ — ​ 373,045 ​ 19,929 ​ 23,862 ​ — ​ ​ 416,836 Latin America ​ — ​ — ​ 181,159 ​ 6,657 ​ 1,382 ​ — ​ ​ 189,198 Europe, Africa &amp; CIS ​ — ​ — ​ 109,957 ​ 2,007 ​ 8,763 ​ — ​ ​ 120,727 Eliminations &amp; other ​ — ​ ​ — ​ ​ — ​ ​ — ​ ​ — ​ ​ (47,939) ​ (47,939) Total ​ $ 643,611 ​ $ 36,704 ​ $ 664,161 ​ $ 130,005 ​ $ 144,504 ​ $ (47,939) ​ $ 1,571,046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densed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19 ​ $ 507.0 ​ $ 48.6 ​ $ 24.9 ​ $ 66.8 ​ $ 70.5 As of June 30, 2020 ​ $ 410.3 ​ $ 31.8 ​ $ 15.3 ​ $ 37.9 ​ $ 44.4 ​ Approximately 59% of the contract liability balance at the beginning of the period is expected to be recognized as revenue during 2020 2021 ​ Additionally, 63% of the contract asset balance at the beginning of the period is expected to be recognized as expense during 2020, of which 45% was recognized during the six months ended June 30, 2020, and 23% is expected to be recognized during 2021. The remaining 14% of the contract asset balance at the beginning of the period is expected to be recognized as expense during 2022 or thereafter. This disclosure does not include variable consideration allocated entirely to a wholly unsatisfied performance obligation or promise to transfer a distinct good or service that forms part of a single performance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Interim Financial Information</t>
        </is>
      </c>
      <c r="B4" s="4" t="inlineStr">
        <is>
          <t>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certain information and footnote disclosures normally included in annual financial statements prepared in accordance with U.S. GAAP have been omitted. Therefore, these financial statements should be read together with our annual report on Form 10-K for the year ended December 31, 2019 (“2019 Annual Report”). In management’s opinion, the unaudited condensed consolidated financial statements contain all adjustments necessary to state fairly our financial position as of June 30, 2020 and the results of operations, comprehensive income (loss), cash flows and changes in equity for the periods presented herein. Interim results for the six months ended June 30, 2020 may not be indicative of results that will be realized for the full year ending December 31, 2020.</t>
        </is>
      </c>
    </row>
    <row r="5">
      <c r="A5" s="4" t="inlineStr">
        <is>
          <t>Principles of Consolidation</t>
        </is>
      </c>
      <c r="B5" s="4" t="inlineStr">
        <is>
          <t>Principles of Consolidation ​ Our condensed consolidated financial statements include the accounts of Nabors, as well as all majority 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t>
        </is>
      </c>
    </row>
    <row r="6">
      <c r="A6" s="4" t="inlineStr">
        <is>
          <t>Inventory</t>
        </is>
      </c>
      <c r="B6" s="4" t="inlineStr">
        <is>
          <t>Inventory ​ Inventory is stated at the lower of cost or net realizable value. Cost is determined using the first-in, first-out or weighted-average cost methods and includes the cost of materials, labor and manufacturing overhead. Inventory included the following: ​ ​ ​ ​ ​ ​ ​ ​ ​ ​ ​ June 30, ​ December 31, ​ ​ 2020 2019 ​ ​ (In thousands) Raw materials ​ $ 133,563 ​ $ 130,414 ​ Work-in-progress ​ 7,777 ​ 5,498 ​ Finished goods ​ 25,197 ​ 40,429 ​ ​ ​ $ 166,537 ​ $ 176,341 ​</t>
        </is>
      </c>
    </row>
    <row r="7">
      <c r="A7" s="4" t="inlineStr">
        <is>
          <t>Goodwill</t>
        </is>
      </c>
      <c r="B7" s="4" t="inlineStr">
        <is>
          <t>Goodwill ​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We primarily calculate fair value in these impairment tests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A significantly prolonged period of lower oil and natural gas prices, other than those assumed in developing our forecasts, or changes in laws and regulations, could adversely affect the demand for and prices of our service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The fair value of certain of our reporting units utilizes a market approach based on comparing the assets and liabilities of companies within our same industry. The market approach involves significant judgment in the selection of the appropriate peer group companies and valuation multiples.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 The change in the carrying amount of goodwill for our segments for the six months ended June 30, 2020 was as follows: ​ ​ ​ ​ ​ ​ ​ ​ ​ ​ ​ ​ ​ ​ ​ ​ ​ ​ ​ ​ ​ Acquisitions ​ ​ ​ ​ ​ ​ ​ ​ ​ ​ ​ and ​ ​ ​ ​ ​ ​ ​ ​ ​ ​ ​ Balance at ​ Purchase ​ Disposals ​ Cumulative ​ Balance at ​ ​ December 31, ​ Price ​ and ​ Translation ​ June 30, ​ ​ 2019 ​ Adjustments ​ Impairments ​ Adjustment ​ 2020 ​ ​ (In thousands) Drilling Solutions ​ $ 11,436 ​ $ — ​ $ (11,436) (1) $ — ​ $ — ​ Rig Technologies ​ 16,944 ​ — ​ (16,362) (1) (582) ​ — ​ Total ​ $ 28,380 ​ $ — ​ $ (27,798) ​ $ (582) ​ $ — ​ ​ (1) Due to industry conditions that existed at March 31, 2020 such as the drop in commodity prices and the corresponding impact on future expectations of demand for our products and services, including the effect on our stock price, we performed a quantitative impairment assessment of our goodwill as of March 31, 2020. Based on the results of our goodwill test, we recognized a goodwill impairment of $27.8 million. See Note 10—Impairments and Other Charges.</t>
        </is>
      </c>
    </row>
    <row r="8">
      <c r="A8" s="4" t="inlineStr">
        <is>
          <t>Recent Accounting Pronouncements</t>
        </is>
      </c>
      <c r="B8" s="4" t="inlineStr">
        <is>
          <t>Recently Adopted Accounting Pronouncements ​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guidance is effective for interim and annual periods beginning after December 15, 2019. The guidance has been applied using the modified retrospective method with a cumulative effect adjustment to beginning retained earnings. Trade receivables (including the allowance for credit losses) are the only financial instrument in scope for ASU 2016-13 currently held by the Company.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Inventory</t>
        </is>
      </c>
      <c r="B4" s="4" t="inlineStr">
        <is>
          <t>​ ​ ​ ​ ​ ​ ​ ​ ​ ​ ​ June 30, ​ December 31, ​ ​ 2020 2019 ​ ​ (In thousands) Raw materials ​ $ 133,563 ​ $ 130,414 ​ Work-in-progress ​ 7,777 ​ 5,498 ​ Finished goods ​ 25,197 ​ 40,429 ​ ​ ​ $ 166,537 ​ $ 176,341 ​</t>
        </is>
      </c>
    </row>
    <row r="5">
      <c r="A5" s="4" t="inlineStr">
        <is>
          <t>Change in the carrying amount of goodwill for various contract drilling segments and other operating segments</t>
        </is>
      </c>
      <c r="B5" s="4" t="inlineStr">
        <is>
          <t>​ ​ ​ ​ ​ ​ ​ ​ ​ ​ ​ ​ ​ ​ ​ ​ ​ ​ ​ ​ ​ Acquisitions ​ ​ ​ ​ ​ ​ ​ ​ ​ ​ ​ and ​ ​ ​ ​ ​ ​ ​ ​ ​ ​ ​ Balance at ​ Purchase ​ Disposals ​ Cumulative ​ Balance at ​ ​ December 31, ​ Price ​ and ​ Translation ​ June 30, ​ ​ 2019 ​ Adjustments ​ Impairments ​ Adjustment ​ 2020 ​ ​ (In thousands) Drilling Solutions ​ $ 11,436 ​ $ — ​ $ (11,436) (1) $ — ​ $ — ​ Rig Technologies ​ 16,944 ​ — ​ (16,362) (1) (582) ​ — ​ Total ​ $ 28,380 ​ $ — ​ $ (27,798) ​ $ (582) ​ $ — ​ ​ (1) Due to industry conditions that existed at March 31, 2020 such as the drop in commodity prices and the corresponding impact on future expectations of demand for our products and services, including the effect on our stock price, we performed a quantitative impairment assessment of our goodwill as of March 31, 2020. Based on the results of our goodwill test, we recognized a goodwill impairment of $27.8 million. See Note 10—Impairments and Other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Tables)</t>
        </is>
      </c>
      <c r="B1" s="2" t="inlineStr">
        <is>
          <t>6 Months Ended</t>
        </is>
      </c>
    </row>
    <row r="2">
      <c r="B2" s="2" t="inlineStr">
        <is>
          <t>Jun. 30, 2020</t>
        </is>
      </c>
    </row>
    <row r="3">
      <c r="A3" s="3" t="inlineStr">
        <is>
          <t>Joint Ventures</t>
        </is>
      </c>
    </row>
    <row r="4">
      <c r="A4" s="4" t="inlineStr">
        <is>
          <t>Schedule of condensed balance sheet of SANAD</t>
        </is>
      </c>
      <c r="B4" s="4" t="inlineStr">
        <is>
          <t>​ ​ ​ ​ ​ ​ ​ ​ ​ ​ ​ June 30, ​ December 31, ​ ​ 2020 2019 ​ ​ (In thousands) Assets: ​ ​ ​ ​ ​ ​ ​ Cash and cash equivalents ​ $ 354,608 ​ $ 289,575 ​ Accounts receivable ​ 59,930 ​ 68,624 ​ Other current assets ​ 14,681 ​ 18,149 ​ Property, plant and equipment, net ​ 443,517 ​ 455,751 ​ Other long-term assets ​ 8,471 ​ 15,118 ​ Total assets ​ $ 881,207 ​ $ 847,217 ​ Liabilities: ​ ​ ​ ​ ​ ​ ​ Accounts payable ​ $ 58,005 ​ $ 64,365 ​ Accrued liabilities ​ 22,630 ​ 17,929 ​ Total liabilities ​ $ 80,635 ​ $ 82,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Fair value of financial instruments</t>
        </is>
      </c>
      <c r="B4" s="4" t="inlineStr">
        <is>
          <t>​ ​ ​ ​ ​ ​ ​ ​ ​ ​ ​ ​ ​ ​ ​ ​ June 30, 2020 ​ December 31, 2019 ​ ​ Carrying ​ Fair ​ Carrying ​ Fair ​ ​ Value ​ Value ​ Value ​ Value ​ (In thousands) 5.00% senior notes due September 2020 $ 139,142 ​ $ 138,582 $ 282,046 ​ $ 284,907 4.625% senior notes due September 2021 155,044 ​ 120,167 634,588 ​ 632,516 5.50% senior notes due January 2023 36,959 ​ 17,608 501,003 ​ 483,834 5.10% senior notes due September 2023 155,738 ​ 75,234 336,810 ​ 303,860 0.75% senior exchangeable notes due January 2024 484,035 ​ 200,894 472,603 ​ 431,503 5.75% senior notes due February 2025 ​ 775,186 ​ 315,191 781,502 ​ 705,040 7.25% senior notes due January 2026 ​ 600,000 ​ 379,686 — ​ — 7.50% senior notes due January 2028 ​ 400,000 ​ 248,796 — ​ — 2012 Revolving credit facility — ​ — 355,000 ​ 355,000 2018 Revolving credit facility 560,000 ​ 560,000 — ​ — ​ ​ ​ 3,306,104 ​ $ 2,056,158 ​ ​ 3,363,552 ​ $ 3,196,660 Less: current portion ​ ​ — ​ ​ ​ ​ ​ — ​ ​ ​ Less: deferred financing costs ​ ​ 30,001 ​ ​ ​ ​ ​ 30,332 ​ ​ ​ ​ ​ $ 3,276,103 ​ ​ ​ ​ $ 3,333,2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Long-term debt</t>
        </is>
      </c>
      <c r="B4" s="4" t="inlineStr">
        <is>
          <t>​ ​ ​ ​ ​ ​ ​ ​ ​ ​ ​ June 30, ​ December 31, ​ ​ 2020 2019 ​ ​ (In thousands) 5.00% senior notes due September 2020 (1) ​ $ 139,142 ​ $ 282,046 ​ 4.625% senior notes due September 2021 ​ 155,044 ​ 634,588 ​ 5.50% senior notes due January 2023 ​ 36,959 ​ 501,003 ​ 5.10% senior notes due September 2023 ​ 155,738 ​ 336,810 ​ 0.75% senior exchangeable notes due January 2024 ​ 484,035 ​ 472,603 ​ 5.75% senior notes due February 2025 ​ ​ 775,186 ​ 781,502 ​ 7.25% senior notes due January 2026 ​ ​ 600,000 ​ — ​ 7.50% senior notes due January 2028 ​ ​ 400,000 ​ — ​ 2012 Revolving credit facility (1) ​ — ​ ​ 355,000 ​ 2018 Revolving credit facility ​ 560,000 ​ ​ — ​ ​ ​ ​ 3,306,104 ​ ​ 3,363,552 ​ Less: current portion ​ — ​ — ​ Less: deferred financing costs ​ ​ 30,001 ​ ​ 30,332 ​ ​ ​ $ 3,276,103 ​ $ 3,333,220 ​ ​ (1) The 5.00% senior notes due September 2020 and 2012 Revolving Credit Facility have been classified as long-term because we have the ability and intent to repay these obligations utilizing our revolving credit facility (see 2018 Revolving Credit Facility below).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ummary of total maximum amount of financial guarantees issued</t>
        </is>
      </c>
      <c r="B4" s="4" t="inlineStr">
        <is>
          <t>​ ​ ​ ​ ​ ​ ​ ​ ​ ​ ​ ​ ​ ​ ​ ​ ​ Maximum Amount ​ 2020 2021 2022 Thereafter Total ​ ​ (In thousands) Financial standby letters of credit and other financial surety instruments ​ $ 200,428 18,710 — 112 ​ $ 219,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6 Months Ended</t>
        </is>
      </c>
    </row>
    <row r="2">
      <c r="B2" s="2" t="inlineStr">
        <is>
          <t>Jun. 30, 2020</t>
        </is>
      </c>
    </row>
    <row r="3">
      <c r="A3" s="3" t="inlineStr">
        <is>
          <t>Earnings (Losses) Per Share</t>
        </is>
      </c>
    </row>
    <row r="4">
      <c r="A4" s="4" t="inlineStr">
        <is>
          <t>Earnings (losses) per share computations</t>
        </is>
      </c>
      <c r="B4" s="4" t="inlineStr">
        <is>
          <t>​ ​ ​ ​ ​ ​ ​ ​ ​ ​ ​ ​ ​ ​ ​ ​ ​ ​ ​ Three Months Ended ​ Six Months Ended ​ ​ ​ June 30, ​ June 30, ​ ​ ​ 2020 2019 2020 2019 ​ (In thousands, except per share amounts) BASIC EPS: ​ ​ ​ ​ ​ ​ ​ ​ ​ ​ ​ ​ ​ ​ Net income (loss) (numerator): ​ ​ ​ ​ ​ ​ ​ ​ ​ ​ ​ ​ ​ ​ Income (loss) from continuing operations, net of tax ​ ​ $ (137,968) ​ $ (192,801) ​ $ (512,237) ​ $ (296,177) ​ Less: net (income) loss attributable to noncontrolling interest ​ ​ (10,167) ​ (10,729) ​ (27,632) ​ (24,905) ​ Less: preferred stock dividends ​ ​ (3,653) ​ (4,312) ​ (7,305) ​ (8,625) ​ Less: accrued distribution on redeemable noncontrolling interest in subsidiary ​ ​ ​ (4,307) ​ ​ (5,119) ​ ​ (8,739) ​ ​ (10,182) ​ Less: distributed and undistributed earnings allocated to unvested shareholders ​ ​ ​ — ​ ​ (115) ​ ​ (125) ​ ​ (233) ​ Numerator for basic earnings per share: ​ ​ ​ ​ ​ ​ ​ ​ ​ ​ ​ ​ ​ ​ Adjusted income (loss) from continuing operations, net of tax - basic ​ ​ $ (156,095) ​ $ (213,076) ​ $ (556,038) ​ $ (340,122) ​ Income (loss) from discontinued operations, net of tax ​ ​ $ 23 ​ $ (34) ​ $ (70) ​ $ (191) ​ ​ ​ ​ ​ ​ ​ ​ ​ ​ ​ ​ ​ ​ ​ ​ Weighted-average number of shares outstanding - basic ​ ​ 7,052 ​ 7,031 ​ 7,052 ​ 7,023 ​ Earnings (losses) per share: ​ ​ ​ ​ ​ ​ ​ ​ ​ ​ ​ ​ ​ ​ Basic from continuing operations ​ ​ $ (22.13) ​ $ (30.31) ​ $ (78.85) ​ $ (48.43) ​ Basic from discontinued operations ​ ​ — ​ — ​ (0.01) ​ (0.03) ​ Total Basic ​ ​ $ (22.13) ​ $ (30.31) ​ $ (78.86) ​ $ (48.46) ​ DILUTED EPS: ​ ​ ​ ​ ​ ​ ​ ​ ​ ​ ​ ​ ​ ​ Adjusted income (loss) from continuing operations, net of tax - basic ​ ​ $ (156,095) ​ $ (213,076) ​ $ (556,038) ​ $ (340,122) ​ Add: effect of reallocating undistributed earnings of unvested shareholders ​ ​ ​ — ​ ​ — ​ ​ — ​ ​ — ​ Adjusted income (loss) from continuing operations, net of tax - diluted ​ ​ $ (156,095) ​ $ (213,076) ​ $ (556,038) ​ $ (340,122) ​ Income (loss) from discontinued operations, net of tax ​ ​ $ 23 ​ $ (34) ​ $ (70) ​ $ (191) ​ ​ ​ ​ ​ ​ ​ ​ ​ ​ ​ ​ ​ ​ ​ ​ Weighted-average number of shares outstanding - basic ​ ​ 7,052 ​ 7,031 ​ 7,052 ​ 7,023 ​ Add: dilutive effect of potential common shares ​ ​ ​ — ​ ​ — ​ ​ — ​ ​ — ​ Weighted-average number of shares outstanding - diluted ​ ​ ​ 7,052 ​ ​ 7,031 ​ ​ 7,052 ​ ​ 7,023 ​ Earnings (losses) per share: ​ ​ ​ ​ ​ ​ ​ ​ ​ ​ ​ ​ ​ ​ Diluted from continuing operations ​ ​ $ (22.13) ​ $ (30.31) ​ $ (78.85) ​ $ (48.43) ​ Diluted from discontinued operations ​ ​ — ​ — ​ (0.01) ​ (0.03) ​ Total Diluted ​ ​ $ (22.13) ​ $ (30.31) ​ $ (78.86) ​ $ (48.46) ​ ​ ​ ​ ​ ​ ​ ​ ​ ​ ​ ​ ​ ​ ​ ​</t>
        </is>
      </c>
    </row>
    <row r="5">
      <c r="A5" s="4" t="inlineStr">
        <is>
          <t>Potentially dilutive securities excluded as anti-dilutive</t>
        </is>
      </c>
      <c r="B5" s="4" t="inlineStr">
        <is>
          <t>​ ​ ​ ​ ​ ​ ​ ​ ​ ​ ​ ​ ​ ​ ​ ​ ​ ​ ​ Three Months Ended ​ Six Months Ended ​ ​ ​ ​ June 30, ​ June 30, ​ ​ ​ ​ 2020 2019 2020 2019 ​ (In thousands) ​ ​ ​ ​ ​ ​ ​ ​ ​ ​ ​ ​ ​ ​ ​ Potentially dilutive securities excluded as anti-dilutive ​ ​ ​ 67 ​ ​ 36 ​ ​ 67 ​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and Other Charges (Tables)</t>
        </is>
      </c>
      <c r="B1" s="2" t="inlineStr">
        <is>
          <t>6 Months Ended</t>
        </is>
      </c>
    </row>
    <row r="2">
      <c r="B2" s="2" t="inlineStr">
        <is>
          <t>Jun. 30, 2020</t>
        </is>
      </c>
    </row>
    <row r="3">
      <c r="A3" s="3" t="inlineStr">
        <is>
          <t>Impairments and Other Charges</t>
        </is>
      </c>
    </row>
    <row r="4">
      <c r="A4" s="4" t="inlineStr">
        <is>
          <t>Schedule of impairments and other charges</t>
        </is>
      </c>
      <c r="B4" s="4" t="inlineStr">
        <is>
          <t>​ ​ ​ ​ ​ ​ ​ ​ ​ ​ ​ ​ ​ ​ ​ ​ ​ Three Months Ended ​ Six Months Ended ​ ​ ​ June 30, ​ June 30, ​ ​ 2020 2019 2020 2019 ​ (In thousands) Tangible Assets &amp; Equipment: ​ ​ ​ ​ ​ ​ ​ ​ ​ ​ ​ ​ ​ Impairment of long-lived assets ​ $ — ​ $ — ​ $ 147,750 ​ $ — ​ Write offs and charges on long-lived assets ​ ​ 46,295 ​ ​ — ​ $ 46,295 ​ ​ — ​ Subtotal ​ ​ 46,295 ​ ​ — ​ ​ 194,045 ​ ​ — ​ ​ ​ ​ ​ ​ ​ ​ ​ ​ ​ ​ ​ ​ ​ Goodwill &amp; Intangible Assets: ​ ​ ​ ​ ​ ​ ​ ​ ​ ​ ​ ​ ​ Goodwill impairments ​ ​ — ​ ​ 93,634 ​ ​ 27,798 ​ ​ 93,634 ​ Intangible asset impairment ​ ​ — ​ ​ 5,235 ​ ​ 83,624 ​ ​ 5,235 ​ Subtotal ​ ​ — ​ ​ 98,869 ​ ​ 111,422 ​ ​ 98,869 ​ ​ ​ ​ ​ ​ ​ ​ ​ ​ ​ ​ ​ ​ ​ Other Charges: ​ ​ ​ ​ ​ ​ ​ ​ ​ ​ ​ ​ ​ Other assets ​ ​ 316 ​ ​ — ​ ​ 15,394 ​ ​ — ​ Severance and transaction-related costs ​ ​ 11,241 ​ ​ — ​ ​ 13,425 ​ ​ — ​ Loss (gain) on early extinguishment of debt ​ ​ — ​ ​ 3,701 ​ ​ — ​ ​ 1,034 ​ Total ​ $ 57,852 ​ $ 102,570 ​ $ 334,286 ​ $ 99,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0</t>
        </is>
      </c>
      <c r="C2" s="2" t="inlineStr">
        <is>
          <t>Dec. 31, 2019</t>
        </is>
      </c>
    </row>
    <row r="3">
      <c r="A3" s="3" t="inlineStr">
        <is>
          <t>CONDENSED CONSOLIDATED BALANCE SHEETS</t>
        </is>
      </c>
    </row>
    <row r="4">
      <c r="A4" s="4" t="inlineStr">
        <is>
          <t>Preferred stock, par value (in dollars per share)</t>
        </is>
      </c>
      <c r="B4" s="7" t="n">
        <v>0.001</v>
      </c>
      <c r="C4" s="7" t="n">
        <v>0.001</v>
      </c>
    </row>
    <row r="5">
      <c r="A5" s="4" t="inlineStr">
        <is>
          <t>Preferred stock, rate (as a percent)</t>
        </is>
      </c>
      <c r="B5" s="4" t="inlineStr">
        <is>
          <t>6.00%</t>
        </is>
      </c>
      <c r="C5" s="4" t="inlineStr">
        <is>
          <t>6.00%</t>
        </is>
      </c>
    </row>
    <row r="6">
      <c r="A6" s="4" t="inlineStr">
        <is>
          <t>Preferred stock, liquidation preference (in dollars per share)</t>
        </is>
      </c>
      <c r="B6" s="6" t="n">
        <v>50</v>
      </c>
      <c r="C6" s="6" t="n">
        <v>50</v>
      </c>
    </row>
    <row r="7">
      <c r="A7" s="4" t="inlineStr">
        <is>
          <t>Preferred stock, shares outstanding</t>
        </is>
      </c>
      <c r="B7" s="5" t="n">
        <v>4870000</v>
      </c>
      <c r="C7" s="5" t="n">
        <v>5613000</v>
      </c>
    </row>
    <row r="8">
      <c r="A8" s="4" t="inlineStr">
        <is>
          <t>Common shares, par value (in dollars per share)</t>
        </is>
      </c>
      <c r="B8" s="8" t="n">
        <v>0.05</v>
      </c>
      <c r="C8" s="8" t="n">
        <v>0.05</v>
      </c>
    </row>
    <row r="9">
      <c r="A9" s="4" t="inlineStr">
        <is>
          <t>Common shares, shares authorized</t>
        </is>
      </c>
      <c r="B9" s="5" t="n">
        <v>32000000</v>
      </c>
    </row>
    <row r="10">
      <c r="A10" s="4" t="inlineStr">
        <is>
          <t>Common shares, shares issued</t>
        </is>
      </c>
      <c r="B10" s="5" t="n">
        <v>8389000</v>
      </c>
      <c r="C10" s="5" t="n">
        <v>8324000</v>
      </c>
    </row>
    <row r="11">
      <c r="A11" s="4" t="inlineStr">
        <is>
          <t>Treasury shares, at cost</t>
        </is>
      </c>
      <c r="B11" s="5" t="n">
        <v>1090000</v>
      </c>
      <c r="C11" s="5" t="n">
        <v>1056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pplemental Balance Sheet and Income Statement Information (Tables)</t>
        </is>
      </c>
      <c r="B1" s="2" t="inlineStr">
        <is>
          <t>6 Months Ended</t>
        </is>
      </c>
    </row>
    <row r="2">
      <c r="B2" s="2" t="inlineStr">
        <is>
          <t>Jun. 30, 2020</t>
        </is>
      </c>
    </row>
    <row r="3">
      <c r="A3" s="3" t="inlineStr">
        <is>
          <t>Supplemental Balance Sheet and Income Statement Information</t>
        </is>
      </c>
    </row>
    <row r="4">
      <c r="A4" s="4" t="inlineStr">
        <is>
          <t>Accrued liabilities</t>
        </is>
      </c>
      <c r="B4" s="4" t="inlineStr">
        <is>
          <t>​ ​ ​ ​ ​ ​ ​ ​ ​ ​ ​ June 30, ​ December 31, ​ ​ 2020 2019 ​ ​ (In thousands) Accrued compensation ​ $ 76,640 ​ $ 97,003 ​ Deferred revenue and proceeds on insurance and asset sales ​ 69,089 ​ ​ 89,051 ​ Other taxes payable ​ 19,872 ​ ​ 31,472 ​ Workers’ compensation liabilities ​ 15,214 ​ 30,214 ​ Interest payable ​ 61,003 ​ 51,316 ​ Litigation reserves ​ 14,493 ​ 14,736 ​ Dividends declared and payable ​ 3,653 ​ 7,832 ​ Other accrued liabilities ​ 14,306 ​ 11,658 ​ ​ ​ $ 274,270 ​ $ 333,282 ​</t>
        </is>
      </c>
    </row>
    <row r="5">
      <c r="A5" s="4" t="inlineStr">
        <is>
          <t>Schedule of investment income (loss)</t>
        </is>
      </c>
      <c r="B5" s="4" t="inlineStr">
        <is>
          <t>​ ​ ​ ​ ​ ​ ​ ​ ​ ​ ​ ​ ​ ​ ​ ​ ​ Three Months Ended ​ Six Months Ended ​ ​ June 30, ​ June 30, ​ ​ 2020 2019 2020 2019 ​ (In thousands) Interest and dividend income ​ $ 1,230 ​ $ 2,248 ​ $ 3,603 ​ $ 4,281 ​ Gains (losses) on marketable securities ​ 806 ​ (1,779) ​ (4,765) ​ 5,865 ​ ​ ​ $ 2,036 ​ $ 469 ​ $ (1,162) ​ $ 10,146 ​</t>
        </is>
      </c>
    </row>
    <row r="6">
      <c r="A6" s="4" t="inlineStr">
        <is>
          <t>Other, net</t>
        </is>
      </c>
      <c r="B6" s="4" t="inlineStr">
        <is>
          <t>​ ​ ​ ​ ​ ​ ​ ​ ​ ​ ​ ​ ​ ​ ​ ​ ​ ​ ​ Three Months Ended ​ Six Months Ended ​ ​ ​ June 30, ​ June 30, ​ ​ ​ 2020 2019 2020 2019 ​ (In thousands) Losses (gains) on sales, disposals and involuntary conversions of long-lived assets ​ ​ $ 1,037 ​ $ 6,527 ​ $ 2,428 ​ $ 10,160 ​ Litigation expenses and reserves ​ ​ 1,412 ​ ​ (521) ​ ​ 2,112 ​ ​ 6,611 ​ Foreign currency transaction losses (gains) ​ ​ 2,727 ​ ​ 1,398 ​ ​ 2,082 ​ ​ 9,970 ​ (Gain) loss on debt buyback ​ ​ ​ (35,936) ​ ​ — ​ ​ (51,678) ​ ​ — ​ Other losses (gains) ​ ​ (35) ​ ​ 495 ​ ​ (2,849) ​ ​ 1,327 ​ ​ ​ ​ $ (30,795) ​ $ 7,899 ​ $ (47,905) ​ $ 28,068 ​</t>
        </is>
      </c>
    </row>
    <row r="7">
      <c r="A7" s="4" t="inlineStr">
        <is>
          <t>Schedule of changes in accumulated other comprehensive income (loss)</t>
        </is>
      </c>
      <c r="B7" s="4" t="inlineStr">
        <is>
          <t>​ ​ ​ ​ ​ ​ ​ ​ ​ ​ ​ ​ ​ ​ ​ ​ ​ ​ ​ ​ ​ ​ ​ ​ ​ ​ Gains ​ Defined ​ ​ ​ ​ ​ ​ ​ ​ (losses) on ​ benefit ​ Foreign ​ ​ ​ ​ ​ cash flow ​ pension plan ​ currency ​ ​ ​ ​ hedges items items Total ​ ​ (In thousands (1) ) As of January 1, 2019 ​ $ (492) ​ $ (3,945) ​ $ (24,888) ​ $ (29,325) ​ Other comprehensive income (loss) before reclassifications ​ — ​ ​ — ​ ​ 15,539 ​ ​ 15,539 ​ Amounts reclassified from accumulated other comprehensive income (loss) ​ 212 ​ ​ 84 ​ ​ — ​ ​ 296 ​ Net other comprehensive income (loss) ​ 212 ​ 84 ​ 15,539 ​ 15,835 ​ As of June 30, 2019 ​ $ (280) ​ $ (3,861) ​ $ (9,349) ​ $ (13,490) ​ (1) All amounts are net of tax. ​ ​ ​ ​ ​ ​ ​ ​ ​ ​ ​ ​ ​ ​ ​ ​ ​ ​ ​ ​ ​ ​ ​ ​ ​ ​ Gains ​ Defined ​ ​ ​ ​ ​ ​ ​ ​ (losses) on ​ benefit ​ Foreign ​ ​ ​ ​ ​ cash flow ​ pension plan ​ currency ​ ​ ​ ​ hedges items items Total ​ ​ (In thousands (1) ) As of January 1, 2020 ​ $ (65) ​ $ (3,778) ​ $ (7,945) ​ $ (11,788) ​ Other comprehensive income (loss) before reclassifications ​ — ​ — ​ (10,694) ​ (10,694) ​ Amounts reclassified from accumulated other comprehensive income (loss) ​ 214 ​ 80 ​ — ​ 294 ​ Net other comprehensive income (loss) ​ 214 ​ 80 ​ (10,694) ​ (10,400) ​ As of June 30, 2020 ​ $ 149 ​ $ (3,698) ​ $ (18,639) ​ $ (22,188) ​ (1) All amounts are net of tax.</t>
        </is>
      </c>
    </row>
    <row r="8">
      <c r="A8" s="4" t="inlineStr">
        <is>
          <t>Schedule of line items that were reclassified from net income</t>
        </is>
      </c>
      <c r="B8" s="4" t="inlineStr">
        <is>
          <t>​ ​ ​ ​ ​ ​ ​ ​ ​ ​ ​ ​ ​ ​ ​ ​ ​ ​ ​ Three Months Ended ​ Six Months Ended ​ ​ ​ June 30, ​ June 30, ​ ​ ​ 2020 2019 2020 2019 ​ (In thousands) Interest expense ​ ​ $ 142 ​ $ 142 ​ $ 284 ​ $ 282 ​ General and administrative expenses ​ ​ 52 ​ 54 ​ 104 ​ 108 ​ Total income (loss) from continuing operations before income tax ​ ​ (194) ​ (196) ​ (388) ​ (390) ​ Tax expense (benefit) ​ ​ ​ (47) ​ ​ (48) ​ ​ (94) ​ ​ (94) ​ Reclassification adjustment for (gains)/ losses included in net income (loss) ​ ​ $ (147) ​ $ (148) ​ $ (294) ​ $ (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Financial information with respect to operating segments</t>
        </is>
      </c>
      <c r="B4" s="4" t="inlineStr">
        <is>
          <t>​ ​ ​ ​ ​ ​ ​ ​ ​ ​ ​ ​ ​ ​ ​ ​ ​ ​ ​ Three Months Ended ​ Six Months Ended ​ ​ ​ June 30, ​ June 30, ​ ​ ​ 2020 2019 2020 2019 ​ (In thousands) Operating revenues: ​ ​ ​ ​ ​ ​ ​ ​ ​ ​ ​ ​ ​ ​ U.S. Drilling ​ ​ $ 173,784 ​ $ 323,402 ​ $ 448,685 ​ $ 643,611 ​ Canada Drilling ​ ​ 3,564 ​ 11,389 ​ 29,155 ​ 36,704 ​ International Drilling ​ ​ 301,078 ​ 326,905 ​ 638,188 ​ 664,161 ​ Drilling Solutions ​ ​ 33,129 ​ 64,583 ​ 88,513 ​ 130,005 ​ Rig Technologies ​ ​ 33,582 ​ 72,751 ​ 75,732 ​ 144,504 ​ Other reconciling items (1) ​ ​ (11,206) ​ (27,624) ​ (27,978) ​ (47,939) ​ Total ​ ​ $ 533,931 ​ $ 771,406 ​ $ 1,252,295 ​ $ 1,571,046 ​ ​ ​ ​ ​ ​ ​ ​ ​ ​ ​ ​ ​ ​ ​ ​ ​ ​ ​ ​ Three Months Ended ​ Six Months Ended ​ ​ ​ June 30, ​ June 30, ​ ​ ​ 2020 2019 2020 2019 ​ (In thousands) Adjusted operating income (loss): (2) ​ ​ ​ ​ ​ ​ ​ ​ ​ ​ ​ ​ ​ ​ U.S. Drilling ​ ​ $ (23,395) ​ $ 20,392 ​ $ (30,799) ​ $ 45,075 ​ Canada Drilling ​ ​ (5,795) ​ (5,537) ​ (5,758) ​ (5,596) ​ International Drilling ​ ​ 276 ​ (6,884) ​ (3,871) ​ (12,521) ​ Drilling Solutions ​ ​ 1,733 ​ 13,793 ​ 12,282 ​ 26,648 ​ Rig Technologies ​ ​ (1,492) ​ 496 ​ (9,643) ​ (4,652) ​ Total segment adjusted operating income (loss) ​ ​ $ (28,673) ​ $ 22,260 ​ $ (37,789) ​ $ 48,954 ​ ​ ​ ​ ​ ​ ​ ​ ​ ​ ​ ​ ​ ​ ​ ​ ​ ​ ​ ​ ​ ​ ​ ​ ​ ​ ​ ​ ​ ​ ​ ​ ​ ​ ​ Three Months Ended ​ Six Months Ended ​ ​ ​ June 30, ​ June 30, ​ ​ ​ 2020 2019 2020 2019 ​ (In thousands) Reconciliation of segment adjusted operating income (loss) to net income (loss) from continuing operations before income taxes: ​ ​ ​ ​ ​ ​ ​ ​ ​ ​ ​ ​ ​ ​ Total segment adjusted operating income (loss) (2) ​ ​ $ (28,673) ​ $ 22,260 ​ $ (37,789) ​ $ 48,954 ​ Other reconciling items (3) ​ ​ (28,622) ​ (42,172) ​ (58,838) ​ (82,261) ​ Earnings (losses) from unconsolidated affiliates ​ ​ ​ — ​ ​ — ​ ​ — ​ ​ (5) ​ Investment income (loss) ​ ​ 2,036 ​ ​ 469 ​ (1,162) ​ ​ 10,146 ​ Interest expense ​ ​ ​ (51,206) ​ ​ (51,491) ​ ​ (105,928) ​ ​ (103,843) ​ Impairments and other charges ​ ​ ​ (57,852) ​ ​ (102,570) ​ ​ (334,286) ​ ​ (99,903) ​ Other, net ​ ​ ​ 30,795 ​ ​ (7,899) ​ ​ 47,905 ​ ​ (28,068) ​ Income (loss) from continuing operations before income taxes ​ ​ $ (133,522) ​ $ (181,403) ​ $ (490,098) ​ $ (254,980) ​ ​ ​ ​ ​ ​ ​ ​ ​ ​ ​ ​ June 30, ​ December 31, ​ ​ 2020 2019 ​ ​ (In thousands) Total assets: ​ ​ ​ ​ ​ ​ ​ U.S. Drilling ​ $ 2,091,100 ​ $ 2,369,200 ​ Canada Drilling ​ 163,694 ​ 202,706 ​ International Drilling ​ 2,818,800 ​ 2,979,494 ​ Drilling Solutions ​ 130,035 ​ 218,004 ​ Rig Technologies ​ 247,021 ​ 324,523 ​ Other reconciling items (3) ​ 531,765 ​ 666,731 ​ Total ​ $ 5,982,415 ​ $ 6,760,658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n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ummary of revenue is disaggregation by geographical region</t>
        </is>
      </c>
      <c r="B4" s="4" t="inlineStr">
        <is>
          <t>​ ​ ​ ​ ​ ​ ​ ​ ​ ​ ​ ​ ​ ​ ​ ​ ​ ​ ​ ​ ​ ​ ​ ​ ​ ​ Three Months Ended ​ ​ June 30, 2020 ​ ​ ​ ​ ​ ​ ​ ​ ​ ​ ​ ​ ​ ​ ​ ​ ​ ​ ​ ​ ​ ​ ​ ​ ​ ​ ​ U.S. Drilling ​ ​ Canada Drilling ​ ​ International Drilling ​ ​ Drilling Solutions ​ ​ Rig Technologies ​ ​ Other ​ ​ Total ​ ​ ​ (In thousands) ​ Lower 48 ​ $ 128,814 ​ $ — ​ $ — ​ $ 19,325 ​ $ 12,108 ​ $ — ​ $ 160,247 ​ U.S. Offshore Gulf of Mexico ​ 36,682 ​ — ​ — ​ 1,867 ​ — ​ — ​ ​ 38,549 ​ Alaska ​ 8,288 ​ — ​ — ​ 244 ​ 27 ​ — ​ ​ 8,559 ​ Canada ​ — ​ 3,564 ​ — ​ 78 ​ 584 ​ — ​ ​ 4,226 ​ Middle East &amp; Asia ​ — ​ — ​ 193,313 ​ 10,496 ​ 16,581 ​ — ​ ​ 220,390 ​ Latin America ​ — ​ — ​ 49,700 ​ 555 ​ (30) ​ — ​ ​ 50,225 ​ Europe, Africa &amp; CIS ​ — ​ — ​ 58,065 ​ 564 ​ 4,312 ​ — ​ ​ 62,941 ​ Eliminations &amp; other ​ — ​ ​ — ​ ​ — ​ ​ — ​ ​ — ​ ​ (11,206) ​ (11,206) ​ Total ​ $ 173,784 ​ $ 3,564 ​ $ 301,078 ​ $ 33,129 ​ $ 33,582 ​ $ (11,206) ​ $ 533,931 ​ ​ ​ ​ ​ ​ ​ ​ ​ ​ ​ ​ ​ ​ ​ ​ ​ ​ ​ ​ ​ ​ ​ ​ ​ ​ ​ ​ Six Months Ended ​ ​ June 30, 2020 ​ ​ ​ ​ U.S. Drilling ​ ​ Canada Drilling ​ ​ International Drilling ​ ​ Drilling Solutions ​ ​ Rig Technologies ​ ​ Other ​ ​ Total ​ ​ ​ (In thousands) ​ Lower 48 ​ $ 349,043 ​ $ — ​ $ — ​ $ 55,037 ​ $ 32,640 ​ $ — ​ $ 436,720 ​ U.S. Offshore Gulf of Mexico ​ 75,738 ​ — ​ — ​ 5,033 ​ — ​ — ​ ​ 80,771 ​ Alaska ​ 23,904 ​ — ​ — ​ 1,230 ​ 18 ​ — ​ ​ 25,152 ​ Canada ​ — ​ 29,155 ​ — ​ 808 ​ 2,196 ​ — ​ ​ 32,159 ​ Middle East &amp; Asia ​ — ​ — ​ 394,490 ​ 21,534 ​ 32,134 ​ — ​ ​ 448,158 ​ Latin America ​ — ​ — ​ 133,919 ​ 3,382 ​ 122 ​ — ​ ​ 137,423 ​ Europe, Africa &amp; CIS ​ — ​ — ​ 109,779 ​ 1,489 ​ 8,622 ​ — ​ ​ 119,890 ​ Eliminations &amp; other ​ — ​ ​ — ​ ​ — ​ ​ — ​ ​ — ​ ​ (27,978) ​ (27,978) ​ Total ​ $ 448,685 ​ $ 29,155 ​ $ 638,188 ​ $ 88,513 ​ $ 75,732 ​ $ (27,978) ​ $ 1,252,295 ​ ​ ​ ​ ​ ​ ​ ​ ​ ​ ​ ​ ​ ​ ​ ​ ​ ​ ​ ​ ​ ​ ​ ​ ​ ​ ​ ​ ​ Three Months Ended ​ ​ June 30, 2019 ​ ​ ​ ​ ​ ​ ​ ​ ​ ​ ​ ​ ​ ​ ​ ​ ​ ​ ​ ​ ​ ​ ​ ​ ​ ​ ​ U.S. Drilling ​ ​ Canada Drilling ​ ​ International Drilling ​ ​ Drilling Solutions ​ ​ Rig Technologies ​ ​ Other ​ ​ Total ​ ​ ​ (In thousands) ​ Lower 48 ​ $ 268,788 ​ $ — ​ $ — ​ $ 46,649 ​ $ 50,162 ​ $ — ​ $ 365,599 ​ U.S. Offshore Gulf of Mexico ​ 38,727 ​ — ​ — ​ 2,765 ​ — ​ — ​ ​ 41,492 ​ Alaska ​ 15,887 ​ — ​ — ​ 921 ​ 244 ​ — ​ ​ 17,052 ​ Canada ​ — ​ 11,389 ​ — ​ 382 ​ 2,422 ​ — ​ ​ 14,193 ​ Middle East &amp; Asia ​ — ​ — ​ 185,077 ​ 9,422 ​ 13,263 ​ — ​ ​ 207,762 ​ Latin America ​ — ​ — ​ 88,792 ​ 3,426 ​ 462 ​ — ​ ​ 92,680 ​ Europe, Africa &amp; CIS ​ — ​ — ​ 53,036 ​ 1,018 ​ 6,198 ​ — ​ ​ 60,252 ​ Eliminations &amp; other ​ — ​ ​ — ​ ​ — ​ ​ — ​ ​ — ​ ​ (27,624) ​ (27,624) ​ Total ​ $ 323,402 ​ $ 11,389 ​ $ 326,905 ​ $ 64,583 ​ $ 72,751 ​ $ (27,624) ​ $ 771,406 ​ ​ ​ ​ ​ ​ ​ ​ ​ ​ ​ ​ ​ ​ ​ ​ ​ ​ ​ ​ ​ ​ ​ ​ ​ ​ Six Months Ended ​ June 30, 2019 ​ ​ ​ U.S. Drilling ​ ​ Canada Drilling ​ ​ International Drilling ​ ​ Drilling Solutions ​ ​ Rig Technologies ​ ​ Other ​ ​ Total ​ ​ (In thousands) Lower 48 ​ $ 527,659 ​ $ — ​ $ — ​ $ 90,697 ​ $ 104,902 ​ $ — ​ $ 723,258 U.S. Offshore Gulf of Mexico ​ 80,208 ​ — ​ — ​ 7,010 ​ — ​ — ​ ​ 87,218 Alaska ​ 35,744 ​ — ​ — ​ 2,649 ​ 546 ​ — ​ ​ 38,939 Canada ​ — ​ 36,704 ​ — ​ 1,056 ​ 5,049 ​ — ​ ​ 42,809 Middle East &amp; Asia ​ — ​ — ​ 373,045 ​ 19,929 ​ 23,862 ​ — ​ ​ 416,836 Latin America ​ — ​ — ​ 181,159 ​ 6,657 ​ 1,382 ​ — ​ ​ 189,198 Europe, Africa &amp; CIS ​ — ​ — ​ 109,957 ​ 2,007 ​ 8,763 ​ — ​ ​ 120,727 Eliminations &amp; other ​ — ​ ​ — ​ ​ — ​ ​ — ​ ​ — ​ ​ (47,939) ​ (47,939) Total ​ $ 643,611 ​ $ 36,704 ​ $ 664,161 ​ $ 130,005 ​ $ 144,504 ​ $ (47,939) ​ $ 1,571,046</t>
        </is>
      </c>
    </row>
    <row r="5">
      <c r="A5" s="4" t="inlineStr">
        <is>
          <t>Summary of contract assets, current and long-term contract liabilities</t>
        </is>
      </c>
      <c r="B5" s="4" t="inlineStr">
        <is>
          <t>​ ​ ​ ​ ​ ​ ​ ​ ​ ​ ​ ​ ​ ​ ​ ​ ​ ​ ​ ​ ​ Contract ​ Contract ​ Contract ​ Contract ​ ​ Contract ​ Assets ​ Assets ​ Liabilities ​ Liabilities ​ Receivables (Current) (Long-term) (Current) (Long-term) ​ ​ (In millions) As of December 31, 2019 ​ $ 507.0 ​ $ 48.6 ​ $ 24.9 ​ $ 66.8 ​ $ 70.5 As of June 30, 2020 ​ $ 410.3 ​ $ 31.8 ​ $ 15.3 ​ $ 37.9 ​ $ 4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30" customWidth="1" min="3" max="3"/>
    <col width="41" customWidth="1" min="4" max="4"/>
    <col width="27" customWidth="1" min="5" max="5"/>
    <col width="30" customWidth="1" min="6" max="6"/>
    <col width="24" customWidth="1" min="7" max="7"/>
  </cols>
  <sheetData>
    <row r="1">
      <c r="A1" s="1" t="inlineStr">
        <is>
          <t>General (Details)</t>
        </is>
      </c>
      <c r="B1" s="2" t="inlineStr">
        <is>
          <t>Apr. 22, 2020</t>
        </is>
      </c>
      <c r="C1" s="2" t="inlineStr">
        <is>
          <t>Apr. 20, 2020$ / sharesshares</t>
        </is>
      </c>
      <c r="D1" s="2" t="inlineStr">
        <is>
          <t>Jun. 30, 2020itemcountry$ / sharesshares</t>
        </is>
      </c>
      <c r="E1" s="2" t="inlineStr">
        <is>
          <t>Apr. 24, 2020USD ($)shares</t>
        </is>
      </c>
      <c r="F1" s="2" t="inlineStr">
        <is>
          <t>Apr. 19, 2020$ / sharesshares</t>
        </is>
      </c>
      <c r="G1" s="2" t="inlineStr">
        <is>
          <t>Dec. 31, 2019$ / shares</t>
        </is>
      </c>
    </row>
    <row r="2">
      <c r="A2" s="3" t="inlineStr">
        <is>
          <t>Nature of Operations</t>
        </is>
      </c>
    </row>
    <row r="3">
      <c r="A3" s="4" t="inlineStr">
        <is>
          <t>Number of countries company has actively marketed rigs for land based drilling operations | country</t>
        </is>
      </c>
      <c r="D3" s="5" t="n">
        <v>20</v>
      </c>
    </row>
    <row r="4">
      <c r="A4" s="4" t="inlineStr">
        <is>
          <t>Actively marketed rigs for offshore based drilling operations</t>
        </is>
      </c>
      <c r="D4" s="5" t="n">
        <v>33</v>
      </c>
    </row>
    <row r="5">
      <c r="A5" s="4" t="inlineStr">
        <is>
          <t>Reverse stock split ratio</t>
        </is>
      </c>
      <c r="B5" s="5" t="n">
        <v>50</v>
      </c>
      <c r="C5" s="5" t="n">
        <v>50</v>
      </c>
    </row>
    <row r="6">
      <c r="A6" s="4" t="inlineStr">
        <is>
          <t>Common shares, shares authorized | shares</t>
        </is>
      </c>
      <c r="C6" s="5" t="n">
        <v>16000000</v>
      </c>
      <c r="D6" s="5" t="n">
        <v>32000000</v>
      </c>
      <c r="E6" s="5" t="n">
        <v>32000000</v>
      </c>
      <c r="F6" s="5" t="n">
        <v>800000000</v>
      </c>
    </row>
    <row r="7">
      <c r="A7" s="4" t="inlineStr">
        <is>
          <t>Fractional common shares issued | shares</t>
        </is>
      </c>
      <c r="E7" s="5" t="n">
        <v>0</v>
      </c>
    </row>
    <row r="8">
      <c r="A8" s="4" t="inlineStr">
        <is>
          <t>Common shares, par value | $ / shares</t>
        </is>
      </c>
      <c r="C8" s="8" t="n">
        <v>0.05</v>
      </c>
      <c r="D8" s="8" t="n">
        <v>0.05</v>
      </c>
      <c r="F8" s="7" t="n">
        <v>0.001</v>
      </c>
      <c r="G8" s="8" t="n">
        <v>0.05</v>
      </c>
    </row>
    <row r="9">
      <c r="A9" s="4" t="inlineStr">
        <is>
          <t>Common stock shares authorized increase percentage</t>
        </is>
      </c>
      <c r="C9" s="4" t="inlineStr">
        <is>
          <t>100.00%</t>
        </is>
      </c>
    </row>
    <row r="10">
      <c r="A10" s="4" t="inlineStr">
        <is>
          <t>Common stock shares authorized amount | $</t>
        </is>
      </c>
      <c r="E10" s="6" t="n">
        <v>1600000</v>
      </c>
    </row>
    <row r="11">
      <c r="A11" s="4" t="inlineStr">
        <is>
          <t>Minimum</t>
        </is>
      </c>
    </row>
    <row r="12">
      <c r="A12" s="3" t="inlineStr">
        <is>
          <t>Nature of Operations</t>
        </is>
      </c>
    </row>
    <row r="13">
      <c r="A13" s="4" t="inlineStr">
        <is>
          <t>Reverse stock split ratio</t>
        </is>
      </c>
      <c r="C13" s="5" t="n">
        <v>15</v>
      </c>
    </row>
    <row r="14">
      <c r="A14" s="4" t="inlineStr">
        <is>
          <t>Maximum</t>
        </is>
      </c>
    </row>
    <row r="15">
      <c r="A15" s="3" t="inlineStr">
        <is>
          <t>Nature of Operations</t>
        </is>
      </c>
    </row>
    <row r="16">
      <c r="A16" s="4" t="inlineStr">
        <is>
          <t>Reverse stock split ratio</t>
        </is>
      </c>
      <c r="C16" s="5" t="n">
        <v>50</v>
      </c>
    </row>
    <row r="17">
      <c r="A17" s="4" t="inlineStr">
        <is>
          <t>United States and Canada</t>
        </is>
      </c>
    </row>
    <row r="18">
      <c r="A18" s="3" t="inlineStr">
        <is>
          <t>Nature of Operations</t>
        </is>
      </c>
    </row>
    <row r="19">
      <c r="A19" s="4" t="inlineStr">
        <is>
          <t>Actively marketed rigs for land based drilling operations</t>
        </is>
      </c>
      <c r="D19" s="5" t="n">
        <v>365</v>
      </c>
    </row>
    <row r="20">
      <c r="A20" s="4" t="inlineStr">
        <is>
          <t>Countries Other Than United States and Canada</t>
        </is>
      </c>
    </row>
    <row r="21">
      <c r="A21" s="3" t="inlineStr">
        <is>
          <t>Nature of Operations</t>
        </is>
      </c>
    </row>
    <row r="22">
      <c r="A22" s="4" t="inlineStr">
        <is>
          <t>Actively marketed rigs for land based drilling operations</t>
        </is>
      </c>
      <c r="D22" s="5" t="n">
        <v>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Inventory (Details) $ in Thousands</t>
        </is>
      </c>
      <c r="B1" s="2" t="inlineStr">
        <is>
          <t>6 Months Ended</t>
        </is>
      </c>
    </row>
    <row r="2">
      <c r="B2" s="2" t="inlineStr">
        <is>
          <t>Jun. 30, 2020USD ($)</t>
        </is>
      </c>
      <c r="C2" s="2" t="inlineStr">
        <is>
          <t>Dec. 31, 2019USD ($)</t>
        </is>
      </c>
    </row>
    <row r="3">
      <c r="A3" s="3" t="inlineStr">
        <is>
          <t>Inventory, net</t>
        </is>
      </c>
    </row>
    <row r="4">
      <c r="A4" s="4" t="inlineStr">
        <is>
          <t>Raw materials</t>
        </is>
      </c>
      <c r="B4" s="6" t="n">
        <v>133563</v>
      </c>
      <c r="C4" s="6" t="n">
        <v>130414</v>
      </c>
    </row>
    <row r="5">
      <c r="A5" s="4" t="inlineStr">
        <is>
          <t>Work-in-progress</t>
        </is>
      </c>
      <c r="B5" s="5" t="n">
        <v>7777</v>
      </c>
      <c r="C5" s="5" t="n">
        <v>5498</v>
      </c>
    </row>
    <row r="6">
      <c r="A6" s="4" t="inlineStr">
        <is>
          <t>Finished goods</t>
        </is>
      </c>
      <c r="B6" s="5" t="n">
        <v>25197</v>
      </c>
      <c r="C6" s="5" t="n">
        <v>40429</v>
      </c>
    </row>
    <row r="7">
      <c r="A7" s="4" t="inlineStr">
        <is>
          <t>Total inventory</t>
        </is>
      </c>
      <c r="B7" s="6" t="n">
        <v>166537</v>
      </c>
      <c r="C7" s="6" t="n">
        <v>176341</v>
      </c>
    </row>
    <row r="8">
      <c r="A8" s="4" t="inlineStr">
        <is>
          <t>2018 Revolving Credit Facility</t>
        </is>
      </c>
    </row>
    <row r="9">
      <c r="A9" s="3" t="inlineStr">
        <is>
          <t>Long-term Debt, Unclassified [Abstract]</t>
        </is>
      </c>
    </row>
    <row r="10">
      <c r="A10" s="4" t="inlineStr">
        <is>
          <t>Debt Instrument Covenant, Net Debt To E B I T D A, Threshold Multiplier Of E B I T D A</t>
        </is>
      </c>
      <c r="B10" s="10" t="n">
        <v>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oodwill (Details) - USD ($) $ in Thousands</t>
        </is>
      </c>
      <c r="B1" s="2" t="inlineStr">
        <is>
          <t>3 Months Ended</t>
        </is>
      </c>
      <c r="D1" s="2" t="inlineStr">
        <is>
          <t>6 Months Ended</t>
        </is>
      </c>
    </row>
    <row r="2">
      <c r="B2" s="2" t="inlineStr">
        <is>
          <t>Mar. 31, 2020</t>
        </is>
      </c>
      <c r="C2" s="2" t="inlineStr">
        <is>
          <t>Jun. 30, 2019</t>
        </is>
      </c>
      <c r="D2" s="2" t="inlineStr">
        <is>
          <t>Jun. 30, 2020</t>
        </is>
      </c>
      <c r="E2" s="2" t="inlineStr">
        <is>
          <t>Jun. 30, 2019</t>
        </is>
      </c>
    </row>
    <row r="3">
      <c r="A3" s="3" t="inlineStr">
        <is>
          <t>Goodwill</t>
        </is>
      </c>
    </row>
    <row r="4">
      <c r="A4" s="4" t="inlineStr">
        <is>
          <t>Long-term growth rate used to calculate terminal values for each reporting unit (as a percent)</t>
        </is>
      </c>
      <c r="D4" s="4" t="inlineStr">
        <is>
          <t>2.00%</t>
        </is>
      </c>
    </row>
    <row r="5">
      <c r="A5" s="3" t="inlineStr">
        <is>
          <t>Change in the carrying amount of goodwill for various contract drilling segments and other operating segments</t>
        </is>
      </c>
    </row>
    <row r="6">
      <c r="A6" s="4" t="inlineStr">
        <is>
          <t>Goodwill - Beginning Balance</t>
        </is>
      </c>
      <c r="B6" s="6" t="n">
        <v>28380</v>
      </c>
      <c r="D6" s="6" t="n">
        <v>28380</v>
      </c>
    </row>
    <row r="7">
      <c r="A7" s="4" t="inlineStr">
        <is>
          <t>Acquisitions and purchase price adjustment</t>
        </is>
      </c>
      <c r="D7" s="4" t="inlineStr">
        <is>
          <t xml:space="preserve"> </t>
        </is>
      </c>
    </row>
    <row r="8">
      <c r="A8" s="4" t="inlineStr">
        <is>
          <t>Disposals and Impairments</t>
        </is>
      </c>
      <c r="B8" s="5" t="n">
        <v>-27800</v>
      </c>
      <c r="C8" s="6" t="n">
        <v>-93634</v>
      </c>
      <c r="D8" s="5" t="n">
        <v>-27798</v>
      </c>
      <c r="E8" s="6" t="n">
        <v>-93634</v>
      </c>
    </row>
    <row r="9">
      <c r="A9" s="4" t="inlineStr">
        <is>
          <t>Cumulative Translation Adjustment</t>
        </is>
      </c>
      <c r="D9" s="5" t="n">
        <v>-582</v>
      </c>
    </row>
    <row r="10">
      <c r="A10" s="4" t="inlineStr">
        <is>
          <t>Goodwill - Ending Balance</t>
        </is>
      </c>
      <c r="D10" s="4" t="inlineStr">
        <is>
          <t xml:space="preserve"> </t>
        </is>
      </c>
    </row>
    <row r="11">
      <c r="A11" s="4" t="inlineStr">
        <is>
          <t>Drilling Solutions</t>
        </is>
      </c>
    </row>
    <row r="12">
      <c r="A12" s="3" t="inlineStr">
        <is>
          <t>Change in the carrying amount of goodwill for various contract drilling segments and other operating segments</t>
        </is>
      </c>
    </row>
    <row r="13">
      <c r="A13" s="4" t="inlineStr">
        <is>
          <t>Goodwill - Beginning Balance</t>
        </is>
      </c>
      <c r="B13" s="5" t="n">
        <v>11436</v>
      </c>
      <c r="D13" s="5" t="n">
        <v>11436</v>
      </c>
    </row>
    <row r="14">
      <c r="A14" s="4" t="inlineStr">
        <is>
          <t>Acquisitions and purchase price adjustment</t>
        </is>
      </c>
      <c r="D14" s="4" t="inlineStr">
        <is>
          <t xml:space="preserve"> </t>
        </is>
      </c>
    </row>
    <row r="15">
      <c r="A15" s="4" t="inlineStr">
        <is>
          <t>Disposals and Impairments</t>
        </is>
      </c>
      <c r="D15" s="5" t="n">
        <v>-11436</v>
      </c>
    </row>
    <row r="16">
      <c r="A16" s="4" t="inlineStr">
        <is>
          <t>Cumulative Translation Adjustment</t>
        </is>
      </c>
      <c r="D16" s="4" t="inlineStr">
        <is>
          <t xml:space="preserve"> </t>
        </is>
      </c>
    </row>
    <row r="17">
      <c r="A17" s="4" t="inlineStr">
        <is>
          <t>Goodwill - Ending Balance</t>
        </is>
      </c>
      <c r="D17" s="4" t="inlineStr">
        <is>
          <t xml:space="preserve"> </t>
        </is>
      </c>
    </row>
    <row r="18">
      <c r="A18" s="4" t="inlineStr">
        <is>
          <t>Rig Technologies</t>
        </is>
      </c>
    </row>
    <row r="19">
      <c r="A19" s="3" t="inlineStr">
        <is>
          <t>Change in the carrying amount of goodwill for various contract drilling segments and other operating segments</t>
        </is>
      </c>
    </row>
    <row r="20">
      <c r="A20" s="4" t="inlineStr">
        <is>
          <t>Goodwill - Beginning Balance</t>
        </is>
      </c>
      <c r="B20" s="6" t="n">
        <v>16944</v>
      </c>
      <c r="D20" s="5" t="n">
        <v>16944</v>
      </c>
    </row>
    <row r="21">
      <c r="A21" s="4" t="inlineStr">
        <is>
          <t>Acquisitions and purchase price adjustment</t>
        </is>
      </c>
      <c r="D21" s="4" t="inlineStr">
        <is>
          <t xml:space="preserve"> </t>
        </is>
      </c>
    </row>
    <row r="22">
      <c r="A22" s="4" t="inlineStr">
        <is>
          <t>Disposals and Impairments</t>
        </is>
      </c>
      <c r="D22" s="5" t="n">
        <v>-16362</v>
      </c>
      <c r="E22" s="6" t="n">
        <v>-18000</v>
      </c>
    </row>
    <row r="23">
      <c r="A23" s="4" t="inlineStr">
        <is>
          <t>Cumulative Translation Adjustment</t>
        </is>
      </c>
      <c r="D23" s="5" t="n">
        <v>-582</v>
      </c>
    </row>
    <row r="24">
      <c r="A24" s="4" t="inlineStr">
        <is>
          <t>Goodwill - Ending Balance</t>
        </is>
      </c>
      <c r="D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Joint Ventures (Details) - USD ($) $ in Thousands</t>
        </is>
      </c>
      <c r="B1" s="2" t="inlineStr">
        <is>
          <t>12 Months Ended</t>
        </is>
      </c>
    </row>
    <row r="2">
      <c r="B2" s="2" t="inlineStr">
        <is>
          <t>Dec. 31, 2017</t>
        </is>
      </c>
      <c r="C2" s="2" t="inlineStr">
        <is>
          <t>Jun. 30, 2020</t>
        </is>
      </c>
      <c r="D2" s="2" t="inlineStr">
        <is>
          <t>Dec. 31, 2019</t>
        </is>
      </c>
      <c r="E2" s="2" t="inlineStr">
        <is>
          <t>Jun. 30, 2019</t>
        </is>
      </c>
      <c r="F2" s="2" t="inlineStr">
        <is>
          <t>Dec. 31, 2018</t>
        </is>
      </c>
    </row>
    <row r="3">
      <c r="A3" s="3" t="inlineStr">
        <is>
          <t>Assets:</t>
        </is>
      </c>
    </row>
    <row r="4">
      <c r="A4" s="4" t="inlineStr">
        <is>
          <t>Cash and cash equivalents</t>
        </is>
      </c>
      <c r="C4" s="6" t="n">
        <v>484336</v>
      </c>
      <c r="D4" s="6" t="n">
        <v>435990</v>
      </c>
      <c r="E4" s="6" t="n">
        <v>367693</v>
      </c>
      <c r="F4" s="6" t="n">
        <v>447766</v>
      </c>
    </row>
    <row r="5">
      <c r="A5" s="4" t="inlineStr">
        <is>
          <t>Accounts receivable</t>
        </is>
      </c>
      <c r="C5" s="5" t="n">
        <v>349005</v>
      </c>
      <c r="D5" s="5" t="n">
        <v>453042</v>
      </c>
    </row>
    <row r="6">
      <c r="A6" s="4" t="inlineStr">
        <is>
          <t>Other current assets</t>
        </is>
      </c>
      <c r="C6" s="5" t="n">
        <v>142540</v>
      </c>
      <c r="D6" s="5" t="n">
        <v>164257</v>
      </c>
    </row>
    <row r="7">
      <c r="A7" s="4" t="inlineStr">
        <is>
          <t>Property, plant and equipment, net</t>
        </is>
      </c>
      <c r="C7" s="5" t="n">
        <v>4395725</v>
      </c>
      <c r="D7" s="5" t="n">
        <v>4930549</v>
      </c>
    </row>
    <row r="8">
      <c r="A8" s="4" t="inlineStr">
        <is>
          <t>Other long-term assets</t>
        </is>
      </c>
      <c r="C8" s="5" t="n">
        <v>158049</v>
      </c>
      <c r="D8" s="5" t="n">
        <v>247219</v>
      </c>
    </row>
    <row r="9">
      <c r="A9" s="4" t="inlineStr">
        <is>
          <t>Total assets (1)</t>
        </is>
      </c>
      <c r="C9" s="5" t="n">
        <v>5982415</v>
      </c>
      <c r="D9" s="5" t="n">
        <v>6760658</v>
      </c>
    </row>
    <row r="10">
      <c r="A10" s="3" t="inlineStr">
        <is>
          <t>Liabilities:</t>
        </is>
      </c>
    </row>
    <row r="11">
      <c r="A11" s="4" t="inlineStr">
        <is>
          <t>Accounts payable</t>
        </is>
      </c>
      <c r="C11" s="5" t="n">
        <v>221755</v>
      </c>
      <c r="D11" s="5" t="n">
        <v>295159</v>
      </c>
    </row>
    <row r="12">
      <c r="A12" s="4" t="inlineStr">
        <is>
          <t>Accrued liabilities</t>
        </is>
      </c>
      <c r="C12" s="5" t="n">
        <v>274270</v>
      </c>
      <c r="D12" s="5" t="n">
        <v>333282</v>
      </c>
    </row>
    <row r="13">
      <c r="A13" s="4" t="inlineStr">
        <is>
          <t>Total liabilities (1)</t>
        </is>
      </c>
      <c r="C13" s="5" t="n">
        <v>4040798</v>
      </c>
      <c r="D13" s="5" t="n">
        <v>4285101</v>
      </c>
    </row>
    <row r="14">
      <c r="A14" s="4" t="inlineStr">
        <is>
          <t>SANAD</t>
        </is>
      </c>
    </row>
    <row r="15">
      <c r="A15" s="3" t="inlineStr">
        <is>
          <t>Assets:</t>
        </is>
      </c>
    </row>
    <row r="16">
      <c r="A16" s="4" t="inlineStr">
        <is>
          <t>Cash and cash equivalents</t>
        </is>
      </c>
      <c r="C16" s="5" t="n">
        <v>354608</v>
      </c>
      <c r="D16" s="5" t="n">
        <v>289575</v>
      </c>
    </row>
    <row r="17">
      <c r="A17" s="4" t="inlineStr">
        <is>
          <t>Accounts receivable</t>
        </is>
      </c>
      <c r="C17" s="5" t="n">
        <v>59930</v>
      </c>
      <c r="D17" s="5" t="n">
        <v>68624</v>
      </c>
    </row>
    <row r="18">
      <c r="A18" s="4" t="inlineStr">
        <is>
          <t>Other current assets</t>
        </is>
      </c>
      <c r="C18" s="5" t="n">
        <v>14681</v>
      </c>
      <c r="D18" s="5" t="n">
        <v>18149</v>
      </c>
    </row>
    <row r="19">
      <c r="A19" s="4" t="inlineStr">
        <is>
          <t>Property, plant and equipment, net</t>
        </is>
      </c>
      <c r="C19" s="5" t="n">
        <v>443517</v>
      </c>
      <c r="D19" s="5" t="n">
        <v>455751</v>
      </c>
    </row>
    <row r="20">
      <c r="A20" s="4" t="inlineStr">
        <is>
          <t>Other long-term assets</t>
        </is>
      </c>
      <c r="C20" s="5" t="n">
        <v>8471</v>
      </c>
      <c r="D20" s="5" t="n">
        <v>15118</v>
      </c>
    </row>
    <row r="21">
      <c r="A21" s="4" t="inlineStr">
        <is>
          <t>Total assets (1)</t>
        </is>
      </c>
      <c r="C21" s="5" t="n">
        <v>881207</v>
      </c>
      <c r="D21" s="5" t="n">
        <v>847217</v>
      </c>
    </row>
    <row r="22">
      <c r="A22" s="3" t="inlineStr">
        <is>
          <t>Liabilities:</t>
        </is>
      </c>
    </row>
    <row r="23">
      <c r="A23" s="4" t="inlineStr">
        <is>
          <t>Accounts payable</t>
        </is>
      </c>
      <c r="C23" s="5" t="n">
        <v>58005</v>
      </c>
      <c r="D23" s="5" t="n">
        <v>64365</v>
      </c>
    </row>
    <row r="24">
      <c r="A24" s="4" t="inlineStr">
        <is>
          <t>Accrued liabilities</t>
        </is>
      </c>
      <c r="C24" s="5" t="n">
        <v>22630</v>
      </c>
      <c r="D24" s="5" t="n">
        <v>17929</v>
      </c>
    </row>
    <row r="25">
      <c r="A25" s="4" t="inlineStr">
        <is>
          <t>Total liabilities (1)</t>
        </is>
      </c>
      <c r="C25" s="6" t="n">
        <v>80635</v>
      </c>
      <c r="D25" s="6" t="n">
        <v>82294</v>
      </c>
    </row>
    <row r="26">
      <c r="A26" s="4" t="inlineStr">
        <is>
          <t>SANAD | Saudi Aramco</t>
        </is>
      </c>
    </row>
    <row r="27">
      <c r="A27" s="3" t="inlineStr">
        <is>
          <t>Joint Ventures</t>
        </is>
      </c>
    </row>
    <row r="28">
      <c r="A28" s="4" t="inlineStr">
        <is>
          <t>Cash contribution for joint venture</t>
        </is>
      </c>
      <c r="B28" s="6" t="n">
        <v>20000</v>
      </c>
    </row>
    <row r="29">
      <c r="A29" s="4" t="inlineStr">
        <is>
          <t>Additional contribution amount</t>
        </is>
      </c>
      <c r="B29" s="6" t="n">
        <v>394000</v>
      </c>
    </row>
    <row r="30">
      <c r="A30" s="4" t="inlineStr">
        <is>
          <t>Maturity period</t>
        </is>
      </c>
      <c r="B30" s="4" t="inlineStr">
        <is>
          <t>2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Assets (Details) - USD ($) $ in Thousands</t>
        </is>
      </c>
      <c r="B1" s="2" t="inlineStr">
        <is>
          <t>Jun. 30, 2020</t>
        </is>
      </c>
      <c r="C1" s="2" t="inlineStr">
        <is>
          <t>Dec. 31, 2019</t>
        </is>
      </c>
    </row>
    <row r="2">
      <c r="A2" s="3" t="inlineStr">
        <is>
          <t>Fair Value Measurements</t>
        </is>
      </c>
    </row>
    <row r="3">
      <c r="A3" s="4" t="inlineStr">
        <is>
          <t>Amount of transfers of financial assets between Level 1 and Level 2 measures</t>
        </is>
      </c>
      <c r="B3" s="6" t="n">
        <v>0</v>
      </c>
    </row>
    <row r="4">
      <c r="A4" s="4" t="inlineStr">
        <is>
          <t>Total short-term investments</t>
        </is>
      </c>
      <c r="B4" s="6" t="n">
        <v>9942</v>
      </c>
      <c r="C4" s="6" t="n">
        <v>16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Fair Value Measurements - Debt (Details) - USD ($) $ in Thousands</t>
        </is>
      </c>
      <c r="B1" s="2" t="inlineStr">
        <is>
          <t>Jun. 30, 2020</t>
        </is>
      </c>
      <c r="C1" s="2" t="inlineStr">
        <is>
          <t>Jan. 31, 2020</t>
        </is>
      </c>
      <c r="D1" s="2" t="inlineStr">
        <is>
          <t>Dec. 31, 2019</t>
        </is>
      </c>
      <c r="E1" s="2" t="inlineStr">
        <is>
          <t>Oct. 11, 2018</t>
        </is>
      </c>
    </row>
    <row r="2">
      <c r="A2" s="3" t="inlineStr">
        <is>
          <t>Fair Value of Financial Instruments</t>
        </is>
      </c>
    </row>
    <row r="3">
      <c r="A3" s="4" t="inlineStr">
        <is>
          <t>Interest rate on senior notes due (as a percent)</t>
        </is>
      </c>
      <c r="B3" s="4" t="inlineStr">
        <is>
          <t>7.25%</t>
        </is>
      </c>
    </row>
    <row r="4">
      <c r="A4" s="4" t="inlineStr">
        <is>
          <t>Less: deferred financing costs</t>
        </is>
      </c>
      <c r="B4" s="6" t="n">
        <v>30001</v>
      </c>
      <c r="D4" s="6" t="n">
        <v>30332</v>
      </c>
    </row>
    <row r="5">
      <c r="A5" s="4" t="inlineStr">
        <is>
          <t>Long-term Debt, Excluding Current Maturities, Total</t>
        </is>
      </c>
      <c r="B5" s="6" t="n">
        <v>3276103</v>
      </c>
      <c r="D5" s="5" t="n">
        <v>3333220</v>
      </c>
    </row>
    <row r="6">
      <c r="A6" s="4" t="inlineStr">
        <is>
          <t>5.00% senior notes due September 2020</t>
        </is>
      </c>
    </row>
    <row r="7">
      <c r="A7" s="3" t="inlineStr">
        <is>
          <t>Fair Value of Financial Instruments</t>
        </is>
      </c>
    </row>
    <row r="8">
      <c r="A8" s="4" t="inlineStr">
        <is>
          <t>Interest rate on senior notes due (as a percent)</t>
        </is>
      </c>
      <c r="B8" s="4" t="inlineStr">
        <is>
          <t>5.00%</t>
        </is>
      </c>
    </row>
    <row r="9">
      <c r="A9" s="4" t="inlineStr">
        <is>
          <t>4.625% senior notes due September 2021</t>
        </is>
      </c>
    </row>
    <row r="10">
      <c r="A10" s="3" t="inlineStr">
        <is>
          <t>Fair Value of Financial Instruments</t>
        </is>
      </c>
    </row>
    <row r="11">
      <c r="A11" s="4" t="inlineStr">
        <is>
          <t>Interest rate on senior notes due (as a percent)</t>
        </is>
      </c>
      <c r="B11" s="4" t="inlineStr">
        <is>
          <t>4.625%</t>
        </is>
      </c>
      <c r="C11" s="4" t="inlineStr">
        <is>
          <t>4.625%</t>
        </is>
      </c>
    </row>
    <row r="12">
      <c r="A12" s="4" t="inlineStr">
        <is>
          <t>5.50% senior notes due January 2023</t>
        </is>
      </c>
    </row>
    <row r="13">
      <c r="A13" s="3" t="inlineStr">
        <is>
          <t>Fair Value of Financial Instruments</t>
        </is>
      </c>
    </row>
    <row r="14">
      <c r="A14" s="4" t="inlineStr">
        <is>
          <t>Interest rate on senior notes due (as a percent)</t>
        </is>
      </c>
      <c r="B14" s="4" t="inlineStr">
        <is>
          <t>5.50%</t>
        </is>
      </c>
      <c r="C14" s="4" t="inlineStr">
        <is>
          <t>5.50%</t>
        </is>
      </c>
    </row>
    <row r="15">
      <c r="A15" s="4" t="inlineStr">
        <is>
          <t>5.10% senior notes due September 2023</t>
        </is>
      </c>
    </row>
    <row r="16">
      <c r="A16" s="3" t="inlineStr">
        <is>
          <t>Fair Value of Financial Instruments</t>
        </is>
      </c>
    </row>
    <row r="17">
      <c r="A17" s="4" t="inlineStr">
        <is>
          <t>Interest rate on senior notes due (as a percent)</t>
        </is>
      </c>
      <c r="B17" s="4" t="inlineStr">
        <is>
          <t>5.10%</t>
        </is>
      </c>
      <c r="C17" s="4" t="inlineStr">
        <is>
          <t>5.10%</t>
        </is>
      </c>
    </row>
    <row r="18">
      <c r="A18" s="4" t="inlineStr">
        <is>
          <t>0.75% senior exchangeable notes due January 2024</t>
        </is>
      </c>
    </row>
    <row r="19">
      <c r="A19" s="3" t="inlineStr">
        <is>
          <t>Fair Value of Financial Instruments</t>
        </is>
      </c>
    </row>
    <row r="20">
      <c r="A20" s="4" t="inlineStr">
        <is>
          <t>Interest rate on senior notes due (as a percent)</t>
        </is>
      </c>
      <c r="B20" s="4" t="inlineStr">
        <is>
          <t>0.75%</t>
        </is>
      </c>
    </row>
    <row r="21">
      <c r="A21" s="4" t="inlineStr">
        <is>
          <t>5.75% senior notes due February 2025</t>
        </is>
      </c>
    </row>
    <row r="22">
      <c r="A22" s="3" t="inlineStr">
        <is>
          <t>Fair Value of Financial Instruments</t>
        </is>
      </c>
    </row>
    <row r="23">
      <c r="A23" s="4" t="inlineStr">
        <is>
          <t>Interest rate on senior notes due (as a percent)</t>
        </is>
      </c>
      <c r="B23" s="4" t="inlineStr">
        <is>
          <t>5.75%</t>
        </is>
      </c>
    </row>
    <row r="24">
      <c r="A24" s="4" t="inlineStr">
        <is>
          <t>7.25% senior notes due January 2026</t>
        </is>
      </c>
    </row>
    <row r="25">
      <c r="A25" s="3" t="inlineStr">
        <is>
          <t>Fair Value of Financial Instruments</t>
        </is>
      </c>
    </row>
    <row r="26">
      <c r="A26" s="4" t="inlineStr">
        <is>
          <t>Interest rate on senior notes due (as a percent)</t>
        </is>
      </c>
      <c r="B26" s="4" t="inlineStr">
        <is>
          <t>7.25%</t>
        </is>
      </c>
    </row>
    <row r="27">
      <c r="A27" s="4" t="inlineStr">
        <is>
          <t>7.50% senior notes due January 2028</t>
        </is>
      </c>
    </row>
    <row r="28">
      <c r="A28" s="3" t="inlineStr">
        <is>
          <t>Fair Value of Financial Instruments</t>
        </is>
      </c>
    </row>
    <row r="29">
      <c r="A29" s="4" t="inlineStr">
        <is>
          <t>Interest rate on senior notes due (as a percent)</t>
        </is>
      </c>
      <c r="B29" s="4" t="inlineStr">
        <is>
          <t>7.50%</t>
        </is>
      </c>
    </row>
    <row r="30">
      <c r="A30" s="4" t="inlineStr">
        <is>
          <t>2018 Revolving Credit Facility</t>
        </is>
      </c>
    </row>
    <row r="31">
      <c r="A31" s="3" t="inlineStr">
        <is>
          <t>Fair Value of Financial Instruments</t>
        </is>
      </c>
    </row>
    <row r="32">
      <c r="A32" s="4" t="inlineStr">
        <is>
          <t>Interest rate on senior notes due (as a percent)</t>
        </is>
      </c>
      <c r="E32" s="4" t="inlineStr">
        <is>
          <t>5.50%</t>
        </is>
      </c>
    </row>
    <row r="33">
      <c r="A33" s="4" t="inlineStr">
        <is>
          <t>Fair Value</t>
        </is>
      </c>
    </row>
    <row r="34">
      <c r="A34" s="3" t="inlineStr">
        <is>
          <t>Fair Value of Financial Instruments</t>
        </is>
      </c>
    </row>
    <row r="35">
      <c r="A35" s="4" t="inlineStr">
        <is>
          <t>Debt</t>
        </is>
      </c>
      <c r="B35" s="6" t="n">
        <v>2056158</v>
      </c>
      <c r="D35" s="5" t="n">
        <v>3196660</v>
      </c>
    </row>
    <row r="36">
      <c r="A36" s="4" t="inlineStr">
        <is>
          <t>Fair Value | 5.00% senior notes due September 2020</t>
        </is>
      </c>
    </row>
    <row r="37">
      <c r="A37" s="3" t="inlineStr">
        <is>
          <t>Fair Value of Financial Instruments</t>
        </is>
      </c>
    </row>
    <row r="38">
      <c r="A38" s="4" t="inlineStr">
        <is>
          <t>Debt</t>
        </is>
      </c>
      <c r="B38" s="5" t="n">
        <v>138582</v>
      </c>
      <c r="D38" s="5" t="n">
        <v>284907</v>
      </c>
    </row>
    <row r="39">
      <c r="A39" s="4" t="inlineStr">
        <is>
          <t>Fair Value | 4.625% senior notes due September 2021</t>
        </is>
      </c>
    </row>
    <row r="40">
      <c r="A40" s="3" t="inlineStr">
        <is>
          <t>Fair Value of Financial Instruments</t>
        </is>
      </c>
    </row>
    <row r="41">
      <c r="A41" s="4" t="inlineStr">
        <is>
          <t>Debt</t>
        </is>
      </c>
      <c r="B41" s="5" t="n">
        <v>120167</v>
      </c>
      <c r="D41" s="5" t="n">
        <v>632516</v>
      </c>
    </row>
    <row r="42">
      <c r="A42" s="4" t="inlineStr">
        <is>
          <t>Fair Value | 5.50% senior notes due January 2023</t>
        </is>
      </c>
    </row>
    <row r="43">
      <c r="A43" s="3" t="inlineStr">
        <is>
          <t>Fair Value of Financial Instruments</t>
        </is>
      </c>
    </row>
    <row r="44">
      <c r="A44" s="4" t="inlineStr">
        <is>
          <t>Debt</t>
        </is>
      </c>
      <c r="B44" s="5" t="n">
        <v>17608</v>
      </c>
      <c r="D44" s="5" t="n">
        <v>483834</v>
      </c>
    </row>
    <row r="45">
      <c r="A45" s="4" t="inlineStr">
        <is>
          <t>Fair Value | 5.10% senior notes due September 2023</t>
        </is>
      </c>
    </row>
    <row r="46">
      <c r="A46" s="3" t="inlineStr">
        <is>
          <t>Fair Value of Financial Instruments</t>
        </is>
      </c>
    </row>
    <row r="47">
      <c r="A47" s="4" t="inlineStr">
        <is>
          <t>Debt</t>
        </is>
      </c>
      <c r="B47" s="5" t="n">
        <v>75234</v>
      </c>
      <c r="D47" s="5" t="n">
        <v>303860</v>
      </c>
    </row>
    <row r="48">
      <c r="A48" s="4" t="inlineStr">
        <is>
          <t>Fair Value | 0.75% senior exchangeable notes due January 2024</t>
        </is>
      </c>
    </row>
    <row r="49">
      <c r="A49" s="3" t="inlineStr">
        <is>
          <t>Fair Value of Financial Instruments</t>
        </is>
      </c>
    </row>
    <row r="50">
      <c r="A50" s="4" t="inlineStr">
        <is>
          <t>Debt</t>
        </is>
      </c>
      <c r="B50" s="5" t="n">
        <v>200894</v>
      </c>
      <c r="D50" s="5" t="n">
        <v>431503</v>
      </c>
    </row>
    <row r="51">
      <c r="A51" s="4" t="inlineStr">
        <is>
          <t>Fair Value | 5.75% senior notes due February 2025</t>
        </is>
      </c>
    </row>
    <row r="52">
      <c r="A52" s="3" t="inlineStr">
        <is>
          <t>Fair Value of Financial Instruments</t>
        </is>
      </c>
    </row>
    <row r="53">
      <c r="A53" s="4" t="inlineStr">
        <is>
          <t>Debt</t>
        </is>
      </c>
      <c r="B53" s="5" t="n">
        <v>315191</v>
      </c>
      <c r="D53" s="5" t="n">
        <v>705040</v>
      </c>
    </row>
    <row r="54">
      <c r="A54" s="4" t="inlineStr">
        <is>
          <t>Fair Value | 7.25% senior notes due January 2026</t>
        </is>
      </c>
    </row>
    <row r="55">
      <c r="A55" s="3" t="inlineStr">
        <is>
          <t>Fair Value of Financial Instruments</t>
        </is>
      </c>
    </row>
    <row r="56">
      <c r="A56" s="4" t="inlineStr">
        <is>
          <t>Debt</t>
        </is>
      </c>
      <c r="B56" s="5" t="n">
        <v>379686</v>
      </c>
    </row>
    <row r="57">
      <c r="A57" s="4" t="inlineStr">
        <is>
          <t>Fair Value | 7.50% senior notes due January 2028</t>
        </is>
      </c>
    </row>
    <row r="58">
      <c r="A58" s="3" t="inlineStr">
        <is>
          <t>Fair Value of Financial Instruments</t>
        </is>
      </c>
    </row>
    <row r="59">
      <c r="A59" s="4" t="inlineStr">
        <is>
          <t>Debt</t>
        </is>
      </c>
      <c r="B59" s="5" t="n">
        <v>248796</v>
      </c>
    </row>
    <row r="60">
      <c r="A60" s="4" t="inlineStr">
        <is>
          <t>Fair Value | 2012 Revolving Credit Facility</t>
        </is>
      </c>
    </row>
    <row r="61">
      <c r="A61" s="3" t="inlineStr">
        <is>
          <t>Fair Value of Financial Instruments</t>
        </is>
      </c>
    </row>
    <row r="62">
      <c r="A62" s="4" t="inlineStr">
        <is>
          <t>Debt</t>
        </is>
      </c>
      <c r="D62" s="5" t="n">
        <v>355000</v>
      </c>
    </row>
    <row r="63">
      <c r="A63" s="4" t="inlineStr">
        <is>
          <t>Fair Value | 2018 Revolving Credit Facility</t>
        </is>
      </c>
    </row>
    <row r="64">
      <c r="A64" s="3" t="inlineStr">
        <is>
          <t>Fair Value of Financial Instruments</t>
        </is>
      </c>
    </row>
    <row r="65">
      <c r="A65" s="4" t="inlineStr">
        <is>
          <t>Debt</t>
        </is>
      </c>
      <c r="B65" s="5" t="n">
        <v>560000</v>
      </c>
    </row>
    <row r="66">
      <c r="A66" s="4" t="inlineStr">
        <is>
          <t>Carrying Value</t>
        </is>
      </c>
    </row>
    <row r="67">
      <c r="A67" s="3" t="inlineStr">
        <is>
          <t>Fair Value of Financial Instruments</t>
        </is>
      </c>
    </row>
    <row r="68">
      <c r="A68" s="4" t="inlineStr">
        <is>
          <t>Debt</t>
        </is>
      </c>
      <c r="B68" s="5" t="n">
        <v>3306104</v>
      </c>
      <c r="D68" s="5" t="n">
        <v>3363552</v>
      </c>
    </row>
    <row r="69">
      <c r="A69" s="4" t="inlineStr">
        <is>
          <t>Less: deferred financing costs</t>
        </is>
      </c>
      <c r="B69" s="5" t="n">
        <v>30001</v>
      </c>
      <c r="D69" s="5" t="n">
        <v>30332</v>
      </c>
    </row>
    <row r="70">
      <c r="A70" s="4" t="inlineStr">
        <is>
          <t>Long-term Debt, Excluding Current Maturities, Total</t>
        </is>
      </c>
      <c r="B70" s="5" t="n">
        <v>3276103</v>
      </c>
      <c r="D70" s="5" t="n">
        <v>3333220</v>
      </c>
    </row>
    <row r="71">
      <c r="A71" s="4" t="inlineStr">
        <is>
          <t>Carrying Value | 5.00% senior notes due September 2020</t>
        </is>
      </c>
    </row>
    <row r="72">
      <c r="A72" s="3" t="inlineStr">
        <is>
          <t>Fair Value of Financial Instruments</t>
        </is>
      </c>
    </row>
    <row r="73">
      <c r="A73" s="4" t="inlineStr">
        <is>
          <t>Debt</t>
        </is>
      </c>
      <c r="B73" s="5" t="n">
        <v>139142</v>
      </c>
      <c r="D73" s="5" t="n">
        <v>282046</v>
      </c>
    </row>
    <row r="74">
      <c r="A74" s="4" t="inlineStr">
        <is>
          <t>Carrying Value | 4.625% senior notes due September 2021</t>
        </is>
      </c>
    </row>
    <row r="75">
      <c r="A75" s="3" t="inlineStr">
        <is>
          <t>Fair Value of Financial Instruments</t>
        </is>
      </c>
    </row>
    <row r="76">
      <c r="A76" s="4" t="inlineStr">
        <is>
          <t>Debt</t>
        </is>
      </c>
      <c r="B76" s="5" t="n">
        <v>155044</v>
      </c>
      <c r="D76" s="5" t="n">
        <v>634588</v>
      </c>
    </row>
    <row r="77">
      <c r="A77" s="4" t="inlineStr">
        <is>
          <t>Carrying Value | 5.50% senior notes due January 2023</t>
        </is>
      </c>
    </row>
    <row r="78">
      <c r="A78" s="3" t="inlineStr">
        <is>
          <t>Fair Value of Financial Instruments</t>
        </is>
      </c>
    </row>
    <row r="79">
      <c r="A79" s="4" t="inlineStr">
        <is>
          <t>Debt</t>
        </is>
      </c>
      <c r="B79" s="5" t="n">
        <v>36959</v>
      </c>
      <c r="D79" s="5" t="n">
        <v>501003</v>
      </c>
    </row>
    <row r="80">
      <c r="A80" s="4" t="inlineStr">
        <is>
          <t>Carrying Value | 5.10% senior notes due September 2023</t>
        </is>
      </c>
    </row>
    <row r="81">
      <c r="A81" s="3" t="inlineStr">
        <is>
          <t>Fair Value of Financial Instruments</t>
        </is>
      </c>
    </row>
    <row r="82">
      <c r="A82" s="4" t="inlineStr">
        <is>
          <t>Debt</t>
        </is>
      </c>
      <c r="B82" s="5" t="n">
        <v>155738</v>
      </c>
      <c r="D82" s="5" t="n">
        <v>336810</v>
      </c>
    </row>
    <row r="83">
      <c r="A83" s="4" t="inlineStr">
        <is>
          <t>Carrying Value | 0.75% senior exchangeable notes due January 2024</t>
        </is>
      </c>
    </row>
    <row r="84">
      <c r="A84" s="3" t="inlineStr">
        <is>
          <t>Fair Value of Financial Instruments</t>
        </is>
      </c>
    </row>
    <row r="85">
      <c r="A85" s="4" t="inlineStr">
        <is>
          <t>Debt</t>
        </is>
      </c>
      <c r="B85" s="5" t="n">
        <v>484035</v>
      </c>
      <c r="D85" s="5" t="n">
        <v>472603</v>
      </c>
    </row>
    <row r="86">
      <c r="A86" s="4" t="inlineStr">
        <is>
          <t>Carrying Value | 5.75% senior notes due February 2025</t>
        </is>
      </c>
    </row>
    <row r="87">
      <c r="A87" s="3" t="inlineStr">
        <is>
          <t>Fair Value of Financial Instruments</t>
        </is>
      </c>
    </row>
    <row r="88">
      <c r="A88" s="4" t="inlineStr">
        <is>
          <t>Debt</t>
        </is>
      </c>
      <c r="B88" s="5" t="n">
        <v>775186</v>
      </c>
      <c r="D88" s="5" t="n">
        <v>781502</v>
      </c>
    </row>
    <row r="89">
      <c r="A89" s="4" t="inlineStr">
        <is>
          <t>Carrying Value | 7.25% senior notes due January 2026</t>
        </is>
      </c>
    </row>
    <row r="90">
      <c r="A90" s="3" t="inlineStr">
        <is>
          <t>Fair Value of Financial Instruments</t>
        </is>
      </c>
    </row>
    <row r="91">
      <c r="A91" s="4" t="inlineStr">
        <is>
          <t>Debt</t>
        </is>
      </c>
      <c r="B91" s="5" t="n">
        <v>600000</v>
      </c>
    </row>
    <row r="92">
      <c r="A92" s="4" t="inlineStr">
        <is>
          <t>Carrying Value | 7.50% senior notes due January 2028</t>
        </is>
      </c>
    </row>
    <row r="93">
      <c r="A93" s="3" t="inlineStr">
        <is>
          <t>Fair Value of Financial Instruments</t>
        </is>
      </c>
    </row>
    <row r="94">
      <c r="A94" s="4" t="inlineStr">
        <is>
          <t>Debt</t>
        </is>
      </c>
      <c r="B94" s="5" t="n">
        <v>400000</v>
      </c>
    </row>
    <row r="95">
      <c r="A95" s="4" t="inlineStr">
        <is>
          <t>Carrying Value | 2012 Revolving Credit Facility</t>
        </is>
      </c>
    </row>
    <row r="96">
      <c r="A96" s="3" t="inlineStr">
        <is>
          <t>Fair Value of Financial Instruments</t>
        </is>
      </c>
    </row>
    <row r="97">
      <c r="A97" s="4" t="inlineStr">
        <is>
          <t>Debt</t>
        </is>
      </c>
      <c r="D97" s="6" t="n">
        <v>355000</v>
      </c>
    </row>
    <row r="98">
      <c r="A98" s="4" t="inlineStr">
        <is>
          <t>Carrying Value | 2018 Revolving Credit Facility</t>
        </is>
      </c>
    </row>
    <row r="99">
      <c r="A99" s="3" t="inlineStr">
        <is>
          <t>Fair Value of Financial Instruments</t>
        </is>
      </c>
    </row>
    <row r="100">
      <c r="A100" s="4" t="inlineStr">
        <is>
          <t>Debt</t>
        </is>
      </c>
      <c r="B100" s="6" t="n">
        <v>5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Sales Agreement (Details) - A/R Agreement - USD ($) $ in Millions</t>
        </is>
      </c>
      <c r="B1" s="2" t="inlineStr">
        <is>
          <t>6 Months Ended</t>
        </is>
      </c>
    </row>
    <row r="2">
      <c r="B2" s="2" t="inlineStr">
        <is>
          <t>Jun. 30, 2020</t>
        </is>
      </c>
      <c r="C2" s="2" t="inlineStr">
        <is>
          <t>Dec. 31, 2019</t>
        </is>
      </c>
      <c r="D2" s="2" t="inlineStr">
        <is>
          <t>Sep. 13, 2019</t>
        </is>
      </c>
    </row>
    <row r="3">
      <c r="A3" s="3" t="inlineStr">
        <is>
          <t>Accounts Receivable Sales Agreement</t>
        </is>
      </c>
    </row>
    <row r="4">
      <c r="A4" s="4" t="inlineStr">
        <is>
          <t>Agreement amount</t>
        </is>
      </c>
      <c r="B4" s="6" t="n">
        <v>120</v>
      </c>
      <c r="D4" s="6" t="n">
        <v>250</v>
      </c>
    </row>
    <row r="5">
      <c r="A5" s="4" t="inlineStr">
        <is>
          <t>Accounts receivables sold to purchasers</t>
        </is>
      </c>
      <c r="C5" s="6" t="n">
        <v>140</v>
      </c>
    </row>
    <row r="6">
      <c r="A6" s="4" t="inlineStr">
        <is>
          <t>Gain (loss) on sale of receivables</t>
        </is>
      </c>
      <c r="B6" s="5" t="n">
        <v>0</v>
      </c>
    </row>
    <row r="7">
      <c r="A7" s="4" t="inlineStr">
        <is>
          <t>Trade receivables pledged as collateral</t>
        </is>
      </c>
      <c r="B7" s="11" t="n">
        <v>51.3</v>
      </c>
      <c r="C7" s="11" t="n">
        <v>14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Operating revenues</t>
        </is>
      </c>
      <c r="B4" s="6" t="n">
        <v>533931</v>
      </c>
      <c r="C4" s="6" t="n">
        <v>771406</v>
      </c>
      <c r="D4" s="6" t="n">
        <v>1252295</v>
      </c>
      <c r="E4" s="6" t="n">
        <v>1571046</v>
      </c>
    </row>
    <row r="5">
      <c r="A5" s="4" t="inlineStr">
        <is>
          <t>Earnings (losses) from unconsolidated affiliates</t>
        </is>
      </c>
      <c r="E5" s="5" t="n">
        <v>-5</v>
      </c>
    </row>
    <row r="6">
      <c r="A6" s="4" t="inlineStr">
        <is>
          <t>Investment income (loss)</t>
        </is>
      </c>
      <c r="B6" s="5" t="n">
        <v>2036</v>
      </c>
      <c r="C6" s="5" t="n">
        <v>469</v>
      </c>
      <c r="D6" s="5" t="n">
        <v>-1162</v>
      </c>
      <c r="E6" s="5" t="n">
        <v>10146</v>
      </c>
    </row>
    <row r="7">
      <c r="A7" s="4" t="inlineStr">
        <is>
          <t>Total revenues and other income</t>
        </is>
      </c>
      <c r="B7" s="5" t="n">
        <v>535967</v>
      </c>
      <c r="C7" s="5" t="n">
        <v>771875</v>
      </c>
      <c r="D7" s="5" t="n">
        <v>1251133</v>
      </c>
      <c r="E7" s="5" t="n">
        <v>1581187</v>
      </c>
    </row>
    <row r="8">
      <c r="A8" s="3" t="inlineStr">
        <is>
          <t>Costs and other deductions:</t>
        </is>
      </c>
    </row>
    <row r="9">
      <c r="A9" s="4" t="inlineStr">
        <is>
          <t>Direct costs</t>
        </is>
      </c>
      <c r="B9" s="5" t="n">
        <v>326557</v>
      </c>
      <c r="C9" s="5" t="n">
        <v>496664</v>
      </c>
      <c r="D9" s="5" t="n">
        <v>788397</v>
      </c>
      <c r="E9" s="5" t="n">
        <v>1017621</v>
      </c>
    </row>
    <row r="10">
      <c r="A10" s="4" t="inlineStr">
        <is>
          <t>General and administrative expenses</t>
        </is>
      </c>
      <c r="B10" s="5" t="n">
        <v>46244</v>
      </c>
      <c r="C10" s="5" t="n">
        <v>64415</v>
      </c>
      <c r="D10" s="5" t="n">
        <v>103628</v>
      </c>
      <c r="E10" s="5" t="n">
        <v>132582</v>
      </c>
    </row>
    <row r="11">
      <c r="A11" s="4" t="inlineStr">
        <is>
          <t>Research and engineering</t>
        </is>
      </c>
      <c r="B11" s="5" t="n">
        <v>7305</v>
      </c>
      <c r="C11" s="5" t="n">
        <v>11920</v>
      </c>
      <c r="D11" s="5" t="n">
        <v>18714</v>
      </c>
      <c r="E11" s="5" t="n">
        <v>25440</v>
      </c>
    </row>
    <row r="12">
      <c r="A12" s="4" t="inlineStr">
        <is>
          <t>Depreciation and amortization</t>
        </is>
      </c>
      <c r="B12" s="5" t="n">
        <v>211120</v>
      </c>
      <c r="C12" s="5" t="n">
        <v>218319</v>
      </c>
      <c r="D12" s="5" t="n">
        <v>438183</v>
      </c>
      <c r="E12" s="5" t="n">
        <v>428710</v>
      </c>
    </row>
    <row r="13">
      <c r="A13" s="4" t="inlineStr">
        <is>
          <t>Interest expense</t>
        </is>
      </c>
      <c r="B13" s="5" t="n">
        <v>51206</v>
      </c>
      <c r="C13" s="5" t="n">
        <v>51491</v>
      </c>
      <c r="D13" s="5" t="n">
        <v>105928</v>
      </c>
      <c r="E13" s="5" t="n">
        <v>103843</v>
      </c>
    </row>
    <row r="14">
      <c r="A14" s="4" t="inlineStr">
        <is>
          <t>Impairments and other charges</t>
        </is>
      </c>
      <c r="B14" s="5" t="n">
        <v>57852</v>
      </c>
      <c r="C14" s="5" t="n">
        <v>102570</v>
      </c>
      <c r="D14" s="5" t="n">
        <v>334286</v>
      </c>
      <c r="E14" s="5" t="n">
        <v>99903</v>
      </c>
    </row>
    <row r="15">
      <c r="A15" s="4" t="inlineStr">
        <is>
          <t>Other, net</t>
        </is>
      </c>
      <c r="B15" s="5" t="n">
        <v>-30795</v>
      </c>
      <c r="C15" s="5" t="n">
        <v>7899</v>
      </c>
      <c r="D15" s="5" t="n">
        <v>-47905</v>
      </c>
      <c r="E15" s="5" t="n">
        <v>28068</v>
      </c>
    </row>
    <row r="16">
      <c r="A16" s="4" t="inlineStr">
        <is>
          <t>Total costs and other deductions</t>
        </is>
      </c>
      <c r="B16" s="5" t="n">
        <v>669489</v>
      </c>
      <c r="C16" s="5" t="n">
        <v>953278</v>
      </c>
      <c r="D16" s="5" t="n">
        <v>1741231</v>
      </c>
      <c r="E16" s="5" t="n">
        <v>1836167</v>
      </c>
    </row>
    <row r="17">
      <c r="A17" s="4" t="inlineStr">
        <is>
          <t>Income (loss) from continuing operations before income taxes</t>
        </is>
      </c>
      <c r="B17" s="5" t="n">
        <v>-133522</v>
      </c>
      <c r="C17" s="5" t="n">
        <v>-181403</v>
      </c>
      <c r="D17" s="5" t="n">
        <v>-490098</v>
      </c>
      <c r="E17" s="5" t="n">
        <v>-254980</v>
      </c>
    </row>
    <row r="18">
      <c r="A18" s="3" t="inlineStr">
        <is>
          <t>Income tax expense (benefit):</t>
        </is>
      </c>
    </row>
    <row r="19">
      <c r="A19" s="4" t="inlineStr">
        <is>
          <t>Current</t>
        </is>
      </c>
      <c r="B19" s="5" t="n">
        <v>-336</v>
      </c>
      <c r="C19" s="5" t="n">
        <v>16504</v>
      </c>
      <c r="D19" s="5" t="n">
        <v>-7539</v>
      </c>
      <c r="E19" s="5" t="n">
        <v>32366</v>
      </c>
    </row>
    <row r="20">
      <c r="A20" s="4" t="inlineStr">
        <is>
          <t>Deferred</t>
        </is>
      </c>
      <c r="B20" s="5" t="n">
        <v>4782</v>
      </c>
      <c r="C20" s="5" t="n">
        <v>-5106</v>
      </c>
      <c r="D20" s="5" t="n">
        <v>29678</v>
      </c>
      <c r="E20" s="5" t="n">
        <v>8831</v>
      </c>
    </row>
    <row r="21">
      <c r="A21" s="4" t="inlineStr">
        <is>
          <t>Total income tax expense (benefit)</t>
        </is>
      </c>
      <c r="B21" s="5" t="n">
        <v>4446</v>
      </c>
      <c r="C21" s="5" t="n">
        <v>11398</v>
      </c>
      <c r="D21" s="5" t="n">
        <v>22139</v>
      </c>
      <c r="E21" s="5" t="n">
        <v>41197</v>
      </c>
    </row>
    <row r="22">
      <c r="A22" s="4" t="inlineStr">
        <is>
          <t>Income (loss) from continuing operations, net of tax</t>
        </is>
      </c>
      <c r="B22" s="5" t="n">
        <v>-137968</v>
      </c>
      <c r="C22" s="5" t="n">
        <v>-192801</v>
      </c>
      <c r="D22" s="5" t="n">
        <v>-512237</v>
      </c>
      <c r="E22" s="5" t="n">
        <v>-296177</v>
      </c>
    </row>
    <row r="23">
      <c r="A23" s="4" t="inlineStr">
        <is>
          <t>Income (loss) from discontinued operations, net of tax</t>
        </is>
      </c>
      <c r="B23" s="5" t="n">
        <v>23</v>
      </c>
      <c r="C23" s="5" t="n">
        <v>-34</v>
      </c>
      <c r="D23" s="5" t="n">
        <v>-70</v>
      </c>
      <c r="E23" s="5" t="n">
        <v>-191</v>
      </c>
    </row>
    <row r="24">
      <c r="A24" s="4" t="inlineStr">
        <is>
          <t>Net income (loss)</t>
        </is>
      </c>
      <c r="B24" s="5" t="n">
        <v>-137945</v>
      </c>
      <c r="C24" s="5" t="n">
        <v>-192835</v>
      </c>
      <c r="D24" s="5" t="n">
        <v>-512307</v>
      </c>
      <c r="E24" s="5" t="n">
        <v>-296368</v>
      </c>
    </row>
    <row r="25">
      <c r="A25" s="4" t="inlineStr">
        <is>
          <t>Less: Net (income) loss attributable to noncontrolling interest</t>
        </is>
      </c>
      <c r="B25" s="5" t="n">
        <v>-10167</v>
      </c>
      <c r="C25" s="5" t="n">
        <v>-10729</v>
      </c>
      <c r="D25" s="5" t="n">
        <v>-27632</v>
      </c>
      <c r="E25" s="5" t="n">
        <v>-24905</v>
      </c>
    </row>
    <row r="26">
      <c r="A26" s="4" t="inlineStr">
        <is>
          <t>Net income (loss) attributable to Nabors</t>
        </is>
      </c>
      <c r="B26" s="5" t="n">
        <v>-148112</v>
      </c>
      <c r="C26" s="5" t="n">
        <v>-203564</v>
      </c>
      <c r="D26" s="5" t="n">
        <v>-539939</v>
      </c>
      <c r="E26" s="5" t="n">
        <v>-321273</v>
      </c>
    </row>
    <row r="27">
      <c r="A27" s="4" t="inlineStr">
        <is>
          <t>Less: Preferred stock dividend</t>
        </is>
      </c>
      <c r="B27" s="5" t="n">
        <v>-3653</v>
      </c>
      <c r="C27" s="5" t="n">
        <v>-4312</v>
      </c>
      <c r="D27" s="5" t="n">
        <v>-7305</v>
      </c>
      <c r="E27" s="5" t="n">
        <v>-8625</v>
      </c>
    </row>
    <row r="28">
      <c r="A28" s="4" t="inlineStr">
        <is>
          <t>Net income (loss) attributable to Nabors common shareholders</t>
        </is>
      </c>
      <c r="B28" s="5" t="n">
        <v>-151765</v>
      </c>
      <c r="C28" s="5" t="n">
        <v>-207876</v>
      </c>
      <c r="D28" s="5" t="n">
        <v>-547244</v>
      </c>
      <c r="E28" s="5" t="n">
        <v>-329898</v>
      </c>
    </row>
    <row r="29">
      <c r="A29" s="3" t="inlineStr">
        <is>
          <t>Amounts attributable to Nabors common shareholders:</t>
        </is>
      </c>
    </row>
    <row r="30">
      <c r="A30" s="4" t="inlineStr">
        <is>
          <t>Net income (loss) from continuing operations</t>
        </is>
      </c>
      <c r="B30" s="5" t="n">
        <v>-151788</v>
      </c>
      <c r="C30" s="5" t="n">
        <v>-207842</v>
      </c>
      <c r="D30" s="5" t="n">
        <v>-547174</v>
      </c>
      <c r="E30" s="5" t="n">
        <v>-329707</v>
      </c>
    </row>
    <row r="31">
      <c r="A31" s="4" t="inlineStr">
        <is>
          <t>Net income (loss) from discontinued operations</t>
        </is>
      </c>
      <c r="B31" s="5" t="n">
        <v>23</v>
      </c>
      <c r="C31" s="5" t="n">
        <v>-34</v>
      </c>
      <c r="D31" s="5" t="n">
        <v>-70</v>
      </c>
      <c r="E31" s="5" t="n">
        <v>-191</v>
      </c>
    </row>
    <row r="32">
      <c r="A32" s="4" t="inlineStr">
        <is>
          <t>Net income (loss) attributable to Nabors common shareholders</t>
        </is>
      </c>
      <c r="B32" s="6" t="n">
        <v>-151765</v>
      </c>
      <c r="C32" s="6" t="n">
        <v>-207876</v>
      </c>
      <c r="D32" s="6" t="n">
        <v>-547244</v>
      </c>
      <c r="E32" s="6" t="n">
        <v>-329898</v>
      </c>
    </row>
    <row r="33">
      <c r="A33" s="3" t="inlineStr">
        <is>
          <t>Earnings (losses) per share:</t>
        </is>
      </c>
    </row>
    <row r="34">
      <c r="A34" s="4" t="inlineStr">
        <is>
          <t>Basic from continuing operations (in dollars per share)</t>
        </is>
      </c>
      <c r="B34" s="8" t="n">
        <v>-22.13</v>
      </c>
      <c r="C34" s="8" t="n">
        <v>-30.31</v>
      </c>
      <c r="D34" s="8" t="n">
        <v>-78.84999999999999</v>
      </c>
      <c r="E34" s="8" t="n">
        <v>-48.43</v>
      </c>
    </row>
    <row r="35">
      <c r="A35" s="4" t="inlineStr">
        <is>
          <t>Basic from discontinued operations (in dollars per share)</t>
        </is>
      </c>
      <c r="D35" s="9" t="n">
        <v>-0.01</v>
      </c>
      <c r="E35" s="9" t="n">
        <v>-0.03</v>
      </c>
    </row>
    <row r="36">
      <c r="A36" s="4" t="inlineStr">
        <is>
          <t>Total Basic (in dollars per share)</t>
        </is>
      </c>
      <c r="B36" s="9" t="n">
        <v>-22.13</v>
      </c>
      <c r="C36" s="9" t="n">
        <v>-30.31</v>
      </c>
      <c r="D36" s="9" t="n">
        <v>-78.86</v>
      </c>
      <c r="E36" s="9" t="n">
        <v>-48.46</v>
      </c>
    </row>
    <row r="37">
      <c r="A37" s="4" t="inlineStr">
        <is>
          <t>Diluted from continuing operations (in dollars per share)</t>
        </is>
      </c>
      <c r="B37" s="9" t="n">
        <v>-22.13</v>
      </c>
      <c r="C37" s="9" t="n">
        <v>-30.31</v>
      </c>
      <c r="D37" s="9" t="n">
        <v>-78.84999999999999</v>
      </c>
      <c r="E37" s="9" t="n">
        <v>-48.43</v>
      </c>
    </row>
    <row r="38">
      <c r="A38" s="4" t="inlineStr">
        <is>
          <t>Diluted from discontinued operations (in dollars per share)</t>
        </is>
      </c>
      <c r="D38" s="9" t="n">
        <v>-0.01</v>
      </c>
      <c r="E38" s="9" t="n">
        <v>-0.03</v>
      </c>
    </row>
    <row r="39">
      <c r="A39" s="4" t="inlineStr">
        <is>
          <t>Total Diluted (in dollars per share)</t>
        </is>
      </c>
      <c r="B39" s="8" t="n">
        <v>-22.13</v>
      </c>
      <c r="C39" s="8" t="n">
        <v>-30.31</v>
      </c>
      <c r="D39" s="8" t="n">
        <v>-78.86</v>
      </c>
      <c r="E39" s="8" t="n">
        <v>-48.46</v>
      </c>
    </row>
    <row r="40">
      <c r="A40" s="3" t="inlineStr">
        <is>
          <t>Weighted-average number of common shares outstanding:</t>
        </is>
      </c>
    </row>
    <row r="41">
      <c r="A41" s="4" t="inlineStr">
        <is>
          <t>Basic (in shares)</t>
        </is>
      </c>
      <c r="B41" s="5" t="n">
        <v>7052</v>
      </c>
      <c r="C41" s="5" t="n">
        <v>7031</v>
      </c>
      <c r="D41" s="5" t="n">
        <v>7052</v>
      </c>
      <c r="E41" s="5" t="n">
        <v>7023</v>
      </c>
    </row>
    <row r="42">
      <c r="A42" s="4" t="inlineStr">
        <is>
          <t>Diluted (in shares)</t>
        </is>
      </c>
      <c r="B42" s="5" t="n">
        <v>7052</v>
      </c>
      <c r="C42" s="5" t="n">
        <v>7031</v>
      </c>
      <c r="D42" s="5" t="n">
        <v>7052</v>
      </c>
      <c r="E42" s="5" t="n">
        <v>7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Details) $ in Thousands</t>
        </is>
      </c>
      <c r="B1" s="2" t="inlineStr">
        <is>
          <t>1 Months Ended</t>
        </is>
      </c>
      <c r="C1" s="2" t="inlineStr">
        <is>
          <t>3 Months Ended</t>
        </is>
      </c>
      <c r="D1" s="2" t="inlineStr">
        <is>
          <t>6 Months Ended</t>
        </is>
      </c>
    </row>
    <row r="2">
      <c r="B2" s="2" t="inlineStr">
        <is>
          <t>Jan. 31, 2020USD ($)</t>
        </is>
      </c>
      <c r="C2" s="2" t="inlineStr">
        <is>
          <t>Jun. 30, 2019USD ($)</t>
        </is>
      </c>
      <c r="D2" s="2" t="inlineStr">
        <is>
          <t>Jun. 30, 2020USD ($)</t>
        </is>
      </c>
      <c r="E2" s="2" t="inlineStr">
        <is>
          <t>Jun. 30, 2019USD ($)</t>
        </is>
      </c>
      <c r="F2" s="2" t="inlineStr">
        <is>
          <t>Mar. 31, 2020USD ($)</t>
        </is>
      </c>
      <c r="G2" s="2" t="inlineStr">
        <is>
          <t>Dec. 31, 2019USD ($)</t>
        </is>
      </c>
      <c r="H2" s="2" t="inlineStr">
        <is>
          <t>Oct. 11, 2018USD ($)</t>
        </is>
      </c>
    </row>
    <row r="3">
      <c r="A3" s="3" t="inlineStr">
        <is>
          <t>Long-term debt</t>
        </is>
      </c>
    </row>
    <row r="4">
      <c r="A4" s="4" t="inlineStr">
        <is>
          <t>Long-term Debt</t>
        </is>
      </c>
      <c r="D4" s="6" t="n">
        <v>3306104</v>
      </c>
      <c r="G4" s="6" t="n">
        <v>3363552</v>
      </c>
    </row>
    <row r="5">
      <c r="A5" s="4" t="inlineStr">
        <is>
          <t>Less: deferred financing costs</t>
        </is>
      </c>
      <c r="D5" s="5" t="n">
        <v>30001</v>
      </c>
      <c r="G5" s="5" t="n">
        <v>30332</v>
      </c>
    </row>
    <row r="6">
      <c r="A6" s="4" t="inlineStr">
        <is>
          <t>Long-term Debt, Excluding Current Maturities, Total</t>
        </is>
      </c>
      <c r="D6" s="6" t="n">
        <v>3276103</v>
      </c>
      <c r="G6" s="5" t="n">
        <v>3333220</v>
      </c>
    </row>
    <row r="7">
      <c r="A7" s="4" t="inlineStr">
        <is>
          <t>Interest rate on senior notes due (as a percent)</t>
        </is>
      </c>
      <c r="D7" s="4" t="inlineStr">
        <is>
          <t>7.25%</t>
        </is>
      </c>
    </row>
    <row r="8">
      <c r="A8" s="4" t="inlineStr">
        <is>
          <t>Principal amount redeemed</t>
        </is>
      </c>
      <c r="B8" s="6" t="n">
        <v>952900</v>
      </c>
      <c r="D8" s="6" t="n">
        <v>1300000</v>
      </c>
    </row>
    <row r="9">
      <c r="A9" s="4" t="inlineStr">
        <is>
          <t>Repayment of long-term debt including accrued and unpaid interest</t>
        </is>
      </c>
      <c r="D9" s="5" t="n">
        <v>1200000</v>
      </c>
    </row>
    <row r="10">
      <c r="A10" s="4" t="inlineStr">
        <is>
          <t>Purchase price for the tender offer</t>
        </is>
      </c>
      <c r="D10" s="5" t="n">
        <v>952900</v>
      </c>
    </row>
    <row r="11">
      <c r="A11" s="4" t="inlineStr">
        <is>
          <t>Payment of accrued and unpaid interest</t>
        </is>
      </c>
      <c r="D11" s="5" t="n">
        <v>12300</v>
      </c>
    </row>
    <row r="12">
      <c r="A12" s="4" t="inlineStr">
        <is>
          <t>Gain (Loss) on debt repurchase</t>
        </is>
      </c>
      <c r="C12" s="6" t="n">
        <v>-3701</v>
      </c>
      <c r="E12" s="6" t="n">
        <v>-1034</v>
      </c>
    </row>
    <row r="13">
      <c r="A13" s="4" t="inlineStr">
        <is>
          <t>Other, net</t>
        </is>
      </c>
    </row>
    <row r="14">
      <c r="A14" s="3" t="inlineStr">
        <is>
          <t>Long-term debt</t>
        </is>
      </c>
    </row>
    <row r="15">
      <c r="A15" s="4" t="inlineStr">
        <is>
          <t>Gain (Loss) on debt repurchase</t>
        </is>
      </c>
      <c r="D15" s="5" t="n">
        <v>51700</v>
      </c>
    </row>
    <row r="16">
      <c r="A16" s="4" t="inlineStr">
        <is>
          <t>5.00% senior notes due September 2020</t>
        </is>
      </c>
    </row>
    <row r="17">
      <c r="A17" s="3" t="inlineStr">
        <is>
          <t>Long-term debt</t>
        </is>
      </c>
    </row>
    <row r="18">
      <c r="A18" s="4" t="inlineStr">
        <is>
          <t>Senior Notes</t>
        </is>
      </c>
      <c r="D18" s="6" t="n">
        <v>139142</v>
      </c>
      <c r="G18" s="5" t="n">
        <v>282046</v>
      </c>
    </row>
    <row r="19">
      <c r="A19" s="4" t="inlineStr">
        <is>
          <t>Interest rate on senior notes due (as a percent)</t>
        </is>
      </c>
      <c r="D19" s="4" t="inlineStr">
        <is>
          <t>5.00%</t>
        </is>
      </c>
    </row>
    <row r="20">
      <c r="A20" s="4" t="inlineStr">
        <is>
          <t>4.625% senior notes due September 2021</t>
        </is>
      </c>
    </row>
    <row r="21">
      <c r="A21" s="3" t="inlineStr">
        <is>
          <t>Long-term debt</t>
        </is>
      </c>
    </row>
    <row r="22">
      <c r="A22" s="4" t="inlineStr">
        <is>
          <t>Senior Notes</t>
        </is>
      </c>
      <c r="D22" s="6" t="n">
        <v>155044</v>
      </c>
      <c r="G22" s="5" t="n">
        <v>634588</v>
      </c>
    </row>
    <row r="23">
      <c r="A23" s="4" t="inlineStr">
        <is>
          <t>Interest rate on senior notes due (as a percent)</t>
        </is>
      </c>
      <c r="B23" s="4" t="inlineStr">
        <is>
          <t>4.625%</t>
        </is>
      </c>
      <c r="D23" s="4" t="inlineStr">
        <is>
          <t>4.625%</t>
        </is>
      </c>
    </row>
    <row r="24">
      <c r="A24" s="4" t="inlineStr">
        <is>
          <t>Repayment of long-term debt including accrued and unpaid interest</t>
        </is>
      </c>
      <c r="B24" s="6" t="n">
        <v>379700</v>
      </c>
    </row>
    <row r="25">
      <c r="A25" s="4" t="inlineStr">
        <is>
          <t>5.50% senior notes due January 2023</t>
        </is>
      </c>
    </row>
    <row r="26">
      <c r="A26" s="3" t="inlineStr">
        <is>
          <t>Long-term debt</t>
        </is>
      </c>
    </row>
    <row r="27">
      <c r="A27" s="4" t="inlineStr">
        <is>
          <t>Senior Notes</t>
        </is>
      </c>
      <c r="D27" s="6" t="n">
        <v>36959</v>
      </c>
      <c r="G27" s="5" t="n">
        <v>501003</v>
      </c>
    </row>
    <row r="28">
      <c r="A28" s="4" t="inlineStr">
        <is>
          <t>Interest rate on senior notes due (as a percent)</t>
        </is>
      </c>
      <c r="B28" s="4" t="inlineStr">
        <is>
          <t>5.50%</t>
        </is>
      </c>
      <c r="D28" s="4" t="inlineStr">
        <is>
          <t>5.50%</t>
        </is>
      </c>
    </row>
    <row r="29">
      <c r="A29" s="4" t="inlineStr">
        <is>
          <t>Repayment of long-term debt including accrued and unpaid interest</t>
        </is>
      </c>
      <c r="B29" s="6" t="n">
        <v>407700</v>
      </c>
    </row>
    <row r="30">
      <c r="A30" s="4" t="inlineStr">
        <is>
          <t>5.10% senior notes due September 2023</t>
        </is>
      </c>
    </row>
    <row r="31">
      <c r="A31" s="3" t="inlineStr">
        <is>
          <t>Long-term debt</t>
        </is>
      </c>
    </row>
    <row r="32">
      <c r="A32" s="4" t="inlineStr">
        <is>
          <t>Senior Notes</t>
        </is>
      </c>
      <c r="D32" s="6" t="n">
        <v>155738</v>
      </c>
      <c r="G32" s="5" t="n">
        <v>336810</v>
      </c>
    </row>
    <row r="33">
      <c r="A33" s="4" t="inlineStr">
        <is>
          <t>Interest rate on senior notes due (as a percent)</t>
        </is>
      </c>
      <c r="B33" s="4" t="inlineStr">
        <is>
          <t>5.10%</t>
        </is>
      </c>
      <c r="D33" s="4" t="inlineStr">
        <is>
          <t>5.10%</t>
        </is>
      </c>
    </row>
    <row r="34">
      <c r="A34" s="4" t="inlineStr">
        <is>
          <t>Repayment of long-term debt including accrued and unpaid interest</t>
        </is>
      </c>
      <c r="B34" s="6" t="n">
        <v>165500</v>
      </c>
    </row>
    <row r="35">
      <c r="A35" s="4" t="inlineStr">
        <is>
          <t>0.75% senior exchangeable notes due January 2024</t>
        </is>
      </c>
    </row>
    <row r="36">
      <c r="A36" s="3" t="inlineStr">
        <is>
          <t>Long-term debt</t>
        </is>
      </c>
    </row>
    <row r="37">
      <c r="A37" s="4" t="inlineStr">
        <is>
          <t>Senior Notes</t>
        </is>
      </c>
      <c r="D37" s="6" t="n">
        <v>484035</v>
      </c>
      <c r="G37" s="5" t="n">
        <v>472603</v>
      </c>
    </row>
    <row r="38">
      <c r="A38" s="4" t="inlineStr">
        <is>
          <t>Interest rate on senior notes due (as a percent)</t>
        </is>
      </c>
      <c r="D38" s="4" t="inlineStr">
        <is>
          <t>0.75%</t>
        </is>
      </c>
    </row>
    <row r="39">
      <c r="A39" s="4" t="inlineStr">
        <is>
          <t>Aggregate amount of senior notes</t>
        </is>
      </c>
      <c r="D39" s="6" t="n">
        <v>575000</v>
      </c>
    </row>
    <row r="40">
      <c r="A40" s="4" t="inlineStr">
        <is>
          <t>5.75% senior notes due February 2025</t>
        </is>
      </c>
    </row>
    <row r="41">
      <c r="A41" s="3" t="inlineStr">
        <is>
          <t>Long-term debt</t>
        </is>
      </c>
    </row>
    <row r="42">
      <c r="A42" s="4" t="inlineStr">
        <is>
          <t>Senior Notes</t>
        </is>
      </c>
      <c r="D42" s="6" t="n">
        <v>775186</v>
      </c>
      <c r="G42" s="5" t="n">
        <v>781502</v>
      </c>
    </row>
    <row r="43">
      <c r="A43" s="4" t="inlineStr">
        <is>
          <t>Interest rate on senior notes due (as a percent)</t>
        </is>
      </c>
      <c r="D43" s="4" t="inlineStr">
        <is>
          <t>5.75%</t>
        </is>
      </c>
    </row>
    <row r="44">
      <c r="A44" s="4" t="inlineStr">
        <is>
          <t>7.25% senior notes due January 2026</t>
        </is>
      </c>
    </row>
    <row r="45">
      <c r="A45" s="3" t="inlineStr">
        <is>
          <t>Long-term debt</t>
        </is>
      </c>
    </row>
    <row r="46">
      <c r="A46" s="4" t="inlineStr">
        <is>
          <t>Senior Notes</t>
        </is>
      </c>
      <c r="D46" s="6" t="n">
        <v>600000</v>
      </c>
    </row>
    <row r="47">
      <c r="A47" s="4" t="inlineStr">
        <is>
          <t>Interest rate on senior notes due (as a percent)</t>
        </is>
      </c>
      <c r="D47" s="4" t="inlineStr">
        <is>
          <t>7.25%</t>
        </is>
      </c>
    </row>
    <row r="48">
      <c r="A48" s="4" t="inlineStr">
        <is>
          <t>Aggregate amount of senior notes</t>
        </is>
      </c>
      <c r="B48" s="5" t="n">
        <v>600000</v>
      </c>
    </row>
    <row r="49">
      <c r="A49" s="4" t="inlineStr">
        <is>
          <t>7.50% senior notes due January 2028</t>
        </is>
      </c>
    </row>
    <row r="50">
      <c r="A50" s="3" t="inlineStr">
        <is>
          <t>Long-term debt</t>
        </is>
      </c>
    </row>
    <row r="51">
      <c r="A51" s="4" t="inlineStr">
        <is>
          <t>Senior Notes</t>
        </is>
      </c>
      <c r="D51" s="6" t="n">
        <v>400000</v>
      </c>
    </row>
    <row r="52">
      <c r="A52" s="4" t="inlineStr">
        <is>
          <t>Interest rate on senior notes due (as a percent)</t>
        </is>
      </c>
      <c r="D52" s="4" t="inlineStr">
        <is>
          <t>7.50%</t>
        </is>
      </c>
    </row>
    <row r="53">
      <c r="A53" s="4" t="inlineStr">
        <is>
          <t>Aggregate amount of senior notes</t>
        </is>
      </c>
      <c r="B53" s="6" t="n">
        <v>400000</v>
      </c>
    </row>
    <row r="54">
      <c r="A54" s="4" t="inlineStr">
        <is>
          <t>2012 Revolving Credit Facility</t>
        </is>
      </c>
    </row>
    <row r="55">
      <c r="A55" s="3" t="inlineStr">
        <is>
          <t>Long-term debt</t>
        </is>
      </c>
    </row>
    <row r="56">
      <c r="A56" s="4" t="inlineStr">
        <is>
          <t>Revolving credit facility</t>
        </is>
      </c>
      <c r="G56" s="6" t="n">
        <v>355000</v>
      </c>
    </row>
    <row r="57">
      <c r="A57" s="4" t="inlineStr">
        <is>
          <t>Maximum borrowing capacity</t>
        </is>
      </c>
      <c r="H57" s="6" t="n">
        <v>666250</v>
      </c>
    </row>
    <row r="58">
      <c r="A58" s="4" t="inlineStr">
        <is>
          <t>2018 Revolving Credit Facility</t>
        </is>
      </c>
    </row>
    <row r="59">
      <c r="A59" s="3" t="inlineStr">
        <is>
          <t>Long-term debt</t>
        </is>
      </c>
    </row>
    <row r="60">
      <c r="A60" s="4" t="inlineStr">
        <is>
          <t>Revolving credit facility</t>
        </is>
      </c>
      <c r="D60" s="6" t="n">
        <v>560000</v>
      </c>
    </row>
    <row r="61">
      <c r="A61" s="4" t="inlineStr">
        <is>
          <t>Interest rate on senior notes due (as a percent)</t>
        </is>
      </c>
      <c r="H61" s="4" t="inlineStr">
        <is>
          <t>5.50%</t>
        </is>
      </c>
    </row>
    <row r="62">
      <c r="A62" s="4" t="inlineStr">
        <is>
          <t>Amount outstanding</t>
        </is>
      </c>
      <c r="F62" s="6" t="n">
        <v>560000</v>
      </c>
    </row>
    <row r="63">
      <c r="A63" s="4" t="inlineStr">
        <is>
          <t>Maximum borrowing capacity</t>
        </is>
      </c>
      <c r="H63" s="6" t="n">
        <v>1013600</v>
      </c>
    </row>
    <row r="64">
      <c r="A64" s="4" t="inlineStr">
        <is>
          <t>Weighted average interest rate (as a percent)</t>
        </is>
      </c>
      <c r="F64" s="4" t="inlineStr">
        <is>
          <t>2.94%</t>
        </is>
      </c>
    </row>
    <row r="65">
      <c r="A65" s="4" t="inlineStr">
        <is>
          <t>Debt to EBITDA ratio</t>
        </is>
      </c>
      <c r="D65" s="10" t="n">
        <v>5.5</v>
      </c>
    </row>
    <row r="66">
      <c r="A66" s="4" t="inlineStr">
        <is>
          <t>Guarantor Subsidiaries | 2018 Revolving Credit Facility</t>
        </is>
      </c>
    </row>
    <row r="67">
      <c r="A67" s="3" t="inlineStr">
        <is>
          <t>Long-term debt</t>
        </is>
      </c>
    </row>
    <row r="68">
      <c r="A68" s="4" t="inlineStr">
        <is>
          <t>Maximum borrowing capacity</t>
        </is>
      </c>
      <c r="H68" s="6" t="n">
        <v>981600000</v>
      </c>
    </row>
    <row r="69">
      <c r="A69" s="4" t="inlineStr">
        <is>
          <t>Guarantor Subsidiaries | 2018 Revolving Credit Facility | Minimum</t>
        </is>
      </c>
    </row>
    <row r="70">
      <c r="A70" s="3" t="inlineStr">
        <is>
          <t>Long-term debt</t>
        </is>
      </c>
    </row>
    <row r="71">
      <c r="A71" s="4" t="inlineStr">
        <is>
          <t>Assets to debt ratio</t>
        </is>
      </c>
      <c r="H71" s="9" t="n">
        <v>2.5</v>
      </c>
    </row>
    <row r="72">
      <c r="A72" s="4" t="inlineStr">
        <is>
          <t>Nabors Canada | 2018 Revolving Credit Facility</t>
        </is>
      </c>
    </row>
    <row r="73">
      <c r="A73" s="3" t="inlineStr">
        <is>
          <t>Long-term debt</t>
        </is>
      </c>
    </row>
    <row r="74">
      <c r="A74" s="4" t="inlineStr">
        <is>
          <t>Maximum borrowing capacity</t>
        </is>
      </c>
      <c r="H74" s="6" t="n">
        <v>32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9" customWidth="1" min="3" max="3"/>
    <col width="24" customWidth="1" min="4" max="4"/>
    <col width="24" customWidth="1" min="5" max="5"/>
    <col width="30" customWidth="1" min="6" max="6"/>
    <col width="24" customWidth="1" min="7" max="7"/>
    <col width="30" customWidth="1" min="8" max="8"/>
    <col width="30" customWidth="1" min="9" max="9"/>
  </cols>
  <sheetData>
    <row r="1">
      <c r="A1" s="1" t="inlineStr">
        <is>
          <t>Shareholders' Equity (Details)</t>
        </is>
      </c>
      <c r="B1" s="2" t="inlineStr">
        <is>
          <t>May 27, 2020</t>
        </is>
      </c>
      <c r="C1" s="2" t="inlineStr">
        <is>
          <t>May 05, 2020$ / sharesshares</t>
        </is>
      </c>
      <c r="D1" s="2" t="inlineStr">
        <is>
          <t>Jun. 30, 2020$ / shares</t>
        </is>
      </c>
      <c r="E1" s="2" t="inlineStr">
        <is>
          <t>Jun. 30, 2019$ / shares</t>
        </is>
      </c>
      <c r="F1" s="2" t="inlineStr">
        <is>
          <t>Jun. 30, 2020$ / sharesshares</t>
        </is>
      </c>
      <c r="G1" s="2" t="inlineStr">
        <is>
          <t>Jun. 30, 2019$ / shares</t>
        </is>
      </c>
      <c r="H1" s="2" t="inlineStr">
        <is>
          <t>Dec. 31, 2019$ / sharesshares</t>
        </is>
      </c>
      <c r="I1" s="2" t="inlineStr">
        <is>
          <t>Dec. 31, 2018$ / sharesshares</t>
        </is>
      </c>
    </row>
    <row r="2">
      <c r="A2" s="3" t="inlineStr">
        <is>
          <t>Common Shares</t>
        </is>
      </c>
    </row>
    <row r="3">
      <c r="A3" s="4" t="inlineStr">
        <is>
          <t>Dividends to common shareholders (in dollars per share)</t>
        </is>
      </c>
      <c r="D3" s="8" t="n">
        <v>0.01</v>
      </c>
      <c r="E3" s="8" t="n">
        <v>0.06</v>
      </c>
      <c r="F3" s="8" t="n">
        <v>0.01</v>
      </c>
      <c r="G3" s="8" t="n">
        <v>0.02</v>
      </c>
    </row>
    <row r="4">
      <c r="A4" s="4" t="inlineStr">
        <is>
          <t>Preferred stock, rate (as a percent)</t>
        </is>
      </c>
      <c r="F4" s="4" t="inlineStr">
        <is>
          <t>6.00%</t>
        </is>
      </c>
      <c r="H4" s="4" t="inlineStr">
        <is>
          <t>6.00%</t>
        </is>
      </c>
    </row>
    <row r="5">
      <c r="A5" s="4" t="inlineStr">
        <is>
          <t>Preferred stock, par value (in dollars per share)</t>
        </is>
      </c>
      <c r="D5" s="12" t="n">
        <v>0.001</v>
      </c>
      <c r="F5" s="7" t="n">
        <v>0.001</v>
      </c>
      <c r="H5" s="7" t="n">
        <v>0.001</v>
      </c>
    </row>
    <row r="6">
      <c r="A6" s="4" t="inlineStr">
        <is>
          <t>Preferred stock, liquidation preference (in dollars per share)</t>
        </is>
      </c>
      <c r="D6" s="5" t="n">
        <v>50</v>
      </c>
      <c r="F6" s="5" t="n">
        <v>50</v>
      </c>
      <c r="H6" s="5" t="n">
        <v>50</v>
      </c>
    </row>
    <row r="7">
      <c r="A7" s="4" t="inlineStr">
        <is>
          <t>Cash dividend per mandatory convertible preferred shares (in dollars per share)</t>
        </is>
      </c>
      <c r="D7" s="9" t="n">
        <v>0.75</v>
      </c>
      <c r="E7" s="8" t="n">
        <v>0.64</v>
      </c>
      <c r="F7" s="9" t="n">
        <v>1.5</v>
      </c>
      <c r="G7" s="8" t="n">
        <v>1.5</v>
      </c>
    </row>
    <row r="8">
      <c r="A8" s="4" t="inlineStr">
        <is>
          <t>Preferred Stock, Par or Stated Value Per Share</t>
        </is>
      </c>
      <c r="D8" s="7" t="n">
        <v>0.001</v>
      </c>
      <c r="F8" s="7" t="n">
        <v>0.001</v>
      </c>
      <c r="H8" s="7" t="n">
        <v>0.001</v>
      </c>
    </row>
    <row r="9">
      <c r="A9" s="4" t="inlineStr">
        <is>
          <t>Minimum percentage beneficial ownership to trigger rights exercise (as a percent)</t>
        </is>
      </c>
      <c r="B9" s="5" t="n">
        <v>10</v>
      </c>
      <c r="C9" s="10" t="n">
        <v>4.9</v>
      </c>
    </row>
    <row r="10">
      <c r="A10" s="4" t="inlineStr">
        <is>
          <t>Percentage discount that a rights holder is entitled to when purchasing additional shares (as a percent)</t>
        </is>
      </c>
      <c r="C10" s="5" t="n">
        <v>50</v>
      </c>
    </row>
    <row r="11">
      <c r="A11" s="4" t="inlineStr">
        <is>
          <t>Price per share at which the Rights may be redeemed | shares</t>
        </is>
      </c>
      <c r="C11" s="9" t="n">
        <v>0.01</v>
      </c>
    </row>
    <row r="12">
      <c r="A12" s="4" t="inlineStr">
        <is>
          <t>Exchange ratio after rights trigger | shares</t>
        </is>
      </c>
      <c r="C12" s="5" t="n">
        <v>1</v>
      </c>
    </row>
    <row r="13">
      <c r="A13" s="4" t="inlineStr">
        <is>
          <t>Specific Shareholder [Member]</t>
        </is>
      </c>
    </row>
    <row r="14">
      <c r="A14" s="3" t="inlineStr">
        <is>
          <t>Common Shares</t>
        </is>
      </c>
    </row>
    <row r="15">
      <c r="A15" s="4" t="inlineStr">
        <is>
          <t>Minimum percentage beneficial ownership to trigger rights exercise (as a percent)</t>
        </is>
      </c>
      <c r="C15" s="5" t="n">
        <v>10</v>
      </c>
    </row>
    <row r="16">
      <c r="A16" s="4" t="inlineStr">
        <is>
          <t>Acquiring Company [Member]</t>
        </is>
      </c>
    </row>
    <row r="17">
      <c r="A17" s="3" t="inlineStr">
        <is>
          <t>Common Shares</t>
        </is>
      </c>
    </row>
    <row r="18">
      <c r="A18" s="4" t="inlineStr">
        <is>
          <t>Percentage discount that a rights holder is entitled to when purchasing additional shares (as a percent)</t>
        </is>
      </c>
      <c r="C18" s="5" t="n">
        <v>50</v>
      </c>
    </row>
    <row r="19">
      <c r="A19" s="4" t="inlineStr">
        <is>
          <t>Minimum</t>
        </is>
      </c>
    </row>
    <row r="20">
      <c r="A20" s="3" t="inlineStr">
        <is>
          <t>Common Shares</t>
        </is>
      </c>
    </row>
    <row r="21">
      <c r="A21" s="4" t="inlineStr">
        <is>
          <t>Additional ownership percentage acquired for right trigger</t>
        </is>
      </c>
      <c r="C21" s="4" t="inlineStr">
        <is>
          <t>0.50%</t>
        </is>
      </c>
    </row>
    <row r="22">
      <c r="A22" s="4" t="inlineStr">
        <is>
          <t>Mandatory Convertible Preferred Shares</t>
        </is>
      </c>
    </row>
    <row r="23">
      <c r="A23" s="3" t="inlineStr">
        <is>
          <t>Common Shares</t>
        </is>
      </c>
    </row>
    <row r="24">
      <c r="A24" s="4" t="inlineStr">
        <is>
          <t>Preferred shares, shares issued | shares</t>
        </is>
      </c>
      <c r="I24" s="5" t="n">
        <v>5750000</v>
      </c>
    </row>
    <row r="25">
      <c r="A25" s="4" t="inlineStr">
        <is>
          <t>Preferred stock, rate (as a percent)</t>
        </is>
      </c>
      <c r="I25" s="4" t="inlineStr">
        <is>
          <t>6.00%</t>
        </is>
      </c>
    </row>
    <row r="26">
      <c r="A26" s="4" t="inlineStr">
        <is>
          <t>Preferred stock, par value (in dollars per share)</t>
        </is>
      </c>
      <c r="I26" s="7" t="n">
        <v>0.001</v>
      </c>
    </row>
    <row r="27">
      <c r="A27" s="4" t="inlineStr">
        <is>
          <t>Preferred stock, liquidation preference (in dollars per share)</t>
        </is>
      </c>
      <c r="I27" s="5" t="n">
        <v>50</v>
      </c>
    </row>
    <row r="28">
      <c r="A28" s="4" t="inlineStr">
        <is>
          <t>Shares repurchased | shares</t>
        </is>
      </c>
      <c r="F28" s="5" t="n">
        <v>4900000</v>
      </c>
      <c r="H28" s="5" t="n">
        <v>5600000</v>
      </c>
    </row>
    <row r="29">
      <c r="A29" s="4" t="inlineStr">
        <is>
          <t>Preferred Stock, Par or Stated Value Per Share</t>
        </is>
      </c>
      <c r="I29" s="7" t="n">
        <v>0.001</v>
      </c>
    </row>
    <row r="30">
      <c r="A30" s="4" t="inlineStr">
        <is>
          <t>Series B Preferred Stock</t>
        </is>
      </c>
    </row>
    <row r="31">
      <c r="A31" s="3" t="inlineStr">
        <is>
          <t>Common Shares</t>
        </is>
      </c>
    </row>
    <row r="32">
      <c r="A32" s="4" t="inlineStr">
        <is>
          <t>Preferred stock, par value (in dollars per share)</t>
        </is>
      </c>
      <c r="C32" s="7" t="n">
        <v>0.001</v>
      </c>
    </row>
    <row r="33">
      <c r="A33" s="4" t="inlineStr">
        <is>
          <t>Class of Warrant or Right, Number of Securities Called by Each Warrant or Right | shares</t>
        </is>
      </c>
      <c r="C33" s="5" t="n">
        <v>1</v>
      </c>
    </row>
    <row r="34">
      <c r="A34" s="4" t="inlineStr">
        <is>
          <t>Class of Warrant or Right, Number of Securities Called by Warrants or Rights | shares</t>
        </is>
      </c>
      <c r="C34" s="12" t="n">
        <v>0.001</v>
      </c>
    </row>
    <row r="35">
      <c r="A35" s="4" t="inlineStr">
        <is>
          <t>Preferred Stock, Par or Stated Value Per Share</t>
        </is>
      </c>
      <c r="C35" s="7" t="n">
        <v>0.001</v>
      </c>
    </row>
    <row r="36">
      <c r="A36" s="4" t="inlineStr">
        <is>
          <t>Class of Warrant or Right, Exercise Price of Warrants or Rights</t>
        </is>
      </c>
      <c r="C36" s="8" t="n">
        <v>58.08</v>
      </c>
    </row>
    <row r="37">
      <c r="A37" s="4" t="inlineStr">
        <is>
          <t>Common Stock | Minimum</t>
        </is>
      </c>
    </row>
    <row r="38">
      <c r="A38" s="3" t="inlineStr">
        <is>
          <t>Common Shares</t>
        </is>
      </c>
    </row>
    <row r="39">
      <c r="A39" s="4" t="inlineStr">
        <is>
          <t>Conversion ratio | shares</t>
        </is>
      </c>
      <c r="I39" s="13" t="n">
        <v>0.1144</v>
      </c>
    </row>
    <row r="40">
      <c r="A40" s="4" t="inlineStr">
        <is>
          <t>Common Stock | Maximum</t>
        </is>
      </c>
    </row>
    <row r="41">
      <c r="A41" s="3" t="inlineStr">
        <is>
          <t>Common Shares</t>
        </is>
      </c>
    </row>
    <row r="42">
      <c r="A42" s="4" t="inlineStr">
        <is>
          <t>Conversion ratio | shares</t>
        </is>
      </c>
      <c r="I42" s="13" t="n">
        <v>0.1372</v>
      </c>
    </row>
    <row r="43">
      <c r="A43" s="4" t="inlineStr">
        <is>
          <t>Common Stock | Mandatory Convertible Preferred Shares</t>
        </is>
      </c>
    </row>
    <row r="44">
      <c r="A44" s="3" t="inlineStr">
        <is>
          <t>Common Shares</t>
        </is>
      </c>
    </row>
    <row r="45">
      <c r="A45" s="4" t="inlineStr">
        <is>
          <t>Number of consecutive trading days to calculate average share price of common stock</t>
        </is>
      </c>
      <c r="I45" s="4" t="inlineStr">
        <is>
          <t>20 days</t>
        </is>
      </c>
    </row>
    <row r="46">
      <c r="A46" s="4" t="inlineStr">
        <is>
          <t>Common Stock | Mandatory Convertible Preferred Shares | Minimum</t>
        </is>
      </c>
    </row>
    <row r="47">
      <c r="A47" s="3" t="inlineStr">
        <is>
          <t>Common Shares</t>
        </is>
      </c>
    </row>
    <row r="48">
      <c r="A48" s="4" t="inlineStr">
        <is>
          <t>Conversion ratio | shares</t>
        </is>
      </c>
      <c r="I48" s="13" t="n">
        <v>0.1075</v>
      </c>
    </row>
    <row r="49">
      <c r="A49" s="4" t="inlineStr">
        <is>
          <t>Common Stock | Mandatory Convertible Preferred Shares | Maximum</t>
        </is>
      </c>
    </row>
    <row r="50">
      <c r="A50" s="3" t="inlineStr">
        <is>
          <t>Common Shares</t>
        </is>
      </c>
    </row>
    <row r="51">
      <c r="A51" s="4" t="inlineStr">
        <is>
          <t>Conversion ratio | shares</t>
        </is>
      </c>
      <c r="I51" s="13" t="n">
        <v>0.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Litigation (Details) $ in Millions</t>
        </is>
      </c>
      <c r="B1" s="2" t="inlineStr">
        <is>
          <t>1 Months Ended</t>
        </is>
      </c>
      <c r="C1" s="2" t="inlineStr">
        <is>
          <t>6 Months Ended</t>
        </is>
      </c>
      <c r="D1" s="2" t="inlineStr">
        <is>
          <t>12 Months Ended</t>
        </is>
      </c>
    </row>
    <row r="2">
      <c r="B2" s="2" t="inlineStr">
        <is>
          <t>Mar. 31, 2011USD ($)</t>
        </is>
      </c>
      <c r="C2" s="2" t="inlineStr">
        <is>
          <t>Jun. 30, 2020USD ($)</t>
        </is>
      </c>
      <c r="D2" s="2" t="inlineStr">
        <is>
          <t>Dec. 31, 2018USD ($)</t>
        </is>
      </c>
    </row>
    <row r="3">
      <c r="A3" s="4" t="inlineStr">
        <is>
          <t>Court of Ouargla Algeria Foreign Currency Controls [Member]</t>
        </is>
      </c>
    </row>
    <row r="4">
      <c r="A4" s="3" t="inlineStr">
        <is>
          <t>Commitments and Contingencies, Disclosure</t>
        </is>
      </c>
    </row>
    <row r="5">
      <c r="A5" s="4" t="inlineStr">
        <is>
          <t>Litigation amount as per judgment</t>
        </is>
      </c>
      <c r="B5" s="11" t="n">
        <v>21.8</v>
      </c>
    </row>
    <row r="6">
      <c r="A6" s="4" t="inlineStr">
        <is>
          <t>Payment of contract amount in foreign currency</t>
        </is>
      </c>
      <c r="B6" s="10" t="n">
        <v>7.5</v>
      </c>
    </row>
    <row r="7">
      <c r="A7" s="4" t="inlineStr">
        <is>
          <t>Payment of contract amount in domestic currency</t>
        </is>
      </c>
      <c r="B7" s="11" t="n">
        <v>3.2</v>
      </c>
    </row>
    <row r="8">
      <c r="A8" s="4" t="inlineStr">
        <is>
          <t>Approximate multiplier of the amount at issue for fines and penalties</t>
        </is>
      </c>
      <c r="C8" s="5" t="n">
        <v>4</v>
      </c>
    </row>
    <row r="9">
      <c r="A9" s="4" t="inlineStr">
        <is>
          <t>Court of Ouargla Algeria Foreign Currency Controls [Member] | Maximum</t>
        </is>
      </c>
    </row>
    <row r="10">
      <c r="A10" s="3" t="inlineStr">
        <is>
          <t>Commitments and Contingencies, Disclosure</t>
        </is>
      </c>
    </row>
    <row r="11">
      <c r="A11" s="4" t="inlineStr">
        <is>
          <t>Potential judgment in excess of accrual</t>
        </is>
      </c>
      <c r="C11" s="11" t="n">
        <v>13.8</v>
      </c>
    </row>
    <row r="12">
      <c r="A12" s="4" t="inlineStr">
        <is>
          <t>KMG Nabors Drilling Company Joint Venture [Member] | Atyrau Oblast Ecology Department</t>
        </is>
      </c>
    </row>
    <row r="13">
      <c r="A13" s="3" t="inlineStr">
        <is>
          <t>Commitments and Contingencies, Disclosure</t>
        </is>
      </c>
    </row>
    <row r="14">
      <c r="A14" s="4" t="inlineStr">
        <is>
          <t>Administrative fines</t>
        </is>
      </c>
      <c r="D14" s="11" t="n">
        <v>0.8</v>
      </c>
    </row>
    <row r="15">
      <c r="A15" s="4" t="inlineStr">
        <is>
          <t>KMG Nabors Drilling Company Joint Venture [Member] | Atyrau Oblast Ecology Department | Maximum</t>
        </is>
      </c>
    </row>
    <row r="16">
      <c r="A16" s="3" t="inlineStr">
        <is>
          <t>Commitments and Contingencies, Disclosure</t>
        </is>
      </c>
    </row>
    <row r="17">
      <c r="A17" s="4" t="inlineStr">
        <is>
          <t>Additional penalties and fines</t>
        </is>
      </c>
      <c r="C17" s="6" t="n">
        <v>4</v>
      </c>
    </row>
    <row r="18">
      <c r="A18" s="4" t="inlineStr">
        <is>
          <t>KMG Nabors Drilling Company Joint Venture [Member] | Atyrau Oblast Ecology Department | Minimum</t>
        </is>
      </c>
    </row>
    <row r="19">
      <c r="A19" s="3" t="inlineStr">
        <is>
          <t>Commitments and Contingencies, Disclosure</t>
        </is>
      </c>
    </row>
    <row r="20">
      <c r="A20" s="4" t="inlineStr">
        <is>
          <t>Environmental damages</t>
        </is>
      </c>
      <c r="D20" s="11" t="n">
        <v>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Financial Guarantees (Details) $ in Thousands</t>
        </is>
      </c>
      <c r="B1" s="2" t="inlineStr">
        <is>
          <t>Jun. 30, 2020USD ($)</t>
        </is>
      </c>
    </row>
    <row r="2">
      <c r="A2" s="3" t="inlineStr">
        <is>
          <t>Summary of total maximum amount of financial guarantees issued</t>
        </is>
      </c>
    </row>
    <row r="3">
      <c r="A3" s="4" t="inlineStr">
        <is>
          <t>2020</t>
        </is>
      </c>
      <c r="B3" s="6" t="n">
        <v>200428</v>
      </c>
    </row>
    <row r="4">
      <c r="A4" s="4" t="inlineStr">
        <is>
          <t>2021</t>
        </is>
      </c>
      <c r="B4" s="5" t="n">
        <v>18710</v>
      </c>
    </row>
    <row r="5">
      <c r="A5" s="4" t="inlineStr">
        <is>
          <t>Thereafter</t>
        </is>
      </c>
      <c r="B5" s="5" t="n">
        <v>112</v>
      </c>
    </row>
    <row r="6">
      <c r="A6" s="4" t="inlineStr">
        <is>
          <t>Total</t>
        </is>
      </c>
      <c r="B6" s="6" t="n">
        <v>219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37" customWidth="1" min="6" max="6"/>
    <col width="37" customWidth="1" min="7" max="7"/>
  </cols>
  <sheetData>
    <row r="1">
      <c r="A1" s="1" t="inlineStr">
        <is>
          <t>Earnings (Losses) Per Share (Details) $ / shares in Units, shares in Thousands, $ in Thousands</t>
        </is>
      </c>
      <c r="B1" s="2" t="inlineStr">
        <is>
          <t>Apr. 22, 2020</t>
        </is>
      </c>
      <c r="C1" s="2" t="inlineStr">
        <is>
          <t>Apr. 20, 2020</t>
        </is>
      </c>
      <c r="D1" s="2" t="inlineStr">
        <is>
          <t>Jun. 30, 2020USD ($)$ / sharesshares</t>
        </is>
      </c>
      <c r="E1" s="2" t="inlineStr">
        <is>
          <t>Jun. 30, 2019USD ($)$ / sharesshares</t>
        </is>
      </c>
      <c r="F1" s="2" t="inlineStr">
        <is>
          <t>Jun. 30, 2020USD ($)$ / sharesshares</t>
        </is>
      </c>
      <c r="G1" s="2" t="inlineStr">
        <is>
          <t>Jun. 30, 2019USD ($)$ / sharesshares</t>
        </is>
      </c>
    </row>
    <row r="2">
      <c r="A2" s="3" t="inlineStr">
        <is>
          <t>Net income (loss) (numerator):</t>
        </is>
      </c>
    </row>
    <row r="3">
      <c r="A3" s="4" t="inlineStr">
        <is>
          <t>Income (loss) from continuing operations, net of tax</t>
        </is>
      </c>
      <c r="D3" s="6" t="n">
        <v>-137968</v>
      </c>
      <c r="E3" s="6" t="n">
        <v>-192801</v>
      </c>
      <c r="F3" s="6" t="n">
        <v>-512237</v>
      </c>
      <c r="G3" s="6" t="n">
        <v>-296177</v>
      </c>
    </row>
    <row r="4">
      <c r="A4" s="4" t="inlineStr">
        <is>
          <t>Less: net (income) loss attributable to noncontrolling interest</t>
        </is>
      </c>
      <c r="D4" s="5" t="n">
        <v>-10167</v>
      </c>
      <c r="E4" s="5" t="n">
        <v>-10729</v>
      </c>
      <c r="F4" s="5" t="n">
        <v>-27632</v>
      </c>
      <c r="G4" s="5" t="n">
        <v>-24905</v>
      </c>
    </row>
    <row r="5">
      <c r="A5" s="4" t="inlineStr">
        <is>
          <t>Less: preferred stock dividends</t>
        </is>
      </c>
      <c r="D5" s="5" t="n">
        <v>-3653</v>
      </c>
      <c r="E5" s="5" t="n">
        <v>-4312</v>
      </c>
      <c r="F5" s="5" t="n">
        <v>-7305</v>
      </c>
      <c r="G5" s="5" t="n">
        <v>-8625</v>
      </c>
    </row>
    <row r="6">
      <c r="A6" s="4" t="inlineStr">
        <is>
          <t>Less: accrued distribution on redeemable noncontrolling interest in subsidiary</t>
        </is>
      </c>
      <c r="D6" s="5" t="n">
        <v>-4307</v>
      </c>
      <c r="E6" s="5" t="n">
        <v>-5119</v>
      </c>
      <c r="F6" s="5" t="n">
        <v>-8739</v>
      </c>
      <c r="G6" s="5" t="n">
        <v>-10182</v>
      </c>
    </row>
    <row r="7">
      <c r="A7" s="4" t="inlineStr">
        <is>
          <t>Less: distributed and undistributed earnings allocated to unvested shareholders</t>
        </is>
      </c>
      <c r="E7" s="5" t="n">
        <v>-115</v>
      </c>
      <c r="F7" s="5" t="n">
        <v>-125</v>
      </c>
      <c r="G7" s="5" t="n">
        <v>-233</v>
      </c>
    </row>
    <row r="8">
      <c r="A8" s="4" t="inlineStr">
        <is>
          <t>Adjusted income (loss) from continuing operations, net of tax - basic</t>
        </is>
      </c>
      <c r="D8" s="5" t="n">
        <v>-156095</v>
      </c>
      <c r="E8" s="5" t="n">
        <v>-213076</v>
      </c>
      <c r="F8" s="5" t="n">
        <v>-556038</v>
      </c>
      <c r="G8" s="5" t="n">
        <v>-340122</v>
      </c>
    </row>
    <row r="9">
      <c r="A9" s="4" t="inlineStr">
        <is>
          <t>Income (loss) from discontinued operations, net of tax</t>
        </is>
      </c>
      <c r="D9" s="6" t="n">
        <v>23</v>
      </c>
      <c r="E9" s="6" t="n">
        <v>-34</v>
      </c>
      <c r="F9" s="6" t="n">
        <v>-70</v>
      </c>
      <c r="G9" s="6" t="n">
        <v>-191</v>
      </c>
    </row>
    <row r="10">
      <c r="A10" s="4" t="inlineStr">
        <is>
          <t>Weighted-average number of shares outstanding - basic | shares</t>
        </is>
      </c>
      <c r="D10" s="5" t="n">
        <v>7052</v>
      </c>
      <c r="E10" s="5" t="n">
        <v>7031</v>
      </c>
      <c r="F10" s="5" t="n">
        <v>7052</v>
      </c>
      <c r="G10" s="5" t="n">
        <v>7023</v>
      </c>
    </row>
    <row r="11">
      <c r="A11" s="3" t="inlineStr">
        <is>
          <t>Earnings (losses) Per Share:</t>
        </is>
      </c>
    </row>
    <row r="12">
      <c r="A12" s="4" t="inlineStr">
        <is>
          <t>Basic from continuing operations (in dollars per share) | $ / shares</t>
        </is>
      </c>
      <c r="D12" s="8" t="n">
        <v>-22.13</v>
      </c>
      <c r="E12" s="8" t="n">
        <v>-30.31</v>
      </c>
      <c r="F12" s="8" t="n">
        <v>-78.84999999999999</v>
      </c>
      <c r="G12" s="8" t="n">
        <v>-48.43</v>
      </c>
    </row>
    <row r="13">
      <c r="A13" s="4" t="inlineStr">
        <is>
          <t>Basic from discontinued operations (in dollars per share) | $ / shares</t>
        </is>
      </c>
      <c r="F13" s="9" t="n">
        <v>-0.01</v>
      </c>
      <c r="G13" s="9" t="n">
        <v>-0.03</v>
      </c>
    </row>
    <row r="14">
      <c r="A14" s="4" t="inlineStr">
        <is>
          <t>Total Basic (in dollars per share) | $ / shares</t>
        </is>
      </c>
      <c r="D14" s="8" t="n">
        <v>-22.13</v>
      </c>
      <c r="E14" s="8" t="n">
        <v>-30.31</v>
      </c>
      <c r="F14" s="8" t="n">
        <v>-78.86</v>
      </c>
      <c r="G14" s="8" t="n">
        <v>-48.46</v>
      </c>
    </row>
    <row r="15">
      <c r="A15" s="3" t="inlineStr">
        <is>
          <t>DILUTED EPS:</t>
        </is>
      </c>
    </row>
    <row r="16">
      <c r="A16" s="4" t="inlineStr">
        <is>
          <t>Adjusted income (loss) from continuing operations, net of tax - basic</t>
        </is>
      </c>
      <c r="D16" s="6" t="n">
        <v>-156095</v>
      </c>
      <c r="E16" s="6" t="n">
        <v>-213076</v>
      </c>
      <c r="F16" s="6" t="n">
        <v>-556038</v>
      </c>
      <c r="G16" s="6" t="n">
        <v>-340122</v>
      </c>
    </row>
    <row r="17">
      <c r="A17" s="4" t="inlineStr">
        <is>
          <t>Adjusted income (loss) from continuing operations, net of tax - diluted</t>
        </is>
      </c>
      <c r="D17" s="5" t="n">
        <v>-156095</v>
      </c>
      <c r="E17" s="5" t="n">
        <v>-213076</v>
      </c>
      <c r="F17" s="5" t="n">
        <v>-556038</v>
      </c>
      <c r="G17" s="5" t="n">
        <v>-340122</v>
      </c>
    </row>
    <row r="18">
      <c r="A18" s="4" t="inlineStr">
        <is>
          <t>Income (loss) from discontinued operations, net of tax</t>
        </is>
      </c>
      <c r="D18" s="6" t="n">
        <v>23</v>
      </c>
      <c r="E18" s="6" t="n">
        <v>-34</v>
      </c>
      <c r="F18" s="6" t="n">
        <v>-70</v>
      </c>
      <c r="G18" s="6" t="n">
        <v>-191</v>
      </c>
    </row>
    <row r="19">
      <c r="A19" s="4" t="inlineStr">
        <is>
          <t>Weighted-average number of shares outstanding - basic | shares</t>
        </is>
      </c>
      <c r="D19" s="5" t="n">
        <v>7052</v>
      </c>
      <c r="E19" s="5" t="n">
        <v>7031</v>
      </c>
      <c r="F19" s="5" t="n">
        <v>7052</v>
      </c>
      <c r="G19" s="5" t="n">
        <v>7023</v>
      </c>
    </row>
    <row r="20">
      <c r="A20" s="4" t="inlineStr">
        <is>
          <t>Weighted-average number of shares outstanding - diluted | shares</t>
        </is>
      </c>
      <c r="D20" s="5" t="n">
        <v>7052</v>
      </c>
      <c r="E20" s="5" t="n">
        <v>7031</v>
      </c>
      <c r="F20" s="5" t="n">
        <v>7052</v>
      </c>
      <c r="G20" s="5" t="n">
        <v>7023</v>
      </c>
    </row>
    <row r="21">
      <c r="A21" s="3" t="inlineStr">
        <is>
          <t>Earnings (losses) per share:</t>
        </is>
      </c>
    </row>
    <row r="22">
      <c r="A22" s="4" t="inlineStr">
        <is>
          <t>Diluted from continuing operations (in dollars per share) | $ / shares</t>
        </is>
      </c>
      <c r="D22" s="8" t="n">
        <v>-22.13</v>
      </c>
      <c r="E22" s="8" t="n">
        <v>-30.31</v>
      </c>
      <c r="F22" s="8" t="n">
        <v>-78.84999999999999</v>
      </c>
      <c r="G22" s="8" t="n">
        <v>-48.43</v>
      </c>
    </row>
    <row r="23">
      <c r="A23" s="4" t="inlineStr">
        <is>
          <t>Diluted from discontinued operations (in dollars per share) | $ / shares</t>
        </is>
      </c>
      <c r="F23" s="9" t="n">
        <v>-0.01</v>
      </c>
      <c r="G23" s="9" t="n">
        <v>-0.03</v>
      </c>
    </row>
    <row r="24">
      <c r="A24" s="4" t="inlineStr">
        <is>
          <t>Total Diluted (in dollars per share) | $ / shares</t>
        </is>
      </c>
      <c r="D24" s="8" t="n">
        <v>-22.13</v>
      </c>
      <c r="E24" s="8" t="n">
        <v>-30.31</v>
      </c>
      <c r="F24" s="8" t="n">
        <v>-78.86</v>
      </c>
      <c r="G24" s="8" t="n">
        <v>-48.46</v>
      </c>
    </row>
    <row r="25">
      <c r="A25" s="4" t="inlineStr">
        <is>
          <t>Interest rate on senior notes due (as a percent)</t>
        </is>
      </c>
      <c r="D25" s="4" t="inlineStr">
        <is>
          <t>7.25%</t>
        </is>
      </c>
      <c r="F25" s="4" t="inlineStr">
        <is>
          <t>7.25%</t>
        </is>
      </c>
    </row>
    <row r="26">
      <c r="A26" s="4" t="inlineStr">
        <is>
          <t>Reverse stock split ratio</t>
        </is>
      </c>
      <c r="B26" s="5" t="n">
        <v>50</v>
      </c>
      <c r="C26" s="5" t="n">
        <v>50</v>
      </c>
    </row>
    <row r="27">
      <c r="A27" s="4" t="inlineStr">
        <is>
          <t>Minimum</t>
        </is>
      </c>
    </row>
    <row r="28">
      <c r="A28" s="3" t="inlineStr">
        <is>
          <t>Earnings (losses) per share:</t>
        </is>
      </c>
    </row>
    <row r="29">
      <c r="A29" s="4" t="inlineStr">
        <is>
          <t>Reverse stock split ratio</t>
        </is>
      </c>
      <c r="C29" s="5" t="n">
        <v>15</v>
      </c>
    </row>
    <row r="30">
      <c r="A30" s="4" t="inlineStr">
        <is>
          <t>0.75% senior exchangeable notes due January 2024</t>
        </is>
      </c>
    </row>
    <row r="31">
      <c r="A31" s="3" t="inlineStr">
        <is>
          <t>Earnings (losses) per share:</t>
        </is>
      </c>
    </row>
    <row r="32">
      <c r="A32" s="4" t="inlineStr">
        <is>
          <t>Aggregate amount of senior notes</t>
        </is>
      </c>
      <c r="D32" s="6" t="n">
        <v>575000</v>
      </c>
      <c r="F32" s="6" t="n">
        <v>575000</v>
      </c>
    </row>
    <row r="33">
      <c r="A33" s="4" t="inlineStr">
        <is>
          <t>Interest rate on senior notes due (as a percent)</t>
        </is>
      </c>
      <c r="D33" s="4" t="inlineStr">
        <is>
          <t>0.75%</t>
        </is>
      </c>
      <c r="F33" s="4" t="inlineStr">
        <is>
          <t>0.75%</t>
        </is>
      </c>
    </row>
    <row r="34">
      <c r="A34" s="4" t="inlineStr">
        <is>
          <t>0.75% senior exchangeable notes due January 2024 | Minimum</t>
        </is>
      </c>
    </row>
    <row r="35">
      <c r="A35" s="3" t="inlineStr">
        <is>
          <t>Earnings (losses) per share:</t>
        </is>
      </c>
    </row>
    <row r="36">
      <c r="A36" s="4" t="inlineStr">
        <is>
          <t>Share issued price (in dollars per share) | $ / shares</t>
        </is>
      </c>
      <c r="D36" s="8" t="n">
        <v>1257.81</v>
      </c>
      <c r="F36" s="8" t="n">
        <v>1257.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Exclusions from Diluted Earning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ly dilutive securities excluded as anti-dilutive</t>
        </is>
      </c>
      <c r="B4" s="5" t="n">
        <v>67</v>
      </c>
      <c r="C4" s="5" t="n">
        <v>36</v>
      </c>
      <c r="D4" s="5" t="n">
        <v>67</v>
      </c>
      <c r="E4" s="5" t="n">
        <v>44</v>
      </c>
    </row>
    <row r="5">
      <c r="A5" s="4" t="inlineStr">
        <is>
          <t>Mandatory Convertible Preferred Shares</t>
        </is>
      </c>
    </row>
    <row r="6">
      <c r="A6" s="3" t="inlineStr">
        <is>
          <t>Antidilutive Securities Excluded from Computation of Earnings Per Share [Line Items]</t>
        </is>
      </c>
    </row>
    <row r="7">
      <c r="A7" s="4" t="inlineStr">
        <is>
          <t>Potentially dilutive securities excluded as anti-dilutive</t>
        </is>
      </c>
      <c r="D7" s="5" t="n">
        <v>7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mpairments and Other Charg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Jan. 31, 2020</t>
        </is>
      </c>
    </row>
    <row r="3">
      <c r="A3" s="3" t="inlineStr">
        <is>
          <t>Tangible Assets And Equipment</t>
        </is>
      </c>
    </row>
    <row r="4">
      <c r="A4" s="4" t="inlineStr">
        <is>
          <t>Impairment of long-lived assets</t>
        </is>
      </c>
      <c r="E4" s="6" t="n">
        <v>147750</v>
      </c>
    </row>
    <row r="5">
      <c r="A5" s="4" t="inlineStr">
        <is>
          <t>Write offs and charges on long-lived assets</t>
        </is>
      </c>
      <c r="B5" s="6" t="n">
        <v>46295</v>
      </c>
      <c r="E5" s="5" t="n">
        <v>46295</v>
      </c>
    </row>
    <row r="6">
      <c r="A6" s="4" t="inlineStr">
        <is>
          <t>Subtotal</t>
        </is>
      </c>
      <c r="B6" s="5" t="n">
        <v>46295</v>
      </c>
      <c r="E6" s="5" t="n">
        <v>194045</v>
      </c>
    </row>
    <row r="7">
      <c r="A7" s="3" t="inlineStr">
        <is>
          <t>Goodwill And Intangible Assets:</t>
        </is>
      </c>
    </row>
    <row r="8">
      <c r="A8" s="4" t="inlineStr">
        <is>
          <t>Goodwill impairments</t>
        </is>
      </c>
      <c r="C8" s="6" t="n">
        <v>27800</v>
      </c>
      <c r="D8" s="6" t="n">
        <v>93634</v>
      </c>
      <c r="E8" s="5" t="n">
        <v>27798</v>
      </c>
      <c r="F8" s="6" t="n">
        <v>93634</v>
      </c>
    </row>
    <row r="9">
      <c r="A9" s="4" t="inlineStr">
        <is>
          <t>Intangible asset impairment</t>
        </is>
      </c>
      <c r="D9" s="5" t="n">
        <v>5235</v>
      </c>
      <c r="E9" s="5" t="n">
        <v>83624</v>
      </c>
      <c r="F9" s="5" t="n">
        <v>5235</v>
      </c>
    </row>
    <row r="10">
      <c r="A10" s="4" t="inlineStr">
        <is>
          <t>Subtotal</t>
        </is>
      </c>
      <c r="D10" s="5" t="n">
        <v>98869</v>
      </c>
      <c r="E10" s="5" t="n">
        <v>111422</v>
      </c>
      <c r="F10" s="5" t="n">
        <v>98869</v>
      </c>
    </row>
    <row r="11">
      <c r="A11" s="3" t="inlineStr">
        <is>
          <t>Other Charges:</t>
        </is>
      </c>
    </row>
    <row r="12">
      <c r="A12" s="4" t="inlineStr">
        <is>
          <t>Provision for international activities</t>
        </is>
      </c>
      <c r="B12" s="5" t="n">
        <v>316</v>
      </c>
      <c r="E12" s="5" t="n">
        <v>15394</v>
      </c>
    </row>
    <row r="13">
      <c r="A13" s="4" t="inlineStr">
        <is>
          <t>Severance and transaction related costs</t>
        </is>
      </c>
      <c r="B13" s="5" t="n">
        <v>11241</v>
      </c>
      <c r="E13" s="5" t="n">
        <v>13425</v>
      </c>
    </row>
    <row r="14">
      <c r="A14" s="4" t="inlineStr">
        <is>
          <t>Loss (gain) on early extinguishment of debt</t>
        </is>
      </c>
      <c r="D14" s="5" t="n">
        <v>3701</v>
      </c>
      <c r="F14" s="5" t="n">
        <v>1034</v>
      </c>
    </row>
    <row r="15">
      <c r="A15" s="4" t="inlineStr">
        <is>
          <t>Total impairments and other charges</t>
        </is>
      </c>
      <c r="B15" s="5" t="n">
        <v>57852</v>
      </c>
      <c r="D15" s="6" t="n">
        <v>102570</v>
      </c>
      <c r="E15" s="5" t="n">
        <v>334286</v>
      </c>
      <c r="F15" s="5" t="n">
        <v>99903</v>
      </c>
    </row>
    <row r="16">
      <c r="A16" s="4" t="inlineStr">
        <is>
          <t>Debt Instrument, Repurchased Face Amount</t>
        </is>
      </c>
      <c r="B16" s="5" t="n">
        <v>1300000</v>
      </c>
      <c r="E16" s="5" t="n">
        <v>1300000</v>
      </c>
      <c r="G16" s="6" t="n">
        <v>952900</v>
      </c>
    </row>
    <row r="17">
      <c r="A17" s="4" t="inlineStr">
        <is>
          <t>Payment of long-term debt</t>
        </is>
      </c>
      <c r="E17" s="5" t="n">
        <v>1218622</v>
      </c>
      <c r="F17" s="5" t="n">
        <v>361966</v>
      </c>
    </row>
    <row r="18">
      <c r="A18" s="4" t="inlineStr">
        <is>
          <t>Severance and other related costs</t>
        </is>
      </c>
      <c r="E18" s="5" t="n">
        <v>11200</v>
      </c>
    </row>
    <row r="19">
      <c r="A19" s="4" t="inlineStr">
        <is>
          <t>Drilling And Drilling Solutions</t>
        </is>
      </c>
    </row>
    <row r="20">
      <c r="A20" s="3" t="inlineStr">
        <is>
          <t>Tangible Assets And Equipment</t>
        </is>
      </c>
    </row>
    <row r="21">
      <c r="A21" s="4" t="inlineStr">
        <is>
          <t>Impairment of long-lived assets</t>
        </is>
      </c>
      <c r="B21" s="5" t="n">
        <v>13800</v>
      </c>
    </row>
    <row r="22">
      <c r="A22" s="4" t="inlineStr">
        <is>
          <t>Drilling and Rig Services</t>
        </is>
      </c>
    </row>
    <row r="23">
      <c r="A23" s="3" t="inlineStr">
        <is>
          <t>Tangible Assets And Equipment</t>
        </is>
      </c>
    </row>
    <row r="24">
      <c r="A24" s="4" t="inlineStr">
        <is>
          <t>Impairment of long-lived assets</t>
        </is>
      </c>
      <c r="B24" s="6" t="n">
        <v>32600</v>
      </c>
    </row>
    <row r="25">
      <c r="A25" s="4" t="inlineStr">
        <is>
          <t>North Slope of Alaska</t>
        </is>
      </c>
    </row>
    <row r="26">
      <c r="A26" s="3" t="inlineStr">
        <is>
          <t>Tangible Assets And Equipment</t>
        </is>
      </c>
    </row>
    <row r="27">
      <c r="A27" s="4" t="inlineStr">
        <is>
          <t>Impairment recognized</t>
        </is>
      </c>
      <c r="C27" s="5" t="n">
        <v>12300</v>
      </c>
    </row>
    <row r="28">
      <c r="A28" s="4" t="inlineStr">
        <is>
          <t>U.S. Drilling</t>
        </is>
      </c>
    </row>
    <row r="29">
      <c r="A29" s="3" t="inlineStr">
        <is>
          <t>Tangible Assets And Equipment</t>
        </is>
      </c>
    </row>
    <row r="30">
      <c r="A30" s="4" t="inlineStr">
        <is>
          <t>Impairment of long-lived assets</t>
        </is>
      </c>
      <c r="C30" s="5" t="n">
        <v>82400</v>
      </c>
    </row>
    <row r="31">
      <c r="A31" s="4" t="inlineStr">
        <is>
          <t>International Drilling</t>
        </is>
      </c>
    </row>
    <row r="32">
      <c r="A32" s="3" t="inlineStr">
        <is>
          <t>Tangible Assets And Equipment</t>
        </is>
      </c>
    </row>
    <row r="33">
      <c r="A33" s="4" t="inlineStr">
        <is>
          <t>Impairment of long-lived assets</t>
        </is>
      </c>
      <c r="C33" s="5" t="n">
        <v>30500</v>
      </c>
    </row>
    <row r="34">
      <c r="A34" s="3" t="inlineStr">
        <is>
          <t>Goodwill And Intangible Assets:</t>
        </is>
      </c>
    </row>
    <row r="35">
      <c r="A35" s="4" t="inlineStr">
        <is>
          <t>Goodwill impairments</t>
        </is>
      </c>
      <c r="F35" s="5" t="n">
        <v>75600</v>
      </c>
    </row>
    <row r="36">
      <c r="A36" s="4" t="inlineStr">
        <is>
          <t>Drilling Solutions</t>
        </is>
      </c>
    </row>
    <row r="37">
      <c r="A37" s="3" t="inlineStr">
        <is>
          <t>Tangible Assets And Equipment</t>
        </is>
      </c>
    </row>
    <row r="38">
      <c r="A38" s="4" t="inlineStr">
        <is>
          <t>Impairment of long-lived assets</t>
        </is>
      </c>
      <c r="C38" s="5" t="n">
        <v>19800</v>
      </c>
    </row>
    <row r="39">
      <c r="A39" s="3" t="inlineStr">
        <is>
          <t>Goodwill And Intangible Assets:</t>
        </is>
      </c>
    </row>
    <row r="40">
      <c r="A40" s="4" t="inlineStr">
        <is>
          <t>Goodwill impairments</t>
        </is>
      </c>
      <c r="E40" s="5" t="n">
        <v>11436</v>
      </c>
    </row>
    <row r="41">
      <c r="A41" s="4" t="inlineStr">
        <is>
          <t>Rig Technologies</t>
        </is>
      </c>
    </row>
    <row r="42">
      <c r="A42" s="3" t="inlineStr">
        <is>
          <t>Tangible Assets And Equipment</t>
        </is>
      </c>
    </row>
    <row r="43">
      <c r="A43" s="4" t="inlineStr">
        <is>
          <t>Impairment of long-lived assets</t>
        </is>
      </c>
      <c r="C43" s="6" t="n">
        <v>2800</v>
      </c>
    </row>
    <row r="44">
      <c r="A44" s="3" t="inlineStr">
        <is>
          <t>Goodwill And Intangible Assets:</t>
        </is>
      </c>
    </row>
    <row r="45">
      <c r="A45" s="4" t="inlineStr">
        <is>
          <t>Goodwill impairments</t>
        </is>
      </c>
      <c r="E45" s="6" t="n">
        <v>16362</v>
      </c>
      <c r="F45" s="6" t="n">
        <v>18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Income Statement Information - Accrued Liabilities (Details) - USD ($) $ in Thousands</t>
        </is>
      </c>
      <c r="B1" s="2" t="inlineStr">
        <is>
          <t>Jun. 30, 2020</t>
        </is>
      </c>
      <c r="C1" s="2" t="inlineStr">
        <is>
          <t>Dec. 31, 2019</t>
        </is>
      </c>
    </row>
    <row r="2">
      <c r="A2" s="3" t="inlineStr">
        <is>
          <t>Accrued liabilities</t>
        </is>
      </c>
    </row>
    <row r="3">
      <c r="A3" s="4" t="inlineStr">
        <is>
          <t>Accrued compensation</t>
        </is>
      </c>
      <c r="B3" s="6" t="n">
        <v>76640</v>
      </c>
      <c r="C3" s="6" t="n">
        <v>97003</v>
      </c>
    </row>
    <row r="4">
      <c r="A4" s="4" t="inlineStr">
        <is>
          <t>Deferred revenue and proceeds on insurance and asset sales</t>
        </is>
      </c>
      <c r="B4" s="5" t="n">
        <v>69089</v>
      </c>
      <c r="C4" s="5" t="n">
        <v>89051</v>
      </c>
    </row>
    <row r="5">
      <c r="A5" s="4" t="inlineStr">
        <is>
          <t>Other taxes payable</t>
        </is>
      </c>
      <c r="B5" s="5" t="n">
        <v>19872</v>
      </c>
      <c r="C5" s="5" t="n">
        <v>31472</v>
      </c>
    </row>
    <row r="6">
      <c r="A6" s="4" t="inlineStr">
        <is>
          <t>Workers' compensation liabilities</t>
        </is>
      </c>
      <c r="B6" s="5" t="n">
        <v>15214</v>
      </c>
      <c r="C6" s="5" t="n">
        <v>30214</v>
      </c>
    </row>
    <row r="7">
      <c r="A7" s="4" t="inlineStr">
        <is>
          <t>Interest payable</t>
        </is>
      </c>
      <c r="B7" s="5" t="n">
        <v>61003</v>
      </c>
      <c r="C7" s="5" t="n">
        <v>51316</v>
      </c>
    </row>
    <row r="8">
      <c r="A8" s="4" t="inlineStr">
        <is>
          <t>Litigation reserves</t>
        </is>
      </c>
      <c r="B8" s="5" t="n">
        <v>14493</v>
      </c>
      <c r="C8" s="5" t="n">
        <v>14736</v>
      </c>
    </row>
    <row r="9">
      <c r="A9" s="4" t="inlineStr">
        <is>
          <t>Dividends declared and payable</t>
        </is>
      </c>
      <c r="B9" s="5" t="n">
        <v>3653</v>
      </c>
      <c r="C9" s="5" t="n">
        <v>7832</v>
      </c>
    </row>
    <row r="10">
      <c r="A10" s="4" t="inlineStr">
        <is>
          <t>Other accrued liabilities</t>
        </is>
      </c>
      <c r="B10" s="5" t="n">
        <v>14306</v>
      </c>
      <c r="C10" s="5" t="n">
        <v>11658</v>
      </c>
    </row>
    <row r="11">
      <c r="A11" s="4" t="inlineStr">
        <is>
          <t>Accrued liabilities</t>
        </is>
      </c>
      <c r="B11" s="6" t="n">
        <v>274270</v>
      </c>
      <c r="C11" s="6" t="n">
        <v>3332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Investment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income (loss)</t>
        </is>
      </c>
    </row>
    <row r="4">
      <c r="A4" s="4" t="inlineStr">
        <is>
          <t>Interest and dividend income</t>
        </is>
      </c>
      <c r="B4" s="6" t="n">
        <v>1230</v>
      </c>
      <c r="C4" s="6" t="n">
        <v>2248</v>
      </c>
      <c r="D4" s="6" t="n">
        <v>3603</v>
      </c>
      <c r="E4" s="6" t="n">
        <v>4281</v>
      </c>
    </row>
    <row r="5">
      <c r="A5" s="4" t="inlineStr">
        <is>
          <t>Gains (losses) on marketable securities</t>
        </is>
      </c>
      <c r="B5" s="5" t="n">
        <v>806</v>
      </c>
      <c r="C5" s="5" t="n">
        <v>-1779</v>
      </c>
      <c r="D5" s="5" t="n">
        <v>-4765</v>
      </c>
      <c r="E5" s="5" t="n">
        <v>5865</v>
      </c>
    </row>
    <row r="6">
      <c r="A6" s="4" t="inlineStr">
        <is>
          <t>Investment income (loss)</t>
        </is>
      </c>
      <c r="B6" s="6" t="n">
        <v>2036</v>
      </c>
      <c r="C6" s="6" t="n">
        <v>469</v>
      </c>
      <c r="D6" s="6" t="n">
        <v>-1162</v>
      </c>
      <c r="E6" s="6" t="n">
        <v>101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Other Expen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expense (income)</t>
        </is>
      </c>
    </row>
    <row r="4">
      <c r="A4" s="4" t="inlineStr">
        <is>
          <t>Losses (gains) on sales, disposals and involuntary conversions of long-lived assets</t>
        </is>
      </c>
      <c r="B4" s="6" t="n">
        <v>1037</v>
      </c>
      <c r="C4" s="6" t="n">
        <v>6527</v>
      </c>
      <c r="D4" s="6" t="n">
        <v>2428</v>
      </c>
      <c r="E4" s="6" t="n">
        <v>10160</v>
      </c>
    </row>
    <row r="5">
      <c r="A5" s="4" t="inlineStr">
        <is>
          <t>Litigation expenses and reserves</t>
        </is>
      </c>
      <c r="B5" s="5" t="n">
        <v>1412</v>
      </c>
      <c r="C5" s="5" t="n">
        <v>-521</v>
      </c>
      <c r="D5" s="5" t="n">
        <v>2112</v>
      </c>
      <c r="E5" s="5" t="n">
        <v>6611</v>
      </c>
    </row>
    <row r="6">
      <c r="A6" s="4" t="inlineStr">
        <is>
          <t>Foreign currency transaction losses (gains)</t>
        </is>
      </c>
      <c r="B6" s="5" t="n">
        <v>2727</v>
      </c>
      <c r="C6" s="5" t="n">
        <v>1398</v>
      </c>
      <c r="D6" s="5" t="n">
        <v>2082</v>
      </c>
      <c r="E6" s="5" t="n">
        <v>9970</v>
      </c>
    </row>
    <row r="7">
      <c r="A7" s="4" t="inlineStr">
        <is>
          <t>(Gain) loss on debt buyback</t>
        </is>
      </c>
      <c r="B7" s="5" t="n">
        <v>-35936</v>
      </c>
      <c r="D7" s="5" t="n">
        <v>-51678</v>
      </c>
    </row>
    <row r="8">
      <c r="A8" s="4" t="inlineStr">
        <is>
          <t>Other losses (gains)</t>
        </is>
      </c>
      <c r="B8" s="5" t="n">
        <v>-35</v>
      </c>
      <c r="C8" s="5" t="n">
        <v>495</v>
      </c>
      <c r="D8" s="5" t="n">
        <v>-2849</v>
      </c>
      <c r="E8" s="5" t="n">
        <v>1327</v>
      </c>
    </row>
    <row r="9">
      <c r="A9" s="4" t="inlineStr">
        <is>
          <t>Other, net</t>
        </is>
      </c>
      <c r="B9" s="6" t="n">
        <v>-30795</v>
      </c>
      <c r="C9" s="6" t="n">
        <v>7899</v>
      </c>
      <c r="D9" s="6" t="n">
        <v>-47905</v>
      </c>
      <c r="E9" s="6" t="n">
        <v>28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LOSS)</t>
        </is>
      </c>
    </row>
    <row r="4">
      <c r="A4" s="4" t="inlineStr">
        <is>
          <t>Net income (loss) attributable to Nabors</t>
        </is>
      </c>
      <c r="B4" s="6" t="n">
        <v>-148112</v>
      </c>
      <c r="C4" s="6" t="n">
        <v>-203564</v>
      </c>
      <c r="D4" s="6" t="n">
        <v>-539939</v>
      </c>
      <c r="E4" s="6" t="n">
        <v>-321273</v>
      </c>
    </row>
    <row r="5">
      <c r="A5" s="3" t="inlineStr">
        <is>
          <t>Other comprehensive income (loss), before tax:</t>
        </is>
      </c>
    </row>
    <row r="6">
      <c r="A6" s="4" t="inlineStr">
        <is>
          <t>Translation adjustment attributable to Nabors</t>
        </is>
      </c>
      <c r="B6" s="5" t="n">
        <v>6671</v>
      </c>
      <c r="C6" s="5" t="n">
        <v>6349</v>
      </c>
      <c r="D6" s="5" t="n">
        <v>-10694</v>
      </c>
      <c r="E6" s="5" t="n">
        <v>15539</v>
      </c>
    </row>
    <row r="7">
      <c r="A7" s="4" t="inlineStr">
        <is>
          <t>Pension liability amortization and adjustment</t>
        </is>
      </c>
      <c r="B7" s="5" t="n">
        <v>52</v>
      </c>
      <c r="C7" s="5" t="n">
        <v>54</v>
      </c>
      <c r="D7" s="5" t="n">
        <v>104</v>
      </c>
      <c r="E7" s="5" t="n">
        <v>108</v>
      </c>
    </row>
    <row r="8">
      <c r="A8" s="4" t="inlineStr">
        <is>
          <t>Unrealized gains (losses) and amortization on cash flow hedges</t>
        </is>
      </c>
      <c r="B8" s="5" t="n">
        <v>142</v>
      </c>
      <c r="C8" s="5" t="n">
        <v>142</v>
      </c>
      <c r="D8" s="5" t="n">
        <v>284</v>
      </c>
      <c r="E8" s="5" t="n">
        <v>282</v>
      </c>
    </row>
    <row r="9">
      <c r="A9" s="4" t="inlineStr">
        <is>
          <t>Other comprehensive income (loss), before tax</t>
        </is>
      </c>
      <c r="B9" s="5" t="n">
        <v>6865</v>
      </c>
      <c r="C9" s="5" t="n">
        <v>6545</v>
      </c>
      <c r="D9" s="5" t="n">
        <v>-10306</v>
      </c>
      <c r="E9" s="5" t="n">
        <v>15929</v>
      </c>
    </row>
    <row r="10">
      <c r="A10" s="4" t="inlineStr">
        <is>
          <t>Income tax expense (benefit) related to items of other comprehensive income (loss)</t>
        </is>
      </c>
      <c r="B10" s="5" t="n">
        <v>47</v>
      </c>
      <c r="C10" s="5" t="n">
        <v>48</v>
      </c>
      <c r="D10" s="5" t="n">
        <v>94</v>
      </c>
      <c r="E10" s="5" t="n">
        <v>94</v>
      </c>
    </row>
    <row r="11">
      <c r="A11" s="4" t="inlineStr">
        <is>
          <t>Other comprehensive income (loss), net of tax</t>
        </is>
      </c>
      <c r="B11" s="5" t="n">
        <v>6818</v>
      </c>
      <c r="C11" s="5" t="n">
        <v>6497</v>
      </c>
      <c r="D11" s="5" t="n">
        <v>-10400</v>
      </c>
      <c r="E11" s="5" t="n">
        <v>15835</v>
      </c>
    </row>
    <row r="12">
      <c r="A12" s="4" t="inlineStr">
        <is>
          <t>Comprehensive income (loss) attributable to Nabors</t>
        </is>
      </c>
      <c r="B12" s="5" t="n">
        <v>-141294</v>
      </c>
      <c r="C12" s="5" t="n">
        <v>-197067</v>
      </c>
      <c r="D12" s="5" t="n">
        <v>-550339</v>
      </c>
      <c r="E12" s="5" t="n">
        <v>-305438</v>
      </c>
    </row>
    <row r="13">
      <c r="A13" s="4" t="inlineStr">
        <is>
          <t>Net income (loss) attributable to noncontrolling interest</t>
        </is>
      </c>
      <c r="B13" s="5" t="n">
        <v>10167</v>
      </c>
      <c r="C13" s="5" t="n">
        <v>10729</v>
      </c>
      <c r="D13" s="5" t="n">
        <v>27632</v>
      </c>
      <c r="E13" s="5" t="n">
        <v>24905</v>
      </c>
    </row>
    <row r="14">
      <c r="A14" s="4" t="inlineStr">
        <is>
          <t>Translation adjustment attributable to noncontrolling interest</t>
        </is>
      </c>
      <c r="C14" s="5" t="n">
        <v>7</v>
      </c>
      <c r="E14" s="5" t="n">
        <v>59</v>
      </c>
    </row>
    <row r="15">
      <c r="A15" s="4" t="inlineStr">
        <is>
          <t>Comprehensive income (loss) attributable to noncontrolling interest</t>
        </is>
      </c>
      <c r="B15" s="5" t="n">
        <v>10167</v>
      </c>
      <c r="C15" s="5" t="n">
        <v>10736</v>
      </c>
      <c r="D15" s="5" t="n">
        <v>27632</v>
      </c>
      <c r="E15" s="5" t="n">
        <v>24964</v>
      </c>
    </row>
    <row r="16">
      <c r="A16" s="4" t="inlineStr">
        <is>
          <t>Comprehensive income (loss)</t>
        </is>
      </c>
      <c r="B16" s="6" t="n">
        <v>-131127</v>
      </c>
      <c r="C16" s="6" t="n">
        <v>-186331</v>
      </c>
      <c r="D16" s="6" t="n">
        <v>-522707</v>
      </c>
      <c r="E16" s="6" t="n">
        <v>-2804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Accumulated Other Comp Inc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ccumulated other comprehensive income (loss)</t>
        </is>
      </c>
    </row>
    <row r="4">
      <c r="A4" s="4" t="inlineStr">
        <is>
          <t>Balance at the beginning of the period</t>
        </is>
      </c>
      <c r="D4" s="6" t="n">
        <v>1982811</v>
      </c>
    </row>
    <row r="5">
      <c r="A5" s="4" t="inlineStr">
        <is>
          <t>Other comprehensive income (loss), net of tax</t>
        </is>
      </c>
      <c r="B5" s="6" t="n">
        <v>6818</v>
      </c>
      <c r="C5" s="6" t="n">
        <v>6497</v>
      </c>
      <c r="D5" s="5" t="n">
        <v>-10400</v>
      </c>
      <c r="E5" s="6" t="n">
        <v>15835</v>
      </c>
    </row>
    <row r="6">
      <c r="A6" s="4" t="inlineStr">
        <is>
          <t>Balance at the end of the period</t>
        </is>
      </c>
      <c r="B6" s="5" t="n">
        <v>1413147</v>
      </c>
      <c r="D6" s="5" t="n">
        <v>1413147</v>
      </c>
    </row>
    <row r="7">
      <c r="A7" s="4" t="inlineStr">
        <is>
          <t>Accumulated Other Comprehensive Income</t>
        </is>
      </c>
    </row>
    <row r="8">
      <c r="A8" s="3" t="inlineStr">
        <is>
          <t>Changes in accumulated other comprehensive income (loss)</t>
        </is>
      </c>
    </row>
    <row r="9">
      <c r="A9" s="4" t="inlineStr">
        <is>
          <t>Balance at the beginning of the period</t>
        </is>
      </c>
      <c r="D9" s="5" t="n">
        <v>-11788</v>
      </c>
      <c r="E9" s="5" t="n">
        <v>-29325</v>
      </c>
    </row>
    <row r="10">
      <c r="A10" s="4" t="inlineStr">
        <is>
          <t>Other comprehensive income (loss) before reclassifications</t>
        </is>
      </c>
      <c r="D10" s="5" t="n">
        <v>-10694</v>
      </c>
      <c r="E10" s="5" t="n">
        <v>15539</v>
      </c>
    </row>
    <row r="11">
      <c r="A11" s="4" t="inlineStr">
        <is>
          <t>Amounts reclassified from accumulated other comprehensive income (loss)</t>
        </is>
      </c>
      <c r="D11" s="5" t="n">
        <v>294</v>
      </c>
      <c r="E11" s="5" t="n">
        <v>296</v>
      </c>
    </row>
    <row r="12">
      <c r="A12" s="4" t="inlineStr">
        <is>
          <t>Other comprehensive income (loss), net of tax</t>
        </is>
      </c>
      <c r="D12" s="5" t="n">
        <v>-10400</v>
      </c>
      <c r="E12" s="5" t="n">
        <v>15835</v>
      </c>
    </row>
    <row r="13">
      <c r="A13" s="4" t="inlineStr">
        <is>
          <t>Balance at the end of the period</t>
        </is>
      </c>
      <c r="B13" s="5" t="n">
        <v>-22188</v>
      </c>
      <c r="C13" s="5" t="n">
        <v>-13490</v>
      </c>
      <c r="D13" s="5" t="n">
        <v>-22188</v>
      </c>
      <c r="E13" s="5" t="n">
        <v>-13490</v>
      </c>
    </row>
    <row r="14">
      <c r="A14" s="4" t="inlineStr">
        <is>
          <t>Gains (losses) on cash flow hedges</t>
        </is>
      </c>
    </row>
    <row r="15">
      <c r="A15" s="3" t="inlineStr">
        <is>
          <t>Changes in accumulated other comprehensive income (loss)</t>
        </is>
      </c>
    </row>
    <row r="16">
      <c r="A16" s="4" t="inlineStr">
        <is>
          <t>Balance at the beginning of the period</t>
        </is>
      </c>
      <c r="D16" s="5" t="n">
        <v>-65</v>
      </c>
      <c r="E16" s="5" t="n">
        <v>-492</v>
      </c>
    </row>
    <row r="17">
      <c r="A17" s="4" t="inlineStr">
        <is>
          <t>Amounts reclassified from accumulated other comprehensive income (loss)</t>
        </is>
      </c>
      <c r="D17" s="5" t="n">
        <v>214</v>
      </c>
      <c r="E17" s="5" t="n">
        <v>212</v>
      </c>
    </row>
    <row r="18">
      <c r="A18" s="4" t="inlineStr">
        <is>
          <t>Other comprehensive income (loss), net of tax</t>
        </is>
      </c>
      <c r="D18" s="5" t="n">
        <v>214</v>
      </c>
      <c r="E18" s="5" t="n">
        <v>212</v>
      </c>
    </row>
    <row r="19">
      <c r="A19" s="4" t="inlineStr">
        <is>
          <t>Balance at the end of the period</t>
        </is>
      </c>
      <c r="B19" s="5" t="n">
        <v>149</v>
      </c>
      <c r="C19" s="5" t="n">
        <v>-280</v>
      </c>
      <c r="D19" s="5" t="n">
        <v>149</v>
      </c>
      <c r="E19" s="5" t="n">
        <v>-280</v>
      </c>
    </row>
    <row r="20">
      <c r="A20" s="4" t="inlineStr">
        <is>
          <t>Defined benefit pension plan items</t>
        </is>
      </c>
    </row>
    <row r="21">
      <c r="A21" s="3" t="inlineStr">
        <is>
          <t>Changes in accumulated other comprehensive income (loss)</t>
        </is>
      </c>
    </row>
    <row r="22">
      <c r="A22" s="4" t="inlineStr">
        <is>
          <t>Balance at the beginning of the period</t>
        </is>
      </c>
      <c r="D22" s="5" t="n">
        <v>-3778</v>
      </c>
      <c r="E22" s="5" t="n">
        <v>-3945</v>
      </c>
    </row>
    <row r="23">
      <c r="A23" s="4" t="inlineStr">
        <is>
          <t>Amounts reclassified from accumulated other comprehensive income (loss)</t>
        </is>
      </c>
      <c r="D23" s="5" t="n">
        <v>80</v>
      </c>
      <c r="E23" s="5" t="n">
        <v>84</v>
      </c>
    </row>
    <row r="24">
      <c r="A24" s="4" t="inlineStr">
        <is>
          <t>Other comprehensive income (loss), net of tax</t>
        </is>
      </c>
      <c r="D24" s="5" t="n">
        <v>80</v>
      </c>
      <c r="E24" s="5" t="n">
        <v>84</v>
      </c>
    </row>
    <row r="25">
      <c r="A25" s="4" t="inlineStr">
        <is>
          <t>Balance at the end of the period</t>
        </is>
      </c>
      <c r="B25" s="5" t="n">
        <v>-3698</v>
      </c>
      <c r="C25" s="5" t="n">
        <v>-3861</v>
      </c>
      <c r="D25" s="5" t="n">
        <v>-3698</v>
      </c>
      <c r="E25" s="5" t="n">
        <v>-3861</v>
      </c>
    </row>
    <row r="26">
      <c r="A26" s="4" t="inlineStr">
        <is>
          <t>Foreign currency items</t>
        </is>
      </c>
    </row>
    <row r="27">
      <c r="A27" s="3" t="inlineStr">
        <is>
          <t>Changes in accumulated other comprehensive income (loss)</t>
        </is>
      </c>
    </row>
    <row r="28">
      <c r="A28" s="4" t="inlineStr">
        <is>
          <t>Balance at the beginning of the period</t>
        </is>
      </c>
      <c r="D28" s="5" t="n">
        <v>-7945</v>
      </c>
      <c r="E28" s="5" t="n">
        <v>-24888</v>
      </c>
    </row>
    <row r="29">
      <c r="A29" s="4" t="inlineStr">
        <is>
          <t>Other comprehensive income (loss) before reclassifications</t>
        </is>
      </c>
      <c r="D29" s="5" t="n">
        <v>-10694</v>
      </c>
      <c r="E29" s="5" t="n">
        <v>15539</v>
      </c>
    </row>
    <row r="30">
      <c r="A30" s="4" t="inlineStr">
        <is>
          <t>Other comprehensive income (loss), net of tax</t>
        </is>
      </c>
      <c r="D30" s="5" t="n">
        <v>-10694</v>
      </c>
      <c r="E30" s="5" t="n">
        <v>15539</v>
      </c>
    </row>
    <row r="31">
      <c r="A31" s="4" t="inlineStr">
        <is>
          <t>Balance at the end of the period</t>
        </is>
      </c>
      <c r="B31" s="6" t="n">
        <v>-18639</v>
      </c>
      <c r="C31" s="6" t="n">
        <v>-9349</v>
      </c>
      <c r="D31" s="6" t="n">
        <v>-18639</v>
      </c>
      <c r="E31" s="6" t="n">
        <v>-93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Reclass Accumulated Oth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realized (gains) losses on available-for-sale securities that were reclassified from net income</t>
        </is>
      </c>
    </row>
    <row r="4">
      <c r="A4" s="4" t="inlineStr">
        <is>
          <t>Investment income (loss)</t>
        </is>
      </c>
      <c r="B4" s="6" t="n">
        <v>2036</v>
      </c>
      <c r="C4" s="6" t="n">
        <v>469</v>
      </c>
      <c r="D4" s="6" t="n">
        <v>-1162</v>
      </c>
      <c r="E4" s="6" t="n">
        <v>10146</v>
      </c>
    </row>
    <row r="5">
      <c r="A5" s="4" t="inlineStr">
        <is>
          <t>Impairments and other charges</t>
        </is>
      </c>
      <c r="B5" s="5" t="n">
        <v>57852</v>
      </c>
      <c r="C5" s="5" t="n">
        <v>102570</v>
      </c>
      <c r="D5" s="5" t="n">
        <v>334286</v>
      </c>
      <c r="E5" s="5" t="n">
        <v>99903</v>
      </c>
    </row>
    <row r="6">
      <c r="A6" s="4" t="inlineStr">
        <is>
          <t>Interest expense</t>
        </is>
      </c>
      <c r="B6" s="5" t="n">
        <v>51206</v>
      </c>
      <c r="C6" s="5" t="n">
        <v>51491</v>
      </c>
      <c r="D6" s="5" t="n">
        <v>105928</v>
      </c>
      <c r="E6" s="5" t="n">
        <v>103843</v>
      </c>
    </row>
    <row r="7">
      <c r="A7" s="4" t="inlineStr">
        <is>
          <t>General and administrative expenses</t>
        </is>
      </c>
      <c r="B7" s="5" t="n">
        <v>46244</v>
      </c>
      <c r="C7" s="5" t="n">
        <v>64415</v>
      </c>
      <c r="D7" s="5" t="n">
        <v>103628</v>
      </c>
      <c r="E7" s="5" t="n">
        <v>132582</v>
      </c>
    </row>
    <row r="8">
      <c r="A8" s="4" t="inlineStr">
        <is>
          <t>Income (loss) from continuing operations before income taxes</t>
        </is>
      </c>
      <c r="B8" s="5" t="n">
        <v>-133522</v>
      </c>
      <c r="C8" s="5" t="n">
        <v>-181403</v>
      </c>
      <c r="D8" s="5" t="n">
        <v>-490098</v>
      </c>
      <c r="E8" s="5" t="n">
        <v>-254980</v>
      </c>
    </row>
    <row r="9">
      <c r="A9" s="4" t="inlineStr">
        <is>
          <t>Tax expense (benefit)</t>
        </is>
      </c>
      <c r="B9" s="5" t="n">
        <v>4446</v>
      </c>
      <c r="C9" s="5" t="n">
        <v>11398</v>
      </c>
      <c r="D9" s="5" t="n">
        <v>22139</v>
      </c>
      <c r="E9" s="5" t="n">
        <v>41197</v>
      </c>
    </row>
    <row r="10">
      <c r="A10" s="4" t="inlineStr">
        <is>
          <t>Net income (loss)</t>
        </is>
      </c>
      <c r="B10" s="5" t="n">
        <v>-137945</v>
      </c>
      <c r="C10" s="5" t="n">
        <v>-192835</v>
      </c>
      <c r="D10" s="5" t="n">
        <v>-512307</v>
      </c>
      <c r="E10" s="5" t="n">
        <v>-296368</v>
      </c>
    </row>
    <row r="11">
      <c r="A11" s="4" t="inlineStr">
        <is>
          <t>Reclassification out of Accumulated Other Comprehensive Income [Member]</t>
        </is>
      </c>
    </row>
    <row r="12">
      <c r="A12" s="3" t="inlineStr">
        <is>
          <t>Unrealized (gains) losses on available-for-sale securities that were reclassified from net income</t>
        </is>
      </c>
    </row>
    <row r="13">
      <c r="A13" s="4" t="inlineStr">
        <is>
          <t>Interest expense</t>
        </is>
      </c>
      <c r="B13" s="5" t="n">
        <v>142</v>
      </c>
      <c r="C13" s="5" t="n">
        <v>142</v>
      </c>
      <c r="D13" s="5" t="n">
        <v>284</v>
      </c>
      <c r="E13" s="5" t="n">
        <v>282</v>
      </c>
    </row>
    <row r="14">
      <c r="A14" s="4" t="inlineStr">
        <is>
          <t>General and administrative expenses</t>
        </is>
      </c>
      <c r="B14" s="5" t="n">
        <v>52</v>
      </c>
      <c r="C14" s="5" t="n">
        <v>54</v>
      </c>
      <c r="D14" s="5" t="n">
        <v>104</v>
      </c>
      <c r="E14" s="5" t="n">
        <v>108</v>
      </c>
    </row>
    <row r="15">
      <c r="A15" s="4" t="inlineStr">
        <is>
          <t>Income (loss) from continuing operations before income taxes</t>
        </is>
      </c>
      <c r="B15" s="5" t="n">
        <v>-194</v>
      </c>
      <c r="C15" s="5" t="n">
        <v>-196</v>
      </c>
      <c r="D15" s="5" t="n">
        <v>-388</v>
      </c>
      <c r="E15" s="5" t="n">
        <v>-390</v>
      </c>
    </row>
    <row r="16">
      <c r="A16" s="4" t="inlineStr">
        <is>
          <t>Tax expense (benefit)</t>
        </is>
      </c>
      <c r="B16" s="5" t="n">
        <v>-47</v>
      </c>
      <c r="C16" s="5" t="n">
        <v>-48</v>
      </c>
      <c r="D16" s="5" t="n">
        <v>-94</v>
      </c>
      <c r="E16" s="5" t="n">
        <v>-94</v>
      </c>
    </row>
    <row r="17">
      <c r="A17" s="4" t="inlineStr">
        <is>
          <t>Net income (loss)</t>
        </is>
      </c>
      <c r="B17" s="6" t="n">
        <v>-147</v>
      </c>
      <c r="C17" s="6" t="n">
        <v>-148</v>
      </c>
      <c r="D17" s="6" t="n">
        <v>-294</v>
      </c>
      <c r="E17" s="6" t="n">
        <v>-2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revenues and earnings (losses) from unconsolidated affiliates:</t>
        </is>
      </c>
    </row>
    <row r="4">
      <c r="A4" s="4" t="inlineStr">
        <is>
          <t>Operating revenues</t>
        </is>
      </c>
      <c r="B4" s="6" t="n">
        <v>533931</v>
      </c>
      <c r="C4" s="6" t="n">
        <v>771406</v>
      </c>
      <c r="D4" s="6" t="n">
        <v>1252295</v>
      </c>
      <c r="E4" s="6" t="n">
        <v>1571046</v>
      </c>
    </row>
    <row r="5">
      <c r="A5" s="3" t="inlineStr">
        <is>
          <t>Reconciliation of segment adjusted operating income (loss) to net income (loss) from continuing operations before income taxes:</t>
        </is>
      </c>
    </row>
    <row r="6">
      <c r="A6" s="4" t="inlineStr">
        <is>
          <t>Adjusted income (loss) derived from operating activities</t>
        </is>
      </c>
      <c r="B6" s="5" t="n">
        <v>-28673</v>
      </c>
      <c r="C6" s="5" t="n">
        <v>22260</v>
      </c>
      <c r="D6" s="5" t="n">
        <v>-37789</v>
      </c>
      <c r="E6" s="5" t="n">
        <v>48954</v>
      </c>
    </row>
    <row r="7">
      <c r="A7" s="4" t="inlineStr">
        <is>
          <t>Earnings (losses) from unconsolidated affiliates</t>
        </is>
      </c>
      <c r="E7" s="5" t="n">
        <v>-5</v>
      </c>
    </row>
    <row r="8">
      <c r="A8" s="4" t="inlineStr">
        <is>
          <t>Investment income (loss)</t>
        </is>
      </c>
      <c r="B8" s="5" t="n">
        <v>2036</v>
      </c>
      <c r="C8" s="5" t="n">
        <v>469</v>
      </c>
      <c r="D8" s="5" t="n">
        <v>-1162</v>
      </c>
      <c r="E8" s="5" t="n">
        <v>10146</v>
      </c>
    </row>
    <row r="9">
      <c r="A9" s="4" t="inlineStr">
        <is>
          <t>Interest expense</t>
        </is>
      </c>
      <c r="B9" s="5" t="n">
        <v>-51206</v>
      </c>
      <c r="C9" s="5" t="n">
        <v>-51491</v>
      </c>
      <c r="D9" s="5" t="n">
        <v>-105928</v>
      </c>
      <c r="E9" s="5" t="n">
        <v>-103843</v>
      </c>
    </row>
    <row r="10">
      <c r="A10" s="4" t="inlineStr">
        <is>
          <t>Remeasurement of net monetary assets charge</t>
        </is>
      </c>
      <c r="B10" s="5" t="n">
        <v>57852</v>
      </c>
      <c r="C10" s="5" t="n">
        <v>102570</v>
      </c>
      <c r="D10" s="5" t="n">
        <v>334286</v>
      </c>
      <c r="E10" s="5" t="n">
        <v>99903</v>
      </c>
    </row>
    <row r="11">
      <c r="A11" s="4" t="inlineStr">
        <is>
          <t>Other, net</t>
        </is>
      </c>
      <c r="B11" s="5" t="n">
        <v>30795</v>
      </c>
      <c r="C11" s="5" t="n">
        <v>-7899</v>
      </c>
      <c r="D11" s="5" t="n">
        <v>47905</v>
      </c>
      <c r="E11" s="5" t="n">
        <v>-28068</v>
      </c>
    </row>
    <row r="12">
      <c r="A12" s="4" t="inlineStr">
        <is>
          <t>Income (loss) from continuing operations before income taxes</t>
        </is>
      </c>
      <c r="B12" s="5" t="n">
        <v>-133522</v>
      </c>
      <c r="C12" s="5" t="n">
        <v>-181403</v>
      </c>
      <c r="D12" s="5" t="n">
        <v>-490098</v>
      </c>
      <c r="E12" s="5" t="n">
        <v>-254980</v>
      </c>
    </row>
    <row r="13">
      <c r="A13" s="3" t="inlineStr">
        <is>
          <t>ASSETS</t>
        </is>
      </c>
    </row>
    <row r="14">
      <c r="A14" s="4" t="inlineStr">
        <is>
          <t>Total assets (1)</t>
        </is>
      </c>
      <c r="B14" s="5" t="n">
        <v>5982415</v>
      </c>
      <c r="D14" s="5" t="n">
        <v>5982415</v>
      </c>
      <c r="F14" s="6" t="n">
        <v>6760658</v>
      </c>
    </row>
    <row r="15">
      <c r="A15" s="4" t="inlineStr">
        <is>
          <t>U.S. Drilling</t>
        </is>
      </c>
    </row>
    <row r="16">
      <c r="A16" s="3" t="inlineStr">
        <is>
          <t>Operating revenues and earnings (losses) from unconsolidated affiliates:</t>
        </is>
      </c>
    </row>
    <row r="17">
      <c r="A17" s="4" t="inlineStr">
        <is>
          <t>Operating revenues</t>
        </is>
      </c>
      <c r="B17" s="5" t="n">
        <v>173784</v>
      </c>
      <c r="C17" s="5" t="n">
        <v>323402</v>
      </c>
      <c r="D17" s="5" t="n">
        <v>448685</v>
      </c>
      <c r="E17" s="5" t="n">
        <v>643611</v>
      </c>
    </row>
    <row r="18">
      <c r="A18" s="4" t="inlineStr">
        <is>
          <t>Canada Drilling</t>
        </is>
      </c>
    </row>
    <row r="19">
      <c r="A19" s="3" t="inlineStr">
        <is>
          <t>Operating revenues and earnings (losses) from unconsolidated affiliates:</t>
        </is>
      </c>
    </row>
    <row r="20">
      <c r="A20" s="4" t="inlineStr">
        <is>
          <t>Operating revenues</t>
        </is>
      </c>
      <c r="B20" s="5" t="n">
        <v>3564</v>
      </c>
      <c r="C20" s="5" t="n">
        <v>11389</v>
      </c>
      <c r="D20" s="5" t="n">
        <v>29155</v>
      </c>
      <c r="E20" s="5" t="n">
        <v>36704</v>
      </c>
    </row>
    <row r="21">
      <c r="A21" s="4" t="inlineStr">
        <is>
          <t>International Drilling</t>
        </is>
      </c>
    </row>
    <row r="22">
      <c r="A22" s="3" t="inlineStr">
        <is>
          <t>Operating revenues and earnings (losses) from unconsolidated affiliates:</t>
        </is>
      </c>
    </row>
    <row r="23">
      <c r="A23" s="4" t="inlineStr">
        <is>
          <t>Operating revenues</t>
        </is>
      </c>
      <c r="B23" s="5" t="n">
        <v>301078</v>
      </c>
      <c r="C23" s="5" t="n">
        <v>326905</v>
      </c>
      <c r="D23" s="5" t="n">
        <v>638188</v>
      </c>
      <c r="E23" s="5" t="n">
        <v>664161</v>
      </c>
    </row>
    <row r="24">
      <c r="A24" s="4" t="inlineStr">
        <is>
          <t>Drilling Solutions</t>
        </is>
      </c>
    </row>
    <row r="25">
      <c r="A25" s="3" t="inlineStr">
        <is>
          <t>Operating revenues and earnings (losses) from unconsolidated affiliates:</t>
        </is>
      </c>
    </row>
    <row r="26">
      <c r="A26" s="4" t="inlineStr">
        <is>
          <t>Operating revenues</t>
        </is>
      </c>
      <c r="B26" s="5" t="n">
        <v>33129</v>
      </c>
      <c r="C26" s="5" t="n">
        <v>64583</v>
      </c>
      <c r="D26" s="5" t="n">
        <v>88513</v>
      </c>
      <c r="E26" s="5" t="n">
        <v>130005</v>
      </c>
    </row>
    <row r="27">
      <c r="A27" s="4" t="inlineStr">
        <is>
          <t>Rig Technologies</t>
        </is>
      </c>
    </row>
    <row r="28">
      <c r="A28" s="3" t="inlineStr">
        <is>
          <t>Operating revenues and earnings (losses) from unconsolidated affiliates:</t>
        </is>
      </c>
    </row>
    <row r="29">
      <c r="A29" s="4" t="inlineStr">
        <is>
          <t>Operating revenues</t>
        </is>
      </c>
      <c r="B29" s="5" t="n">
        <v>33582</v>
      </c>
      <c r="C29" s="5" t="n">
        <v>72751</v>
      </c>
      <c r="D29" s="5" t="n">
        <v>75732</v>
      </c>
      <c r="E29" s="5" t="n">
        <v>144504</v>
      </c>
    </row>
    <row r="30">
      <c r="A30" s="4" t="inlineStr">
        <is>
          <t>Operating segment</t>
        </is>
      </c>
    </row>
    <row r="31">
      <c r="A31" s="3" t="inlineStr">
        <is>
          <t>Reconciliation of segment adjusted operating income (loss) to net income (loss) from continuing operations before income taxes:</t>
        </is>
      </c>
    </row>
    <row r="32">
      <c r="A32" s="4" t="inlineStr">
        <is>
          <t>Adjusted income (loss) derived from operating activities</t>
        </is>
      </c>
      <c r="B32" s="5" t="n">
        <v>-28673</v>
      </c>
      <c r="C32" s="5" t="n">
        <v>22260</v>
      </c>
      <c r="D32" s="5" t="n">
        <v>-37789</v>
      </c>
      <c r="E32" s="5" t="n">
        <v>48954</v>
      </c>
    </row>
    <row r="33">
      <c r="A33" s="4" t="inlineStr">
        <is>
          <t>Operating segment | U.S. Drilling</t>
        </is>
      </c>
    </row>
    <row r="34">
      <c r="A34" s="3" t="inlineStr">
        <is>
          <t>Operating revenues and earnings (losses) from unconsolidated affiliates:</t>
        </is>
      </c>
    </row>
    <row r="35">
      <c r="A35" s="4" t="inlineStr">
        <is>
          <t>Operating revenues</t>
        </is>
      </c>
      <c r="B35" s="5" t="n">
        <v>173784</v>
      </c>
      <c r="C35" s="5" t="n">
        <v>323402</v>
      </c>
      <c r="D35" s="5" t="n">
        <v>448685</v>
      </c>
      <c r="E35" s="5" t="n">
        <v>643611</v>
      </c>
    </row>
    <row r="36">
      <c r="A36" s="3" t="inlineStr">
        <is>
          <t>Reconciliation of segment adjusted operating income (loss) to net income (loss) from continuing operations before income taxes:</t>
        </is>
      </c>
    </row>
    <row r="37">
      <c r="A37" s="4" t="inlineStr">
        <is>
          <t>Adjusted income (loss) derived from operating activities</t>
        </is>
      </c>
      <c r="B37" s="5" t="n">
        <v>-23395</v>
      </c>
      <c r="C37" s="5" t="n">
        <v>20392</v>
      </c>
      <c r="D37" s="5" t="n">
        <v>-30799</v>
      </c>
      <c r="E37" s="5" t="n">
        <v>45075</v>
      </c>
    </row>
    <row r="38">
      <c r="A38" s="3" t="inlineStr">
        <is>
          <t>ASSETS</t>
        </is>
      </c>
    </row>
    <row r="39">
      <c r="A39" s="4" t="inlineStr">
        <is>
          <t>Total assets (1)</t>
        </is>
      </c>
      <c r="B39" s="5" t="n">
        <v>2091100</v>
      </c>
      <c r="D39" s="5" t="n">
        <v>2091100</v>
      </c>
      <c r="F39" s="5" t="n">
        <v>2369200</v>
      </c>
    </row>
    <row r="40">
      <c r="A40" s="4" t="inlineStr">
        <is>
          <t>Operating segment | Canada Drilling</t>
        </is>
      </c>
    </row>
    <row r="41">
      <c r="A41" s="3" t="inlineStr">
        <is>
          <t>Operating revenues and earnings (losses) from unconsolidated affiliates:</t>
        </is>
      </c>
    </row>
    <row r="42">
      <c r="A42" s="4" t="inlineStr">
        <is>
          <t>Operating revenues</t>
        </is>
      </c>
      <c r="B42" s="5" t="n">
        <v>3564</v>
      </c>
      <c r="C42" s="5" t="n">
        <v>11389</v>
      </c>
      <c r="D42" s="5" t="n">
        <v>29155</v>
      </c>
      <c r="E42" s="5" t="n">
        <v>36704</v>
      </c>
    </row>
    <row r="43">
      <c r="A43" s="3" t="inlineStr">
        <is>
          <t>Reconciliation of segment adjusted operating income (loss) to net income (loss) from continuing operations before income taxes:</t>
        </is>
      </c>
    </row>
    <row r="44">
      <c r="A44" s="4" t="inlineStr">
        <is>
          <t>Adjusted income (loss) derived from operating activities</t>
        </is>
      </c>
      <c r="B44" s="5" t="n">
        <v>-5795</v>
      </c>
      <c r="C44" s="5" t="n">
        <v>-5537</v>
      </c>
      <c r="D44" s="5" t="n">
        <v>-5758</v>
      </c>
      <c r="E44" s="5" t="n">
        <v>-5596</v>
      </c>
    </row>
    <row r="45">
      <c r="A45" s="3" t="inlineStr">
        <is>
          <t>ASSETS</t>
        </is>
      </c>
    </row>
    <row r="46">
      <c r="A46" s="4" t="inlineStr">
        <is>
          <t>Total assets (1)</t>
        </is>
      </c>
      <c r="B46" s="5" t="n">
        <v>163694</v>
      </c>
      <c r="D46" s="5" t="n">
        <v>163694</v>
      </c>
      <c r="F46" s="5" t="n">
        <v>202706</v>
      </c>
    </row>
    <row r="47">
      <c r="A47" s="4" t="inlineStr">
        <is>
          <t>Operating segment | International Drilling</t>
        </is>
      </c>
    </row>
    <row r="48">
      <c r="A48" s="3" t="inlineStr">
        <is>
          <t>Operating revenues and earnings (losses) from unconsolidated affiliates:</t>
        </is>
      </c>
    </row>
    <row r="49">
      <c r="A49" s="4" t="inlineStr">
        <is>
          <t>Operating revenues</t>
        </is>
      </c>
      <c r="B49" s="5" t="n">
        <v>301078</v>
      </c>
      <c r="C49" s="5" t="n">
        <v>326905</v>
      </c>
      <c r="D49" s="5" t="n">
        <v>638188</v>
      </c>
      <c r="E49" s="5" t="n">
        <v>664161</v>
      </c>
    </row>
    <row r="50">
      <c r="A50" s="3" t="inlineStr">
        <is>
          <t>Reconciliation of segment adjusted operating income (loss) to net income (loss) from continuing operations before income taxes:</t>
        </is>
      </c>
    </row>
    <row r="51">
      <c r="A51" s="4" t="inlineStr">
        <is>
          <t>Adjusted income (loss) derived from operating activities</t>
        </is>
      </c>
      <c r="B51" s="5" t="n">
        <v>276</v>
      </c>
      <c r="C51" s="5" t="n">
        <v>-6884</v>
      </c>
      <c r="D51" s="5" t="n">
        <v>-3871</v>
      </c>
      <c r="E51" s="5" t="n">
        <v>-12521</v>
      </c>
    </row>
    <row r="52">
      <c r="A52" s="3" t="inlineStr">
        <is>
          <t>ASSETS</t>
        </is>
      </c>
    </row>
    <row r="53">
      <c r="A53" s="4" t="inlineStr">
        <is>
          <t>Total assets (1)</t>
        </is>
      </c>
      <c r="B53" s="5" t="n">
        <v>2818800</v>
      </c>
      <c r="D53" s="5" t="n">
        <v>2818800</v>
      </c>
      <c r="F53" s="5" t="n">
        <v>2979494</v>
      </c>
    </row>
    <row r="54">
      <c r="A54" s="4" t="inlineStr">
        <is>
          <t>Operating segment | Drilling Solutions</t>
        </is>
      </c>
    </row>
    <row r="55">
      <c r="A55" s="3" t="inlineStr">
        <is>
          <t>Operating revenues and earnings (losses) from unconsolidated affiliates:</t>
        </is>
      </c>
    </row>
    <row r="56">
      <c r="A56" s="4" t="inlineStr">
        <is>
          <t>Operating revenues</t>
        </is>
      </c>
      <c r="B56" s="5" t="n">
        <v>33129</v>
      </c>
      <c r="C56" s="5" t="n">
        <v>64583</v>
      </c>
      <c r="D56" s="5" t="n">
        <v>88513</v>
      </c>
      <c r="E56" s="5" t="n">
        <v>130005</v>
      </c>
    </row>
    <row r="57">
      <c r="A57" s="3" t="inlineStr">
        <is>
          <t>Reconciliation of segment adjusted operating income (loss) to net income (loss) from continuing operations before income taxes:</t>
        </is>
      </c>
    </row>
    <row r="58">
      <c r="A58" s="4" t="inlineStr">
        <is>
          <t>Adjusted income (loss) derived from operating activities</t>
        </is>
      </c>
      <c r="B58" s="5" t="n">
        <v>1733</v>
      </c>
      <c r="C58" s="5" t="n">
        <v>13793</v>
      </c>
      <c r="D58" s="5" t="n">
        <v>12282</v>
      </c>
      <c r="E58" s="5" t="n">
        <v>26648</v>
      </c>
    </row>
    <row r="59">
      <c r="A59" s="3" t="inlineStr">
        <is>
          <t>ASSETS</t>
        </is>
      </c>
    </row>
    <row r="60">
      <c r="A60" s="4" t="inlineStr">
        <is>
          <t>Total assets (1)</t>
        </is>
      </c>
      <c r="B60" s="5" t="n">
        <v>130035</v>
      </c>
      <c r="D60" s="5" t="n">
        <v>130035</v>
      </c>
      <c r="F60" s="5" t="n">
        <v>218004</v>
      </c>
    </row>
    <row r="61">
      <c r="A61" s="4" t="inlineStr">
        <is>
          <t>Operating segment | Rig Technologies</t>
        </is>
      </c>
    </row>
    <row r="62">
      <c r="A62" s="3" t="inlineStr">
        <is>
          <t>Operating revenues and earnings (losses) from unconsolidated affiliates:</t>
        </is>
      </c>
    </row>
    <row r="63">
      <c r="A63" s="4" t="inlineStr">
        <is>
          <t>Operating revenues</t>
        </is>
      </c>
      <c r="B63" s="5" t="n">
        <v>33582</v>
      </c>
      <c r="C63" s="5" t="n">
        <v>72751</v>
      </c>
      <c r="D63" s="5" t="n">
        <v>75732</v>
      </c>
      <c r="E63" s="5" t="n">
        <v>144504</v>
      </c>
    </row>
    <row r="64">
      <c r="A64" s="3" t="inlineStr">
        <is>
          <t>Reconciliation of segment adjusted operating income (loss) to net income (loss) from continuing operations before income taxes:</t>
        </is>
      </c>
    </row>
    <row r="65">
      <c r="A65" s="4" t="inlineStr">
        <is>
          <t>Adjusted income (loss) derived from operating activities</t>
        </is>
      </c>
      <c r="B65" s="5" t="n">
        <v>-1492</v>
      </c>
      <c r="C65" s="5" t="n">
        <v>496</v>
      </c>
      <c r="D65" s="5" t="n">
        <v>-9643</v>
      </c>
      <c r="E65" s="5" t="n">
        <v>-4652</v>
      </c>
    </row>
    <row r="66">
      <c r="A66" s="3" t="inlineStr">
        <is>
          <t>ASSETS</t>
        </is>
      </c>
    </row>
    <row r="67">
      <c r="A67" s="4" t="inlineStr">
        <is>
          <t>Total assets (1)</t>
        </is>
      </c>
      <c r="B67" s="5" t="n">
        <v>247021</v>
      </c>
      <c r="D67" s="5" t="n">
        <v>247021</v>
      </c>
      <c r="F67" s="5" t="n">
        <v>324523</v>
      </c>
    </row>
    <row r="68">
      <c r="A68" s="4" t="inlineStr">
        <is>
          <t>Other reconciling items (3)</t>
        </is>
      </c>
    </row>
    <row r="69">
      <c r="A69" s="3" t="inlineStr">
        <is>
          <t>Operating revenues and earnings (losses) from unconsolidated affiliates:</t>
        </is>
      </c>
    </row>
    <row r="70">
      <c r="A70" s="4" t="inlineStr">
        <is>
          <t>Operating revenues</t>
        </is>
      </c>
      <c r="B70" s="5" t="n">
        <v>11206</v>
      </c>
      <c r="C70" s="5" t="n">
        <v>27624</v>
      </c>
      <c r="D70" s="5" t="n">
        <v>27978</v>
      </c>
      <c r="E70" s="5" t="n">
        <v>47939</v>
      </c>
    </row>
    <row r="71">
      <c r="A71" s="3" t="inlineStr">
        <is>
          <t>Reconciliation of segment adjusted operating income (loss) to net income (loss) from continuing operations before income taxes:</t>
        </is>
      </c>
    </row>
    <row r="72">
      <c r="A72" s="4" t="inlineStr">
        <is>
          <t>Adjusted income (loss) derived from operating activities</t>
        </is>
      </c>
      <c r="B72" s="5" t="n">
        <v>-28622</v>
      </c>
      <c r="C72" s="6" t="n">
        <v>-42172</v>
      </c>
      <c r="D72" s="5" t="n">
        <v>-58838</v>
      </c>
      <c r="E72" s="6" t="n">
        <v>-82261</v>
      </c>
    </row>
    <row r="73">
      <c r="A73" s="3" t="inlineStr">
        <is>
          <t>ASSETS</t>
        </is>
      </c>
    </row>
    <row r="74">
      <c r="A74" s="4" t="inlineStr">
        <is>
          <t>Total assets (1)</t>
        </is>
      </c>
      <c r="B74" s="6" t="n">
        <v>531765</v>
      </c>
      <c r="D74" s="6" t="n">
        <v>531765</v>
      </c>
      <c r="F74" s="6" t="n">
        <v>6667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perating revenues</t>
        </is>
      </c>
      <c r="B4" s="6" t="n">
        <v>533931</v>
      </c>
      <c r="C4" s="6" t="n">
        <v>771406</v>
      </c>
      <c r="D4" s="6" t="n">
        <v>1252295</v>
      </c>
      <c r="E4" s="6" t="n">
        <v>1571046</v>
      </c>
    </row>
    <row r="5">
      <c r="A5" s="4" t="inlineStr">
        <is>
          <t>U.S. Drilling</t>
        </is>
      </c>
    </row>
    <row r="6">
      <c r="A6" s="3" t="inlineStr">
        <is>
          <t>Disaggregation of Revenue [Line Items]</t>
        </is>
      </c>
    </row>
    <row r="7">
      <c r="A7" s="4" t="inlineStr">
        <is>
          <t>Operating revenues</t>
        </is>
      </c>
      <c r="B7" s="5" t="n">
        <v>173784</v>
      </c>
      <c r="C7" s="5" t="n">
        <v>323402</v>
      </c>
      <c r="D7" s="5" t="n">
        <v>448685</v>
      </c>
      <c r="E7" s="5" t="n">
        <v>643611</v>
      </c>
    </row>
    <row r="8">
      <c r="A8" s="4" t="inlineStr">
        <is>
          <t>Canada Drilling</t>
        </is>
      </c>
    </row>
    <row r="9">
      <c r="A9" s="3" t="inlineStr">
        <is>
          <t>Disaggregation of Revenue [Line Items]</t>
        </is>
      </c>
    </row>
    <row r="10">
      <c r="A10" s="4" t="inlineStr">
        <is>
          <t>Operating revenues</t>
        </is>
      </c>
      <c r="B10" s="5" t="n">
        <v>3564</v>
      </c>
      <c r="C10" s="5" t="n">
        <v>11389</v>
      </c>
      <c r="D10" s="5" t="n">
        <v>29155</v>
      </c>
      <c r="E10" s="5" t="n">
        <v>36704</v>
      </c>
    </row>
    <row r="11">
      <c r="A11" s="4" t="inlineStr">
        <is>
          <t>International Drilling</t>
        </is>
      </c>
    </row>
    <row r="12">
      <c r="A12" s="3" t="inlineStr">
        <is>
          <t>Disaggregation of Revenue [Line Items]</t>
        </is>
      </c>
    </row>
    <row r="13">
      <c r="A13" s="4" t="inlineStr">
        <is>
          <t>Operating revenues</t>
        </is>
      </c>
      <c r="B13" s="5" t="n">
        <v>301078</v>
      </c>
      <c r="C13" s="5" t="n">
        <v>326905</v>
      </c>
      <c r="D13" s="5" t="n">
        <v>638188</v>
      </c>
      <c r="E13" s="5" t="n">
        <v>664161</v>
      </c>
    </row>
    <row r="14">
      <c r="A14" s="4" t="inlineStr">
        <is>
          <t>Drilling Solutions</t>
        </is>
      </c>
    </row>
    <row r="15">
      <c r="A15" s="3" t="inlineStr">
        <is>
          <t>Disaggregation of Revenue [Line Items]</t>
        </is>
      </c>
    </row>
    <row r="16">
      <c r="A16" s="4" t="inlineStr">
        <is>
          <t>Operating revenues</t>
        </is>
      </c>
      <c r="B16" s="5" t="n">
        <v>33129</v>
      </c>
      <c r="C16" s="5" t="n">
        <v>64583</v>
      </c>
      <c r="D16" s="5" t="n">
        <v>88513</v>
      </c>
      <c r="E16" s="5" t="n">
        <v>130005</v>
      </c>
    </row>
    <row r="17">
      <c r="A17" s="4" t="inlineStr">
        <is>
          <t>Rig Technologies</t>
        </is>
      </c>
    </row>
    <row r="18">
      <c r="A18" s="3" t="inlineStr">
        <is>
          <t>Disaggregation of Revenue [Line Items]</t>
        </is>
      </c>
    </row>
    <row r="19">
      <c r="A19" s="4" t="inlineStr">
        <is>
          <t>Operating revenues</t>
        </is>
      </c>
      <c r="B19" s="5" t="n">
        <v>33582</v>
      </c>
      <c r="C19" s="5" t="n">
        <v>72751</v>
      </c>
      <c r="D19" s="5" t="n">
        <v>75732</v>
      </c>
      <c r="E19" s="5" t="n">
        <v>144504</v>
      </c>
    </row>
    <row r="20">
      <c r="A20" s="4" t="inlineStr">
        <is>
          <t>Other</t>
        </is>
      </c>
    </row>
    <row r="21">
      <c r="A21" s="3" t="inlineStr">
        <is>
          <t>Disaggregation of Revenue [Line Items]</t>
        </is>
      </c>
    </row>
    <row r="22">
      <c r="A22" s="4" t="inlineStr">
        <is>
          <t>Operating revenues</t>
        </is>
      </c>
      <c r="B22" s="5" t="n">
        <v>-11206</v>
      </c>
      <c r="C22" s="5" t="n">
        <v>-27624</v>
      </c>
      <c r="D22" s="5" t="n">
        <v>-27978</v>
      </c>
      <c r="E22" s="5" t="n">
        <v>-47939</v>
      </c>
    </row>
    <row r="23">
      <c r="A23" s="4" t="inlineStr">
        <is>
          <t>Operating segment | Lower 48</t>
        </is>
      </c>
    </row>
    <row r="24">
      <c r="A24" s="3" t="inlineStr">
        <is>
          <t>Disaggregation of Revenue [Line Items]</t>
        </is>
      </c>
    </row>
    <row r="25">
      <c r="A25" s="4" t="inlineStr">
        <is>
          <t>Operating revenues</t>
        </is>
      </c>
      <c r="B25" s="5" t="n">
        <v>160247</v>
      </c>
      <c r="C25" s="5" t="n">
        <v>365599</v>
      </c>
      <c r="D25" s="5" t="n">
        <v>436720</v>
      </c>
      <c r="E25" s="5" t="n">
        <v>723258</v>
      </c>
    </row>
    <row r="26">
      <c r="A26" s="4" t="inlineStr">
        <is>
          <t>Operating segment | Offshore Gulf Of Mexico</t>
        </is>
      </c>
    </row>
    <row r="27">
      <c r="A27" s="3" t="inlineStr">
        <is>
          <t>Disaggregation of Revenue [Line Items]</t>
        </is>
      </c>
    </row>
    <row r="28">
      <c r="A28" s="4" t="inlineStr">
        <is>
          <t>Operating revenues</t>
        </is>
      </c>
      <c r="B28" s="5" t="n">
        <v>38549</v>
      </c>
      <c r="C28" s="5" t="n">
        <v>41492</v>
      </c>
      <c r="D28" s="5" t="n">
        <v>80771</v>
      </c>
      <c r="E28" s="5" t="n">
        <v>87218</v>
      </c>
    </row>
    <row r="29">
      <c r="A29" s="4" t="inlineStr">
        <is>
          <t>Operating segment | ALASKA</t>
        </is>
      </c>
    </row>
    <row r="30">
      <c r="A30" s="3" t="inlineStr">
        <is>
          <t>Disaggregation of Revenue [Line Items]</t>
        </is>
      </c>
    </row>
    <row r="31">
      <c r="A31" s="4" t="inlineStr">
        <is>
          <t>Operating revenues</t>
        </is>
      </c>
      <c r="B31" s="5" t="n">
        <v>8559</v>
      </c>
      <c r="C31" s="5" t="n">
        <v>17052</v>
      </c>
      <c r="D31" s="5" t="n">
        <v>25152</v>
      </c>
      <c r="E31" s="5" t="n">
        <v>38939</v>
      </c>
    </row>
    <row r="32">
      <c r="A32" s="4" t="inlineStr">
        <is>
          <t>Operating segment | Canada Drilling</t>
        </is>
      </c>
    </row>
    <row r="33">
      <c r="A33" s="3" t="inlineStr">
        <is>
          <t>Disaggregation of Revenue [Line Items]</t>
        </is>
      </c>
    </row>
    <row r="34">
      <c r="A34" s="4" t="inlineStr">
        <is>
          <t>Operating revenues</t>
        </is>
      </c>
      <c r="B34" s="5" t="n">
        <v>4226</v>
      </c>
      <c r="C34" s="5" t="n">
        <v>14193</v>
      </c>
      <c r="D34" s="5" t="n">
        <v>32159</v>
      </c>
      <c r="E34" s="5" t="n">
        <v>42809</v>
      </c>
    </row>
    <row r="35">
      <c r="A35" s="4" t="inlineStr">
        <is>
          <t>Operating segment | Middle East And Asia [Member]</t>
        </is>
      </c>
    </row>
    <row r="36">
      <c r="A36" s="3" t="inlineStr">
        <is>
          <t>Disaggregation of Revenue [Line Items]</t>
        </is>
      </c>
    </row>
    <row r="37">
      <c r="A37" s="4" t="inlineStr">
        <is>
          <t>Operating revenues</t>
        </is>
      </c>
      <c r="B37" s="5" t="n">
        <v>220390</v>
      </c>
      <c r="C37" s="5" t="n">
        <v>207762</v>
      </c>
      <c r="D37" s="5" t="n">
        <v>448158</v>
      </c>
      <c r="E37" s="5" t="n">
        <v>416836</v>
      </c>
    </row>
    <row r="38">
      <c r="A38" s="4" t="inlineStr">
        <is>
          <t>Operating segment | Latin America</t>
        </is>
      </c>
    </row>
    <row r="39">
      <c r="A39" s="3" t="inlineStr">
        <is>
          <t>Disaggregation of Revenue [Line Items]</t>
        </is>
      </c>
    </row>
    <row r="40">
      <c r="A40" s="4" t="inlineStr">
        <is>
          <t>Operating revenues</t>
        </is>
      </c>
      <c r="B40" s="5" t="n">
        <v>50225</v>
      </c>
      <c r="C40" s="5" t="n">
        <v>92680</v>
      </c>
      <c r="D40" s="5" t="n">
        <v>137423</v>
      </c>
      <c r="E40" s="5" t="n">
        <v>189198</v>
      </c>
    </row>
    <row r="41">
      <c r="A41" s="4" t="inlineStr">
        <is>
          <t>Operating segment | Europe Africa And CIS [Member]</t>
        </is>
      </c>
    </row>
    <row r="42">
      <c r="A42" s="3" t="inlineStr">
        <is>
          <t>Disaggregation of Revenue [Line Items]</t>
        </is>
      </c>
    </row>
    <row r="43">
      <c r="A43" s="4" t="inlineStr">
        <is>
          <t>Operating revenues</t>
        </is>
      </c>
      <c r="B43" s="5" t="n">
        <v>62941</v>
      </c>
      <c r="C43" s="5" t="n">
        <v>60252</v>
      </c>
      <c r="D43" s="5" t="n">
        <v>119890</v>
      </c>
      <c r="E43" s="5" t="n">
        <v>120727</v>
      </c>
    </row>
    <row r="44">
      <c r="A44" s="4" t="inlineStr">
        <is>
          <t>Operating segment | U.S. Drilling</t>
        </is>
      </c>
    </row>
    <row r="45">
      <c r="A45" s="3" t="inlineStr">
        <is>
          <t>Disaggregation of Revenue [Line Items]</t>
        </is>
      </c>
    </row>
    <row r="46">
      <c r="A46" s="4" t="inlineStr">
        <is>
          <t>Operating revenues</t>
        </is>
      </c>
      <c r="B46" s="5" t="n">
        <v>173784</v>
      </c>
      <c r="C46" s="5" t="n">
        <v>323402</v>
      </c>
      <c r="D46" s="5" t="n">
        <v>448685</v>
      </c>
      <c r="E46" s="5" t="n">
        <v>643611</v>
      </c>
    </row>
    <row r="47">
      <c r="A47" s="4" t="inlineStr">
        <is>
          <t>Operating segment | U.S. Drilling | Lower 48</t>
        </is>
      </c>
    </row>
    <row r="48">
      <c r="A48" s="3" t="inlineStr">
        <is>
          <t>Disaggregation of Revenue [Line Items]</t>
        </is>
      </c>
    </row>
    <row r="49">
      <c r="A49" s="4" t="inlineStr">
        <is>
          <t>Operating revenues</t>
        </is>
      </c>
      <c r="B49" s="5" t="n">
        <v>128814</v>
      </c>
      <c r="C49" s="5" t="n">
        <v>268788</v>
      </c>
      <c r="D49" s="5" t="n">
        <v>349043</v>
      </c>
      <c r="E49" s="5" t="n">
        <v>527659</v>
      </c>
    </row>
    <row r="50">
      <c r="A50" s="4" t="inlineStr">
        <is>
          <t>Operating segment | U.S. Drilling | Offshore Gulf Of Mexico</t>
        </is>
      </c>
    </row>
    <row r="51">
      <c r="A51" s="3" t="inlineStr">
        <is>
          <t>Disaggregation of Revenue [Line Items]</t>
        </is>
      </c>
    </row>
    <row r="52">
      <c r="A52" s="4" t="inlineStr">
        <is>
          <t>Operating revenues</t>
        </is>
      </c>
      <c r="B52" s="5" t="n">
        <v>36682</v>
      </c>
      <c r="C52" s="5" t="n">
        <v>38727</v>
      </c>
      <c r="D52" s="5" t="n">
        <v>75738</v>
      </c>
      <c r="E52" s="5" t="n">
        <v>80208</v>
      </c>
    </row>
    <row r="53">
      <c r="A53" s="4" t="inlineStr">
        <is>
          <t>Operating segment | U.S. Drilling | ALASKA</t>
        </is>
      </c>
    </row>
    <row r="54">
      <c r="A54" s="3" t="inlineStr">
        <is>
          <t>Disaggregation of Revenue [Line Items]</t>
        </is>
      </c>
    </row>
    <row r="55">
      <c r="A55" s="4" t="inlineStr">
        <is>
          <t>Operating revenues</t>
        </is>
      </c>
      <c r="B55" s="5" t="n">
        <v>8288</v>
      </c>
      <c r="C55" s="5" t="n">
        <v>15887</v>
      </c>
      <c r="D55" s="5" t="n">
        <v>23904</v>
      </c>
      <c r="E55" s="5" t="n">
        <v>35744</v>
      </c>
    </row>
    <row r="56">
      <c r="A56" s="4" t="inlineStr">
        <is>
          <t>Operating segment | Canada Drilling</t>
        </is>
      </c>
    </row>
    <row r="57">
      <c r="A57" s="3" t="inlineStr">
        <is>
          <t>Disaggregation of Revenue [Line Items]</t>
        </is>
      </c>
    </row>
    <row r="58">
      <c r="A58" s="4" t="inlineStr">
        <is>
          <t>Operating revenues</t>
        </is>
      </c>
      <c r="B58" s="5" t="n">
        <v>3564</v>
      </c>
      <c r="C58" s="5" t="n">
        <v>11389</v>
      </c>
      <c r="D58" s="5" t="n">
        <v>29155</v>
      </c>
      <c r="E58" s="5" t="n">
        <v>36704</v>
      </c>
    </row>
    <row r="59">
      <c r="A59" s="4" t="inlineStr">
        <is>
          <t>Operating segment | Canada Drilling | Canada Drilling</t>
        </is>
      </c>
    </row>
    <row r="60">
      <c r="A60" s="3" t="inlineStr">
        <is>
          <t>Disaggregation of Revenue [Line Items]</t>
        </is>
      </c>
    </row>
    <row r="61">
      <c r="A61" s="4" t="inlineStr">
        <is>
          <t>Operating revenues</t>
        </is>
      </c>
      <c r="B61" s="5" t="n">
        <v>3564</v>
      </c>
      <c r="C61" s="5" t="n">
        <v>11389</v>
      </c>
      <c r="D61" s="5" t="n">
        <v>29155</v>
      </c>
      <c r="E61" s="5" t="n">
        <v>36704</v>
      </c>
    </row>
    <row r="62">
      <c r="A62" s="4" t="inlineStr">
        <is>
          <t>Operating segment | International Drilling</t>
        </is>
      </c>
    </row>
    <row r="63">
      <c r="A63" s="3" t="inlineStr">
        <is>
          <t>Disaggregation of Revenue [Line Items]</t>
        </is>
      </c>
    </row>
    <row r="64">
      <c r="A64" s="4" t="inlineStr">
        <is>
          <t>Operating revenues</t>
        </is>
      </c>
      <c r="B64" s="5" t="n">
        <v>301078</v>
      </c>
      <c r="C64" s="5" t="n">
        <v>326905</v>
      </c>
      <c r="D64" s="5" t="n">
        <v>638188</v>
      </c>
      <c r="E64" s="5" t="n">
        <v>664161</v>
      </c>
    </row>
    <row r="65">
      <c r="A65" s="4" t="inlineStr">
        <is>
          <t>Operating segment | International Drilling | Middle East And Asia [Member]</t>
        </is>
      </c>
    </row>
    <row r="66">
      <c r="A66" s="3" t="inlineStr">
        <is>
          <t>Disaggregation of Revenue [Line Items]</t>
        </is>
      </c>
    </row>
    <row r="67">
      <c r="A67" s="4" t="inlineStr">
        <is>
          <t>Operating revenues</t>
        </is>
      </c>
      <c r="B67" s="5" t="n">
        <v>193313</v>
      </c>
      <c r="C67" s="5" t="n">
        <v>185077</v>
      </c>
      <c r="D67" s="5" t="n">
        <v>394490</v>
      </c>
      <c r="E67" s="5" t="n">
        <v>373045</v>
      </c>
    </row>
    <row r="68">
      <c r="A68" s="4" t="inlineStr">
        <is>
          <t>Operating segment | International Drilling | Latin America</t>
        </is>
      </c>
    </row>
    <row r="69">
      <c r="A69" s="3" t="inlineStr">
        <is>
          <t>Disaggregation of Revenue [Line Items]</t>
        </is>
      </c>
    </row>
    <row r="70">
      <c r="A70" s="4" t="inlineStr">
        <is>
          <t>Operating revenues</t>
        </is>
      </c>
      <c r="B70" s="5" t="n">
        <v>49700</v>
      </c>
      <c r="C70" s="5" t="n">
        <v>88792</v>
      </c>
      <c r="D70" s="5" t="n">
        <v>133919</v>
      </c>
      <c r="E70" s="5" t="n">
        <v>181159</v>
      </c>
    </row>
    <row r="71">
      <c r="A71" s="4" t="inlineStr">
        <is>
          <t>Operating segment | International Drilling | Europe Africa And CIS [Member]</t>
        </is>
      </c>
    </row>
    <row r="72">
      <c r="A72" s="3" t="inlineStr">
        <is>
          <t>Disaggregation of Revenue [Line Items]</t>
        </is>
      </c>
    </row>
    <row r="73">
      <c r="A73" s="4" t="inlineStr">
        <is>
          <t>Operating revenues</t>
        </is>
      </c>
      <c r="B73" s="5" t="n">
        <v>58065</v>
      </c>
      <c r="C73" s="5" t="n">
        <v>53036</v>
      </c>
      <c r="D73" s="5" t="n">
        <v>109779</v>
      </c>
      <c r="E73" s="5" t="n">
        <v>109957</v>
      </c>
    </row>
    <row r="74">
      <c r="A74" s="4" t="inlineStr">
        <is>
          <t>Operating segment | Drilling Solutions</t>
        </is>
      </c>
    </row>
    <row r="75">
      <c r="A75" s="3" t="inlineStr">
        <is>
          <t>Disaggregation of Revenue [Line Items]</t>
        </is>
      </c>
    </row>
    <row r="76">
      <c r="A76" s="4" t="inlineStr">
        <is>
          <t>Operating revenues</t>
        </is>
      </c>
      <c r="B76" s="5" t="n">
        <v>33129</v>
      </c>
      <c r="C76" s="5" t="n">
        <v>64583</v>
      </c>
      <c r="D76" s="5" t="n">
        <v>88513</v>
      </c>
      <c r="E76" s="5" t="n">
        <v>130005</v>
      </c>
    </row>
    <row r="77">
      <c r="A77" s="4" t="inlineStr">
        <is>
          <t>Operating segment | Drilling Solutions | Lower 48</t>
        </is>
      </c>
    </row>
    <row r="78">
      <c r="A78" s="3" t="inlineStr">
        <is>
          <t>Disaggregation of Revenue [Line Items]</t>
        </is>
      </c>
    </row>
    <row r="79">
      <c r="A79" s="4" t="inlineStr">
        <is>
          <t>Operating revenues</t>
        </is>
      </c>
      <c r="B79" s="5" t="n">
        <v>19325</v>
      </c>
      <c r="C79" s="5" t="n">
        <v>46649</v>
      </c>
      <c r="D79" s="5" t="n">
        <v>55037</v>
      </c>
      <c r="E79" s="5" t="n">
        <v>90697</v>
      </c>
    </row>
    <row r="80">
      <c r="A80" s="4" t="inlineStr">
        <is>
          <t>Operating segment | Drilling Solutions | Offshore Gulf Of Mexico</t>
        </is>
      </c>
    </row>
    <row r="81">
      <c r="A81" s="3" t="inlineStr">
        <is>
          <t>Disaggregation of Revenue [Line Items]</t>
        </is>
      </c>
    </row>
    <row r="82">
      <c r="A82" s="4" t="inlineStr">
        <is>
          <t>Operating revenues</t>
        </is>
      </c>
      <c r="B82" s="5" t="n">
        <v>1867</v>
      </c>
      <c r="C82" s="5" t="n">
        <v>2765</v>
      </c>
      <c r="D82" s="5" t="n">
        <v>5033</v>
      </c>
      <c r="E82" s="5" t="n">
        <v>7010</v>
      </c>
    </row>
    <row r="83">
      <c r="A83" s="4" t="inlineStr">
        <is>
          <t>Operating segment | Drilling Solutions | ALASKA</t>
        </is>
      </c>
    </row>
    <row r="84">
      <c r="A84" s="3" t="inlineStr">
        <is>
          <t>Disaggregation of Revenue [Line Items]</t>
        </is>
      </c>
    </row>
    <row r="85">
      <c r="A85" s="4" t="inlineStr">
        <is>
          <t>Operating revenues</t>
        </is>
      </c>
      <c r="B85" s="5" t="n">
        <v>244</v>
      </c>
      <c r="C85" s="5" t="n">
        <v>921</v>
      </c>
      <c r="D85" s="5" t="n">
        <v>1230</v>
      </c>
      <c r="E85" s="5" t="n">
        <v>2649</v>
      </c>
    </row>
    <row r="86">
      <c r="A86" s="4" t="inlineStr">
        <is>
          <t>Operating segment | Drilling Solutions | Canada Drilling</t>
        </is>
      </c>
    </row>
    <row r="87">
      <c r="A87" s="3" t="inlineStr">
        <is>
          <t>Disaggregation of Revenue [Line Items]</t>
        </is>
      </c>
    </row>
    <row r="88">
      <c r="A88" s="4" t="inlineStr">
        <is>
          <t>Operating revenues</t>
        </is>
      </c>
      <c r="B88" s="5" t="n">
        <v>78</v>
      </c>
      <c r="C88" s="5" t="n">
        <v>382</v>
      </c>
      <c r="D88" s="5" t="n">
        <v>808</v>
      </c>
      <c r="E88" s="5" t="n">
        <v>1056</v>
      </c>
    </row>
    <row r="89">
      <c r="A89" s="4" t="inlineStr">
        <is>
          <t>Operating segment | Drilling Solutions | Middle East And Asia [Member]</t>
        </is>
      </c>
    </row>
    <row r="90">
      <c r="A90" s="3" t="inlineStr">
        <is>
          <t>Disaggregation of Revenue [Line Items]</t>
        </is>
      </c>
    </row>
    <row r="91">
      <c r="A91" s="4" t="inlineStr">
        <is>
          <t>Operating revenues</t>
        </is>
      </c>
      <c r="B91" s="5" t="n">
        <v>10496</v>
      </c>
      <c r="C91" s="5" t="n">
        <v>9422</v>
      </c>
      <c r="D91" s="5" t="n">
        <v>21534</v>
      </c>
      <c r="E91" s="5" t="n">
        <v>19929</v>
      </c>
    </row>
    <row r="92">
      <c r="A92" s="4" t="inlineStr">
        <is>
          <t>Operating segment | Drilling Solutions | Latin America</t>
        </is>
      </c>
    </row>
    <row r="93">
      <c r="A93" s="3" t="inlineStr">
        <is>
          <t>Disaggregation of Revenue [Line Items]</t>
        </is>
      </c>
    </row>
    <row r="94">
      <c r="A94" s="4" t="inlineStr">
        <is>
          <t>Operating revenues</t>
        </is>
      </c>
      <c r="B94" s="5" t="n">
        <v>555</v>
      </c>
      <c r="C94" s="5" t="n">
        <v>3426</v>
      </c>
      <c r="D94" s="5" t="n">
        <v>3382</v>
      </c>
      <c r="E94" s="5" t="n">
        <v>6657</v>
      </c>
    </row>
    <row r="95">
      <c r="A95" s="4" t="inlineStr">
        <is>
          <t>Operating segment | Drilling Solutions | Europe Africa And CIS [Member]</t>
        </is>
      </c>
    </row>
    <row r="96">
      <c r="A96" s="3" t="inlineStr">
        <is>
          <t>Disaggregation of Revenue [Line Items]</t>
        </is>
      </c>
    </row>
    <row r="97">
      <c r="A97" s="4" t="inlineStr">
        <is>
          <t>Operating revenues</t>
        </is>
      </c>
      <c r="B97" s="5" t="n">
        <v>564</v>
      </c>
      <c r="C97" s="5" t="n">
        <v>1018</v>
      </c>
      <c r="D97" s="5" t="n">
        <v>1489</v>
      </c>
      <c r="E97" s="5" t="n">
        <v>2007</v>
      </c>
    </row>
    <row r="98">
      <c r="A98" s="4" t="inlineStr">
        <is>
          <t>Operating segment | Rig Technologies</t>
        </is>
      </c>
    </row>
    <row r="99">
      <c r="A99" s="3" t="inlineStr">
        <is>
          <t>Disaggregation of Revenue [Line Items]</t>
        </is>
      </c>
    </row>
    <row r="100">
      <c r="A100" s="4" t="inlineStr">
        <is>
          <t>Operating revenues</t>
        </is>
      </c>
      <c r="B100" s="5" t="n">
        <v>33582</v>
      </c>
      <c r="C100" s="5" t="n">
        <v>72751</v>
      </c>
      <c r="D100" s="5" t="n">
        <v>75732</v>
      </c>
      <c r="E100" s="5" t="n">
        <v>144504</v>
      </c>
    </row>
    <row r="101">
      <c r="A101" s="4" t="inlineStr">
        <is>
          <t>Operating segment | Rig Technologies | Lower 48</t>
        </is>
      </c>
    </row>
    <row r="102">
      <c r="A102" s="3" t="inlineStr">
        <is>
          <t>Disaggregation of Revenue [Line Items]</t>
        </is>
      </c>
    </row>
    <row r="103">
      <c r="A103" s="4" t="inlineStr">
        <is>
          <t>Operating revenues</t>
        </is>
      </c>
      <c r="B103" s="5" t="n">
        <v>12108</v>
      </c>
      <c r="C103" s="5" t="n">
        <v>50162</v>
      </c>
      <c r="D103" s="5" t="n">
        <v>32640</v>
      </c>
      <c r="E103" s="5" t="n">
        <v>104902</v>
      </c>
    </row>
    <row r="104">
      <c r="A104" s="4" t="inlineStr">
        <is>
          <t>Operating segment | Rig Technologies | ALASKA</t>
        </is>
      </c>
    </row>
    <row r="105">
      <c r="A105" s="3" t="inlineStr">
        <is>
          <t>Disaggregation of Revenue [Line Items]</t>
        </is>
      </c>
    </row>
    <row r="106">
      <c r="A106" s="4" t="inlineStr">
        <is>
          <t>Operating revenues</t>
        </is>
      </c>
      <c r="B106" s="5" t="n">
        <v>27</v>
      </c>
      <c r="C106" s="5" t="n">
        <v>244</v>
      </c>
      <c r="D106" s="5" t="n">
        <v>18</v>
      </c>
      <c r="E106" s="5" t="n">
        <v>546</v>
      </c>
    </row>
    <row r="107">
      <c r="A107" s="4" t="inlineStr">
        <is>
          <t>Operating segment | Rig Technologies | Canada Drilling</t>
        </is>
      </c>
    </row>
    <row r="108">
      <c r="A108" s="3" t="inlineStr">
        <is>
          <t>Disaggregation of Revenue [Line Items]</t>
        </is>
      </c>
    </row>
    <row r="109">
      <c r="A109" s="4" t="inlineStr">
        <is>
          <t>Operating revenues</t>
        </is>
      </c>
      <c r="B109" s="5" t="n">
        <v>584</v>
      </c>
      <c r="C109" s="5" t="n">
        <v>2422</v>
      </c>
      <c r="D109" s="5" t="n">
        <v>2196</v>
      </c>
      <c r="E109" s="5" t="n">
        <v>5049</v>
      </c>
    </row>
    <row r="110">
      <c r="A110" s="4" t="inlineStr">
        <is>
          <t>Operating segment | Rig Technologies | Middle East And Asia [Member]</t>
        </is>
      </c>
    </row>
    <row r="111">
      <c r="A111" s="3" t="inlineStr">
        <is>
          <t>Disaggregation of Revenue [Line Items]</t>
        </is>
      </c>
    </row>
    <row r="112">
      <c r="A112" s="4" t="inlineStr">
        <is>
          <t>Operating revenues</t>
        </is>
      </c>
      <c r="B112" s="5" t="n">
        <v>16581</v>
      </c>
      <c r="C112" s="5" t="n">
        <v>13263</v>
      </c>
      <c r="D112" s="5" t="n">
        <v>32134</v>
      </c>
      <c r="E112" s="5" t="n">
        <v>23862</v>
      </c>
    </row>
    <row r="113">
      <c r="A113" s="4" t="inlineStr">
        <is>
          <t>Operating segment | Rig Technologies | Latin America</t>
        </is>
      </c>
    </row>
    <row r="114">
      <c r="A114" s="3" t="inlineStr">
        <is>
          <t>Disaggregation of Revenue [Line Items]</t>
        </is>
      </c>
    </row>
    <row r="115">
      <c r="A115" s="4" t="inlineStr">
        <is>
          <t>Operating revenues</t>
        </is>
      </c>
      <c r="B115" s="5" t="n">
        <v>-30</v>
      </c>
      <c r="C115" s="5" t="n">
        <v>462</v>
      </c>
      <c r="D115" s="5" t="n">
        <v>122</v>
      </c>
      <c r="E115" s="5" t="n">
        <v>1382</v>
      </c>
    </row>
    <row r="116">
      <c r="A116" s="4" t="inlineStr">
        <is>
          <t>Operating segment | Rig Technologies | Europe Africa And CIS [Member]</t>
        </is>
      </c>
    </row>
    <row r="117">
      <c r="A117" s="3" t="inlineStr">
        <is>
          <t>Disaggregation of Revenue [Line Items]</t>
        </is>
      </c>
    </row>
    <row r="118">
      <c r="A118" s="4" t="inlineStr">
        <is>
          <t>Operating revenues</t>
        </is>
      </c>
      <c r="B118" s="5" t="n">
        <v>4312</v>
      </c>
      <c r="C118" s="5" t="n">
        <v>6198</v>
      </c>
      <c r="D118" s="5" t="n">
        <v>8622</v>
      </c>
      <c r="E118" s="5" t="n">
        <v>8763</v>
      </c>
    </row>
    <row r="119">
      <c r="A119" s="4" t="inlineStr">
        <is>
          <t>Other reconciling items (1) | Other</t>
        </is>
      </c>
    </row>
    <row r="120">
      <c r="A120" s="3" t="inlineStr">
        <is>
          <t>Disaggregation of Revenue [Line Items]</t>
        </is>
      </c>
    </row>
    <row r="121">
      <c r="A121" s="4" t="inlineStr">
        <is>
          <t>Operating revenues</t>
        </is>
      </c>
      <c r="B121" s="5" t="n">
        <v>-11206</v>
      </c>
      <c r="C121" s="5" t="n">
        <v>-27624</v>
      </c>
      <c r="D121" s="5" t="n">
        <v>-27978</v>
      </c>
      <c r="E121" s="5" t="n">
        <v>-47939</v>
      </c>
    </row>
    <row r="122">
      <c r="A122" s="4" t="inlineStr">
        <is>
          <t>Other reconciling items (1) | Other | Other</t>
        </is>
      </c>
    </row>
    <row r="123">
      <c r="A123" s="3" t="inlineStr">
        <is>
          <t>Disaggregation of Revenue [Line Items]</t>
        </is>
      </c>
    </row>
    <row r="124">
      <c r="A124" s="4" t="inlineStr">
        <is>
          <t>Operating revenues</t>
        </is>
      </c>
      <c r="B124" s="5" t="n">
        <v>-11206</v>
      </c>
      <c r="C124" s="5" t="n">
        <v>-27624</v>
      </c>
      <c r="D124" s="5" t="n">
        <v>-27978</v>
      </c>
      <c r="E124" s="5" t="n">
        <v>-47939</v>
      </c>
    </row>
    <row r="125">
      <c r="A125" s="4" t="inlineStr">
        <is>
          <t>Other reconciling items (3)</t>
        </is>
      </c>
    </row>
    <row r="126">
      <c r="A126" s="3" t="inlineStr">
        <is>
          <t>Disaggregation of Revenue [Line Items]</t>
        </is>
      </c>
    </row>
    <row r="127">
      <c r="A127" s="4" t="inlineStr">
        <is>
          <t>Operating revenues</t>
        </is>
      </c>
      <c r="B127" s="6" t="n">
        <v>11206</v>
      </c>
      <c r="C127" s="6" t="n">
        <v>27624</v>
      </c>
      <c r="D127" s="6" t="n">
        <v>27978</v>
      </c>
      <c r="E127" s="6" t="n">
        <v>479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Contract Assets and Contract Liabilities (Details) - USD ($) $ in Millions</t>
        </is>
      </c>
      <c r="B1" s="2" t="inlineStr">
        <is>
          <t>6 Months Ended</t>
        </is>
      </c>
    </row>
    <row r="2">
      <c r="B2" s="2" t="inlineStr">
        <is>
          <t>Jun. 30, 2020</t>
        </is>
      </c>
      <c r="C2" s="2" t="inlineStr">
        <is>
          <t>Dec. 31, 2019</t>
        </is>
      </c>
    </row>
    <row r="3">
      <c r="A3" s="3" t="inlineStr">
        <is>
          <t>Accounts receivables current</t>
        </is>
      </c>
    </row>
    <row r="4">
      <c r="A4" s="4" t="inlineStr">
        <is>
          <t>Contract Receivables</t>
        </is>
      </c>
      <c r="B4" s="11" t="n">
        <v>410.3</v>
      </c>
      <c r="C4" s="6" t="n">
        <v>507</v>
      </c>
    </row>
    <row r="5">
      <c r="A5" s="3" t="inlineStr">
        <is>
          <t>Contract with customer assets current</t>
        </is>
      </c>
    </row>
    <row r="6">
      <c r="A6" s="4" t="inlineStr">
        <is>
          <t>Contract Assets (Current)</t>
        </is>
      </c>
      <c r="B6" s="10" t="n">
        <v>31.8</v>
      </c>
      <c r="C6" s="10" t="n">
        <v>48.6</v>
      </c>
    </row>
    <row r="7">
      <c r="A7" s="3" t="inlineStr">
        <is>
          <t>Contract with customer non-current asset</t>
        </is>
      </c>
    </row>
    <row r="8">
      <c r="A8" s="4" t="inlineStr">
        <is>
          <t>Contract Assets (Long-term)</t>
        </is>
      </c>
      <c r="B8" s="10" t="n">
        <v>15.3</v>
      </c>
      <c r="C8" s="10" t="n">
        <v>24.9</v>
      </c>
    </row>
    <row r="9">
      <c r="A9" s="3" t="inlineStr">
        <is>
          <t>Contract with customer liability current</t>
        </is>
      </c>
    </row>
    <row r="10">
      <c r="A10" s="4" t="inlineStr">
        <is>
          <t>Contract Liabilities (Current)</t>
        </is>
      </c>
      <c r="B10" s="10" t="n">
        <v>37.9</v>
      </c>
      <c r="C10" s="10" t="n">
        <v>66.8</v>
      </c>
    </row>
    <row r="11">
      <c r="A11" s="3" t="inlineStr">
        <is>
          <t>Contract with customer liability non-current</t>
        </is>
      </c>
    </row>
    <row r="12">
      <c r="A12" s="4" t="inlineStr">
        <is>
          <t>Contract Liabilities (Long-term)</t>
        </is>
      </c>
      <c r="B12" s="11" t="n">
        <v>44.4</v>
      </c>
      <c r="C12" s="11" t="n">
        <v>70.5</v>
      </c>
    </row>
    <row r="13">
      <c r="A13" s="3" t="inlineStr">
        <is>
          <t>Contract Asset Balance</t>
        </is>
      </c>
    </row>
    <row r="14">
      <c r="A14" s="4" t="inlineStr">
        <is>
          <t>2020</t>
        </is>
      </c>
      <c r="B14" s="4" t="inlineStr">
        <is>
          <t>63.00%</t>
        </is>
      </c>
    </row>
    <row r="15">
      <c r="A15" s="4" t="inlineStr">
        <is>
          <t>Contract percentage recognized</t>
        </is>
      </c>
      <c r="B15" s="4" t="inlineStr">
        <is>
          <t>45.00%</t>
        </is>
      </c>
    </row>
    <row r="16">
      <c r="A16" s="4" t="inlineStr">
        <is>
          <t>2021</t>
        </is>
      </c>
      <c r="B16" s="4" t="inlineStr">
        <is>
          <t>23.00%</t>
        </is>
      </c>
    </row>
    <row r="17">
      <c r="A17" s="4" t="inlineStr">
        <is>
          <t>2022 or thereafter</t>
        </is>
      </c>
      <c r="B17" s="4" t="inlineStr">
        <is>
          <t>1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Jun. 30, 2020</t>
        </is>
      </c>
    </row>
    <row r="2">
      <c r="A2" s="4" t="inlineStr">
        <is>
          <t>Revenue, Remaining Performance Obligation, Expected Timing of Satisfaction, Start Date [Axis]: 2020-01-01</t>
        </is>
      </c>
    </row>
    <row r="3">
      <c r="A3" s="3" t="inlineStr">
        <is>
          <t>Remaining performance obligations</t>
        </is>
      </c>
    </row>
    <row r="4">
      <c r="A4" s="4" t="inlineStr">
        <is>
          <t>Percentage of remaining performance obligation expected to be recognized in period</t>
        </is>
      </c>
      <c r="B4" s="4" t="inlineStr">
        <is>
          <t>42.00%</t>
        </is>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0-01-02</t>
        </is>
      </c>
    </row>
    <row r="7">
      <c r="A7" s="3" t="inlineStr">
        <is>
          <t>Remaining performance obligations</t>
        </is>
      </c>
    </row>
    <row r="8">
      <c r="A8" s="4" t="inlineStr">
        <is>
          <t>Percentage of remaining performance obligation expected to be recognized in period</t>
        </is>
      </c>
      <c r="B8" s="4" t="inlineStr">
        <is>
          <t>59.00%</t>
        </is>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1-01-01</t>
        </is>
      </c>
    </row>
    <row r="11">
      <c r="A11" s="3" t="inlineStr">
        <is>
          <t>Remaining performance obligations</t>
        </is>
      </c>
    </row>
    <row r="12">
      <c r="A12" s="4" t="inlineStr">
        <is>
          <t>Percentage of remaining performance obligation expected to be recognized in period</t>
        </is>
      </c>
      <c r="B12" s="4" t="inlineStr">
        <is>
          <t>23.00%</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2-01-01</t>
        </is>
      </c>
    </row>
    <row r="15">
      <c r="A15" s="3" t="inlineStr">
        <is>
          <t>Remaining performance obligations</t>
        </is>
      </c>
    </row>
    <row r="16">
      <c r="A16" s="4" t="inlineStr">
        <is>
          <t>Percentage of remaining performance obligation expected to be recognized in period</t>
        </is>
      </c>
      <c r="B16" s="4" t="inlineStr">
        <is>
          <t>18.00%</t>
        </is>
      </c>
    </row>
    <row r="17">
      <c r="A17" s="4" t="inlineStr">
        <is>
          <t>Revenue, Remaining performance obligation, expected timing of satisfaction period</t>
        </is>
      </c>
      <c r="B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Balance Shee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484336</v>
      </c>
      <c r="D3" s="6" t="n">
        <v>435990</v>
      </c>
      <c r="E3" s="6" t="n">
        <v>367693</v>
      </c>
      <c r="G3" s="6" t="n">
        <v>447766</v>
      </c>
    </row>
    <row r="4">
      <c r="A4" s="4" t="inlineStr">
        <is>
          <t>Short-term investments</t>
        </is>
      </c>
      <c r="B4" s="5" t="n">
        <v>9942</v>
      </c>
      <c r="D4" s="5" t="n">
        <v>16506</v>
      </c>
    </row>
    <row r="5">
      <c r="A5" s="4" t="inlineStr">
        <is>
          <t>Accounts receivable, net</t>
        </is>
      </c>
      <c r="B5" s="5" t="n">
        <v>349005</v>
      </c>
      <c r="D5" s="5" t="n">
        <v>453042</v>
      </c>
    </row>
    <row r="6">
      <c r="A6" s="4" t="inlineStr">
        <is>
          <t>Inventory, net</t>
        </is>
      </c>
      <c r="B6" s="5" t="n">
        <v>166537</v>
      </c>
      <c r="D6" s="5" t="n">
        <v>176341</v>
      </c>
    </row>
    <row r="7">
      <c r="A7" s="4" t="inlineStr">
        <is>
          <t>Assets held for sale</t>
        </is>
      </c>
      <c r="B7" s="5" t="n">
        <v>562</v>
      </c>
      <c r="D7" s="5" t="n">
        <v>2530</v>
      </c>
    </row>
    <row r="8">
      <c r="A8" s="4" t="inlineStr">
        <is>
          <t>Other current assets</t>
        </is>
      </c>
      <c r="B8" s="5" t="n">
        <v>142540</v>
      </c>
      <c r="D8" s="5" t="n">
        <v>164257</v>
      </c>
    </row>
    <row r="9">
      <c r="A9" s="4" t="inlineStr">
        <is>
          <t>Total current assets</t>
        </is>
      </c>
      <c r="B9" s="5" t="n">
        <v>1152922</v>
      </c>
      <c r="D9" s="5" t="n">
        <v>1248666</v>
      </c>
    </row>
    <row r="10">
      <c r="A10" s="4" t="inlineStr">
        <is>
          <t>Property, plant and equipment, net</t>
        </is>
      </c>
      <c r="B10" s="5" t="n">
        <v>4395725</v>
      </c>
      <c r="D10" s="5" t="n">
        <v>4930549</v>
      </c>
    </row>
    <row r="11">
      <c r="A11" s="4" t="inlineStr">
        <is>
          <t>Goodwill</t>
        </is>
      </c>
      <c r="B11" s="4" t="inlineStr">
        <is>
          <t xml:space="preserve"> </t>
        </is>
      </c>
      <c r="D11" s="5" t="n">
        <v>28380</v>
      </c>
    </row>
    <row r="12">
      <c r="A12" s="4" t="inlineStr">
        <is>
          <t>Deferred income taxes</t>
        </is>
      </c>
      <c r="B12" s="5" t="n">
        <v>275719</v>
      </c>
      <c r="D12" s="5" t="n">
        <v>305844</v>
      </c>
    </row>
    <row r="13">
      <c r="A13" s="4" t="inlineStr">
        <is>
          <t>Other long-term assets</t>
        </is>
      </c>
      <c r="B13" s="5" t="n">
        <v>158049</v>
      </c>
      <c r="D13" s="5" t="n">
        <v>247219</v>
      </c>
    </row>
    <row r="14">
      <c r="A14" s="4" t="inlineStr">
        <is>
          <t>Total assets (1)</t>
        </is>
      </c>
      <c r="B14" s="5" t="n">
        <v>5982415</v>
      </c>
      <c r="D14" s="5" t="n">
        <v>6760658</v>
      </c>
    </row>
    <row r="15">
      <c r="A15" s="3" t="inlineStr">
        <is>
          <t>Current liabilities:</t>
        </is>
      </c>
    </row>
    <row r="16">
      <c r="A16" s="4" t="inlineStr">
        <is>
          <t>Trade accounts payable</t>
        </is>
      </c>
      <c r="B16" s="5" t="n">
        <v>221755</v>
      </c>
      <c r="D16" s="5" t="n">
        <v>295159</v>
      </c>
    </row>
    <row r="17">
      <c r="A17" s="4" t="inlineStr">
        <is>
          <t>Accrued liabilities</t>
        </is>
      </c>
      <c r="B17" s="5" t="n">
        <v>274270</v>
      </c>
      <c r="D17" s="5" t="n">
        <v>333282</v>
      </c>
    </row>
    <row r="18">
      <c r="A18" s="4" t="inlineStr">
        <is>
          <t>Income taxes payable</t>
        </is>
      </c>
      <c r="B18" s="5" t="n">
        <v>17180</v>
      </c>
      <c r="D18" s="5" t="n">
        <v>14628</v>
      </c>
    </row>
    <row r="19">
      <c r="A19" s="4" t="inlineStr">
        <is>
          <t>Current lease liabilities</t>
        </is>
      </c>
      <c r="B19" s="5" t="n">
        <v>10485</v>
      </c>
      <c r="D19" s="5" t="n">
        <v>13479</v>
      </c>
    </row>
    <row r="20">
      <c r="A20" s="4" t="inlineStr">
        <is>
          <t>Total current liabilities</t>
        </is>
      </c>
      <c r="B20" s="5" t="n">
        <v>523690</v>
      </c>
      <c r="D20" s="5" t="n">
        <v>656548</v>
      </c>
    </row>
    <row r="21">
      <c r="A21" s="4" t="inlineStr">
        <is>
          <t>Long-term debt</t>
        </is>
      </c>
      <c r="B21" s="5" t="n">
        <v>3276103</v>
      </c>
      <c r="D21" s="5" t="n">
        <v>3333220</v>
      </c>
    </row>
    <row r="22">
      <c r="A22" s="4" t="inlineStr">
        <is>
          <t>Other long-term liabilities</t>
        </is>
      </c>
      <c r="B22" s="5" t="n">
        <v>238205</v>
      </c>
      <c r="D22" s="5" t="n">
        <v>292184</v>
      </c>
    </row>
    <row r="23">
      <c r="A23" s="4" t="inlineStr">
        <is>
          <t>Deferred income taxes</t>
        </is>
      </c>
      <c r="B23" s="5" t="n">
        <v>2800</v>
      </c>
      <c r="D23" s="5" t="n">
        <v>3149</v>
      </c>
    </row>
    <row r="24">
      <c r="A24" s="4" t="inlineStr">
        <is>
          <t>Total liabilities (1)</t>
        </is>
      </c>
      <c r="B24" s="5" t="n">
        <v>4040798</v>
      </c>
      <c r="D24" s="5" t="n">
        <v>4285101</v>
      </c>
    </row>
    <row r="25">
      <c r="A25" s="4" t="inlineStr">
        <is>
          <t>Redeemable noncontrolling interest in subsidiary</t>
        </is>
      </c>
      <c r="B25" s="5" t="n">
        <v>434131</v>
      </c>
      <c r="D25" s="5" t="n">
        <v>425392</v>
      </c>
    </row>
    <row r="26">
      <c r="A26" s="4" t="inlineStr">
        <is>
          <t>Shareholders' equity</t>
        </is>
      </c>
      <c r="B26" s="5" t="n">
        <v>1413147</v>
      </c>
      <c r="D26" s="5" t="n">
        <v>1982811</v>
      </c>
    </row>
    <row r="27">
      <c r="A27" s="4" t="inlineStr">
        <is>
          <t>Noncontrolling interest</t>
        </is>
      </c>
      <c r="B27" s="5" t="n">
        <v>94339</v>
      </c>
      <c r="D27" s="5" t="n">
        <v>67354</v>
      </c>
    </row>
    <row r="28">
      <c r="A28" s="4" t="inlineStr">
        <is>
          <t>Total equity</t>
        </is>
      </c>
      <c r="B28" s="5" t="n">
        <v>1507486</v>
      </c>
      <c r="C28" s="6" t="n">
        <v>1641098</v>
      </c>
      <c r="D28" s="5" t="n">
        <v>2050165</v>
      </c>
      <c r="E28" s="6" t="n">
        <v>2455141</v>
      </c>
      <c r="F28" s="6" t="n">
        <v>2650039</v>
      </c>
      <c r="G28" s="6" t="n">
        <v>2750326</v>
      </c>
    </row>
    <row r="29">
      <c r="A29" s="4" t="inlineStr">
        <is>
          <t>Total liabilities and equity</t>
        </is>
      </c>
      <c r="B29" s="6" t="n">
        <v>5982415</v>
      </c>
      <c r="D29" s="6" t="n">
        <v>6760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s of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Operating revenues</t>
        </is>
      </c>
      <c r="B4" s="6" t="n">
        <v>533931</v>
      </c>
      <c r="C4" s="6" t="n">
        <v>771406</v>
      </c>
      <c r="D4" s="6" t="n">
        <v>1252295</v>
      </c>
      <c r="E4" s="6" t="n">
        <v>1571046</v>
      </c>
    </row>
    <row r="5">
      <c r="A5" s="4" t="inlineStr">
        <is>
          <t>Earnings (losses) from unconsolidated affiliates</t>
        </is>
      </c>
      <c r="E5" s="5" t="n">
        <v>-5</v>
      </c>
    </row>
    <row r="6">
      <c r="A6" s="4" t="inlineStr">
        <is>
          <t>Investment income (loss)</t>
        </is>
      </c>
      <c r="B6" s="5" t="n">
        <v>2036</v>
      </c>
      <c r="C6" s="5" t="n">
        <v>469</v>
      </c>
      <c r="D6" s="5" t="n">
        <v>-1162</v>
      </c>
      <c r="E6" s="5" t="n">
        <v>10146</v>
      </c>
    </row>
    <row r="7">
      <c r="A7" s="4" t="inlineStr">
        <is>
          <t>Total revenues and other income</t>
        </is>
      </c>
      <c r="B7" s="5" t="n">
        <v>535967</v>
      </c>
      <c r="C7" s="5" t="n">
        <v>771875</v>
      </c>
      <c r="D7" s="5" t="n">
        <v>1251133</v>
      </c>
      <c r="E7" s="5" t="n">
        <v>1581187</v>
      </c>
    </row>
    <row r="8">
      <c r="A8" s="3" t="inlineStr">
        <is>
          <t>Costs and other deductions:</t>
        </is>
      </c>
    </row>
    <row r="9">
      <c r="A9" s="4" t="inlineStr">
        <is>
          <t>Direct costs</t>
        </is>
      </c>
      <c r="B9" s="5" t="n">
        <v>326557</v>
      </c>
      <c r="C9" s="5" t="n">
        <v>496664</v>
      </c>
      <c r="D9" s="5" t="n">
        <v>788397</v>
      </c>
      <c r="E9" s="5" t="n">
        <v>1017621</v>
      </c>
    </row>
    <row r="10">
      <c r="A10" s="4" t="inlineStr">
        <is>
          <t>General and administrative expenses</t>
        </is>
      </c>
      <c r="B10" s="5" t="n">
        <v>46244</v>
      </c>
      <c r="C10" s="5" t="n">
        <v>64415</v>
      </c>
      <c r="D10" s="5" t="n">
        <v>103628</v>
      </c>
      <c r="E10" s="5" t="n">
        <v>132582</v>
      </c>
    </row>
    <row r="11">
      <c r="A11" s="4" t="inlineStr">
        <is>
          <t>Research and engineering</t>
        </is>
      </c>
      <c r="B11" s="5" t="n">
        <v>7305</v>
      </c>
      <c r="C11" s="5" t="n">
        <v>11920</v>
      </c>
      <c r="D11" s="5" t="n">
        <v>18714</v>
      </c>
      <c r="E11" s="5" t="n">
        <v>25440</v>
      </c>
    </row>
    <row r="12">
      <c r="A12" s="4" t="inlineStr">
        <is>
          <t>Depreciation and amortization</t>
        </is>
      </c>
      <c r="B12" s="5" t="n">
        <v>211120</v>
      </c>
      <c r="C12" s="5" t="n">
        <v>218319</v>
      </c>
      <c r="D12" s="5" t="n">
        <v>438183</v>
      </c>
      <c r="E12" s="5" t="n">
        <v>428710</v>
      </c>
    </row>
    <row r="13">
      <c r="A13" s="4" t="inlineStr">
        <is>
          <t>Interest expense, net</t>
        </is>
      </c>
      <c r="B13" s="5" t="n">
        <v>51206</v>
      </c>
      <c r="C13" s="5" t="n">
        <v>51491</v>
      </c>
      <c r="D13" s="5" t="n">
        <v>105928</v>
      </c>
      <c r="E13" s="5" t="n">
        <v>103843</v>
      </c>
    </row>
    <row r="14">
      <c r="A14" s="4" t="inlineStr">
        <is>
          <t>Impairments and other charges</t>
        </is>
      </c>
      <c r="B14" s="5" t="n">
        <v>57852</v>
      </c>
      <c r="C14" s="5" t="n">
        <v>102570</v>
      </c>
      <c r="D14" s="5" t="n">
        <v>334286</v>
      </c>
      <c r="E14" s="5" t="n">
        <v>99903</v>
      </c>
    </row>
    <row r="15">
      <c r="A15" s="4" t="inlineStr">
        <is>
          <t>Other, net</t>
        </is>
      </c>
      <c r="B15" s="5" t="n">
        <v>-30795</v>
      </c>
      <c r="C15" s="5" t="n">
        <v>7899</v>
      </c>
      <c r="D15" s="5" t="n">
        <v>-47905</v>
      </c>
      <c r="E15" s="5" t="n">
        <v>28068</v>
      </c>
    </row>
    <row r="16">
      <c r="A16" s="4" t="inlineStr">
        <is>
          <t>Total costs and other deductions</t>
        </is>
      </c>
      <c r="B16" s="5" t="n">
        <v>669489</v>
      </c>
      <c r="C16" s="5" t="n">
        <v>953278</v>
      </c>
      <c r="D16" s="5" t="n">
        <v>1741231</v>
      </c>
      <c r="E16" s="5" t="n">
        <v>1836167</v>
      </c>
    </row>
    <row r="17">
      <c r="A17" s="4" t="inlineStr">
        <is>
          <t>Income (loss) from continuing operations before income taxes</t>
        </is>
      </c>
      <c r="B17" s="5" t="n">
        <v>-133522</v>
      </c>
      <c r="C17" s="5" t="n">
        <v>-181403</v>
      </c>
      <c r="D17" s="5" t="n">
        <v>-490098</v>
      </c>
      <c r="E17" s="5" t="n">
        <v>-254980</v>
      </c>
    </row>
    <row r="18">
      <c r="A18" s="4" t="inlineStr">
        <is>
          <t>Income tax expense (benefit)</t>
        </is>
      </c>
      <c r="B18" s="5" t="n">
        <v>4446</v>
      </c>
      <c r="C18" s="5" t="n">
        <v>11398</v>
      </c>
      <c r="D18" s="5" t="n">
        <v>22139</v>
      </c>
      <c r="E18" s="5" t="n">
        <v>41197</v>
      </c>
    </row>
    <row r="19">
      <c r="A19" s="4" t="inlineStr">
        <is>
          <t>Income (loss) from continuing operations, net of tax</t>
        </is>
      </c>
      <c r="B19" s="5" t="n">
        <v>-137968</v>
      </c>
      <c r="C19" s="5" t="n">
        <v>-192801</v>
      </c>
      <c r="D19" s="5" t="n">
        <v>-512237</v>
      </c>
      <c r="E19" s="5" t="n">
        <v>-296177</v>
      </c>
    </row>
    <row r="20">
      <c r="A20" s="4" t="inlineStr">
        <is>
          <t>Income (loss) from discontinued operations, net of tax</t>
        </is>
      </c>
      <c r="B20" s="5" t="n">
        <v>23</v>
      </c>
      <c r="C20" s="5" t="n">
        <v>-34</v>
      </c>
      <c r="D20" s="5" t="n">
        <v>-70</v>
      </c>
      <c r="E20" s="5" t="n">
        <v>-191</v>
      </c>
    </row>
    <row r="21">
      <c r="A21" s="4" t="inlineStr">
        <is>
          <t>Net income (loss)</t>
        </is>
      </c>
      <c r="B21" s="5" t="n">
        <v>-137945</v>
      </c>
      <c r="C21" s="5" t="n">
        <v>-192835</v>
      </c>
      <c r="D21" s="5" t="n">
        <v>-512307</v>
      </c>
      <c r="E21" s="5" t="n">
        <v>-296368</v>
      </c>
    </row>
    <row r="22">
      <c r="A22" s="4" t="inlineStr">
        <is>
          <t>Less: Net (income) loss attributable to noncontrolling interest</t>
        </is>
      </c>
      <c r="B22" s="5" t="n">
        <v>-10167</v>
      </c>
      <c r="C22" s="5" t="n">
        <v>-10729</v>
      </c>
      <c r="D22" s="5" t="n">
        <v>-27632</v>
      </c>
      <c r="E22" s="5" t="n">
        <v>-24905</v>
      </c>
    </row>
    <row r="23">
      <c r="A23" s="4" t="inlineStr">
        <is>
          <t>Net income (loss) attributable to Nabors</t>
        </is>
      </c>
      <c r="B23" s="5" t="n">
        <v>-148112</v>
      </c>
      <c r="C23" s="5" t="n">
        <v>-203564</v>
      </c>
      <c r="D23" s="5" t="n">
        <v>-539939</v>
      </c>
      <c r="E23" s="5" t="n">
        <v>-321273</v>
      </c>
    </row>
    <row r="24">
      <c r="A24" s="4" t="inlineStr">
        <is>
          <t>Less: preferred stock dividends</t>
        </is>
      </c>
      <c r="B24" s="5" t="n">
        <v>-3653</v>
      </c>
      <c r="C24" s="5" t="n">
        <v>-4312</v>
      </c>
      <c r="D24" s="5" t="n">
        <v>-7305</v>
      </c>
      <c r="E24" s="5" t="n">
        <v>-8625</v>
      </c>
    </row>
    <row r="25">
      <c r="A25" s="4" t="inlineStr">
        <is>
          <t>Net income (loss) attributable to Nabors common shareholders</t>
        </is>
      </c>
      <c r="B25" s="6" t="n">
        <v>-151765</v>
      </c>
      <c r="C25" s="6" t="n">
        <v>-207876</v>
      </c>
      <c r="D25" s="6" t="n">
        <v>-547244</v>
      </c>
      <c r="E25" s="6" t="n">
        <v>-3298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ing Statements of Comprehensive Income (Loss)</t>
        </is>
      </c>
    </row>
    <row r="4">
      <c r="A4" s="4" t="inlineStr">
        <is>
          <t>Net income (loss) attributable to Nabors</t>
        </is>
      </c>
      <c r="B4" s="6" t="n">
        <v>-148112</v>
      </c>
      <c r="C4" s="6" t="n">
        <v>-203564</v>
      </c>
      <c r="D4" s="6" t="n">
        <v>-539939</v>
      </c>
      <c r="E4" s="6" t="n">
        <v>-321273</v>
      </c>
    </row>
    <row r="5">
      <c r="A5" s="3" t="inlineStr">
        <is>
          <t>Translation adjustment attributable to Nabors</t>
        </is>
      </c>
    </row>
    <row r="6">
      <c r="A6" s="4" t="inlineStr">
        <is>
          <t>Translation adjustment attributable to Nabors</t>
        </is>
      </c>
      <c r="B6" s="5" t="n">
        <v>6671</v>
      </c>
      <c r="C6" s="5" t="n">
        <v>6349</v>
      </c>
      <c r="D6" s="5" t="n">
        <v>-10694</v>
      </c>
      <c r="E6" s="5" t="n">
        <v>15539</v>
      </c>
    </row>
    <row r="7">
      <c r="A7" s="4" t="inlineStr">
        <is>
          <t>Pension liability amortization and adjustment</t>
        </is>
      </c>
      <c r="B7" s="5" t="n">
        <v>52</v>
      </c>
      <c r="C7" s="5" t="n">
        <v>54</v>
      </c>
      <c r="D7" s="5" t="n">
        <v>104</v>
      </c>
      <c r="E7" s="5" t="n">
        <v>108</v>
      </c>
    </row>
    <row r="8">
      <c r="A8" s="4" t="inlineStr">
        <is>
          <t>Unrealized gains (losses) and amortization on cash flow hedges</t>
        </is>
      </c>
      <c r="B8" s="5" t="n">
        <v>142</v>
      </c>
      <c r="C8" s="5" t="n">
        <v>142</v>
      </c>
      <c r="D8" s="5" t="n">
        <v>284</v>
      </c>
      <c r="E8" s="5" t="n">
        <v>282</v>
      </c>
    </row>
    <row r="9">
      <c r="A9" s="4" t="inlineStr">
        <is>
          <t>Other comprehensive income (loss), before tax</t>
        </is>
      </c>
      <c r="B9" s="5" t="n">
        <v>6865</v>
      </c>
      <c r="C9" s="5" t="n">
        <v>6545</v>
      </c>
      <c r="D9" s="5" t="n">
        <v>-10306</v>
      </c>
      <c r="E9" s="5" t="n">
        <v>15929</v>
      </c>
    </row>
    <row r="10">
      <c r="A10" s="4" t="inlineStr">
        <is>
          <t>Income tax expense (benefit) related to items of other comprehensive income (loss)</t>
        </is>
      </c>
      <c r="B10" s="5" t="n">
        <v>47</v>
      </c>
      <c r="C10" s="5" t="n">
        <v>48</v>
      </c>
      <c r="D10" s="5" t="n">
        <v>94</v>
      </c>
      <c r="E10" s="5" t="n">
        <v>94</v>
      </c>
    </row>
    <row r="11">
      <c r="A11" s="4" t="inlineStr">
        <is>
          <t>Other comprehensive income (loss), net of tax</t>
        </is>
      </c>
      <c r="B11" s="5" t="n">
        <v>6818</v>
      </c>
      <c r="C11" s="5" t="n">
        <v>6497</v>
      </c>
      <c r="D11" s="5" t="n">
        <v>-10400</v>
      </c>
      <c r="E11" s="5" t="n">
        <v>15835</v>
      </c>
    </row>
    <row r="12">
      <c r="A12" s="4" t="inlineStr">
        <is>
          <t>Comprehensive income (loss) attributable to Nabors</t>
        </is>
      </c>
      <c r="B12" s="5" t="n">
        <v>-141294</v>
      </c>
      <c r="C12" s="5" t="n">
        <v>-197067</v>
      </c>
      <c r="D12" s="5" t="n">
        <v>-550339</v>
      </c>
      <c r="E12" s="5" t="n">
        <v>-305438</v>
      </c>
    </row>
    <row r="13">
      <c r="A13" s="4" t="inlineStr">
        <is>
          <t>Net income (loss) attributable to noncontrolling interest</t>
        </is>
      </c>
      <c r="B13" s="5" t="n">
        <v>10167</v>
      </c>
      <c r="C13" s="5" t="n">
        <v>10729</v>
      </c>
      <c r="D13" s="5" t="n">
        <v>27632</v>
      </c>
      <c r="E13" s="5" t="n">
        <v>24905</v>
      </c>
    </row>
    <row r="14">
      <c r="A14" s="4" t="inlineStr">
        <is>
          <t>Translation adjustment attributable to noncontrolling interest</t>
        </is>
      </c>
      <c r="C14" s="5" t="n">
        <v>7</v>
      </c>
      <c r="E14" s="5" t="n">
        <v>59</v>
      </c>
    </row>
    <row r="15">
      <c r="A15" s="4" t="inlineStr">
        <is>
          <t>Comprehensive income (loss) attributable to noncontrolling interest</t>
        </is>
      </c>
      <c r="B15" s="5" t="n">
        <v>10167</v>
      </c>
      <c r="C15" s="5" t="n">
        <v>10736</v>
      </c>
      <c r="D15" s="5" t="n">
        <v>27632</v>
      </c>
      <c r="E15" s="5" t="n">
        <v>24964</v>
      </c>
    </row>
    <row r="16">
      <c r="A16" s="4" t="inlineStr">
        <is>
          <t>Comprehensive income (loss)</t>
        </is>
      </c>
      <c r="B16" s="6" t="n">
        <v>-131127</v>
      </c>
      <c r="C16" s="6" t="n">
        <v>-186331</v>
      </c>
      <c r="D16" s="6" t="n">
        <v>-522707</v>
      </c>
      <c r="E16" s="6" t="n">
        <v>-2804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ash Flows (Details) - USD ($) $ in Thousands</t>
        </is>
      </c>
      <c r="B1" s="2" t="inlineStr">
        <is>
          <t>6 Months Ended</t>
        </is>
      </c>
    </row>
    <row r="2">
      <c r="B2" s="2" t="inlineStr">
        <is>
          <t>Jun. 30, 2020</t>
        </is>
      </c>
      <c r="C2" s="2" t="inlineStr">
        <is>
          <t>Jun. 30, 2019</t>
        </is>
      </c>
    </row>
    <row r="3">
      <c r="A3" s="3" t="inlineStr">
        <is>
          <t>Condensed Consolidating Statements Of Cash Flows</t>
        </is>
      </c>
    </row>
    <row r="4">
      <c r="A4" s="4" t="inlineStr">
        <is>
          <t>Net cash provided by (used for) operating activities</t>
        </is>
      </c>
      <c r="B4" s="6" t="n">
        <v>201772</v>
      </c>
      <c r="C4" s="6" t="n">
        <v>273085</v>
      </c>
    </row>
    <row r="5">
      <c r="A5" s="3" t="inlineStr">
        <is>
          <t>Cash flows from investing activities:</t>
        </is>
      </c>
    </row>
    <row r="6">
      <c r="A6" s="4" t="inlineStr">
        <is>
          <t>Purchases of investments</t>
        </is>
      </c>
      <c r="B6" s="5" t="n">
        <v>-16</v>
      </c>
      <c r="C6" s="5" t="n">
        <v>-4572</v>
      </c>
    </row>
    <row r="7">
      <c r="A7" s="4" t="inlineStr">
        <is>
          <t>Sales and maturities of investments</t>
        </is>
      </c>
      <c r="B7" s="5" t="n">
        <v>1861</v>
      </c>
      <c r="C7" s="5" t="n">
        <v>11919</v>
      </c>
    </row>
    <row r="8">
      <c r="A8" s="4" t="inlineStr">
        <is>
          <t>Cash paid for acquisition of businesses, net of cash acquired</t>
        </is>
      </c>
      <c r="C8" s="5" t="n">
        <v>-2929</v>
      </c>
    </row>
    <row r="9">
      <c r="A9" s="4" t="inlineStr">
        <is>
          <t>Capital expenditures</t>
        </is>
      </c>
      <c r="B9" s="5" t="n">
        <v>-106766</v>
      </c>
      <c r="C9" s="5" t="n">
        <v>-274479</v>
      </c>
    </row>
    <row r="10">
      <c r="A10" s="4" t="inlineStr">
        <is>
          <t>Proceeds from sales of assets and insurance claims</t>
        </is>
      </c>
      <c r="B10" s="5" t="n">
        <v>12772</v>
      </c>
      <c r="C10" s="5" t="n">
        <v>11857</v>
      </c>
    </row>
    <row r="11">
      <c r="A11" s="4" t="inlineStr">
        <is>
          <t>Net cash (used for) provided by investing activities</t>
        </is>
      </c>
      <c r="B11" s="5" t="n">
        <v>-92149</v>
      </c>
      <c r="C11" s="5" t="n">
        <v>-258204</v>
      </c>
    </row>
    <row r="12">
      <c r="A12" s="3" t="inlineStr">
        <is>
          <t>Cash flows from financing activities:</t>
        </is>
      </c>
    </row>
    <row r="13">
      <c r="A13" s="4" t="inlineStr">
        <is>
          <t>Reduction of long-term debt</t>
        </is>
      </c>
      <c r="B13" s="5" t="n">
        <v>-1218622</v>
      </c>
      <c r="C13" s="5" t="n">
        <v>-361966</v>
      </c>
    </row>
    <row r="14">
      <c r="A14" s="4" t="inlineStr">
        <is>
          <t>Debt issuance costs</t>
        </is>
      </c>
      <c r="B14" s="5" t="n">
        <v>-16023</v>
      </c>
      <c r="C14" s="5" t="n">
        <v>-49</v>
      </c>
    </row>
    <row r="15">
      <c r="A15" s="4" t="inlineStr">
        <is>
          <t>Proceeds from revolving credit facilities</t>
        </is>
      </c>
      <c r="B15" s="5" t="n">
        <v>1240000</v>
      </c>
      <c r="C15" s="5" t="n">
        <v>790000</v>
      </c>
    </row>
    <row r="16">
      <c r="A16" s="4" t="inlineStr">
        <is>
          <t>Reduction in revolving credit facilities</t>
        </is>
      </c>
      <c r="B16" s="5" t="n">
        <v>-1035000</v>
      </c>
      <c r="C16" s="5" t="n">
        <v>-480000</v>
      </c>
    </row>
    <row r="17">
      <c r="A17" s="4" t="inlineStr">
        <is>
          <t>Proceeds from (payments for) short-term borrowings</t>
        </is>
      </c>
      <c r="C17" s="5" t="n">
        <v>229</v>
      </c>
    </row>
    <row r="18">
      <c r="A18" s="4" t="inlineStr">
        <is>
          <t>Dividends to common and preferred shareholders</t>
        </is>
      </c>
      <c r="B18" s="5" t="n">
        <v>-15232</v>
      </c>
      <c r="C18" s="5" t="n">
        <v>-33705</v>
      </c>
    </row>
    <row r="19">
      <c r="A19" s="4" t="inlineStr">
        <is>
          <t>Distributions to noncontrolling interest</t>
        </is>
      </c>
      <c r="B19" s="5" t="n">
        <v>-1005</v>
      </c>
      <c r="C19" s="5" t="n">
        <v>-814</v>
      </c>
    </row>
    <row r="20">
      <c r="A20" s="4" t="inlineStr">
        <is>
          <t>Other changes</t>
        </is>
      </c>
      <c r="B20" s="5" t="n">
        <v>-1576</v>
      </c>
      <c r="C20" s="5" t="n">
        <v>-2337</v>
      </c>
    </row>
    <row r="21">
      <c r="A21" s="4" t="inlineStr">
        <is>
          <t>Repurchase of common and preferred shares</t>
        </is>
      </c>
      <c r="B21" s="5" t="n">
        <v>-13858</v>
      </c>
    </row>
    <row r="22">
      <c r="A22" s="4" t="inlineStr">
        <is>
          <t>Net cash (used for) provided by financing activities</t>
        </is>
      </c>
      <c r="B22" s="5" t="n">
        <v>-61316</v>
      </c>
      <c r="C22" s="5" t="n">
        <v>-88642</v>
      </c>
    </row>
    <row r="23">
      <c r="A23" s="4" t="inlineStr">
        <is>
          <t>Effect of exchange rate changes on cash and cash equivalents</t>
        </is>
      </c>
      <c r="B23" s="5" t="n">
        <v>-3336</v>
      </c>
      <c r="C23" s="5" t="n">
        <v>-1968</v>
      </c>
    </row>
    <row r="24">
      <c r="A24" s="4" t="inlineStr">
        <is>
          <t>Net increase (decrease) in cash, cash equivalents and restricted cash</t>
        </is>
      </c>
      <c r="B24" s="5" t="n">
        <v>44971</v>
      </c>
      <c r="C24" s="5" t="n">
        <v>-75729</v>
      </c>
    </row>
    <row r="25">
      <c r="A25" s="4" t="inlineStr">
        <is>
          <t>Cash and cash equivalents and restricted cash, beginning of period</t>
        </is>
      </c>
      <c r="B25" s="5" t="n">
        <v>442038</v>
      </c>
      <c r="C25" s="5" t="n">
        <v>451080</v>
      </c>
    </row>
    <row r="26">
      <c r="A26" s="4" t="inlineStr">
        <is>
          <t>Cash and cash equivalents and restricted cash, end of period</t>
        </is>
      </c>
      <c r="B26" s="6" t="n">
        <v>487009</v>
      </c>
      <c r="C26" s="6" t="n">
        <v>3753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12307</v>
      </c>
      <c r="C4" s="6" t="n">
        <v>-296368</v>
      </c>
    </row>
    <row r="5">
      <c r="A5" s="3" t="inlineStr">
        <is>
          <t>Adjustments to net income (loss):</t>
        </is>
      </c>
    </row>
    <row r="6">
      <c r="A6" s="4" t="inlineStr">
        <is>
          <t>Depreciation and amortization</t>
        </is>
      </c>
      <c r="B6" s="5" t="n">
        <v>438182</v>
      </c>
      <c r="C6" s="5" t="n">
        <v>428717</v>
      </c>
    </row>
    <row r="7">
      <c r="A7" s="4" t="inlineStr">
        <is>
          <t>Deferred income tax expense (benefit)</t>
        </is>
      </c>
      <c r="B7" s="5" t="n">
        <v>29682</v>
      </c>
      <c r="C7" s="5" t="n">
        <v>8804</v>
      </c>
    </row>
    <row r="8">
      <c r="A8" s="4" t="inlineStr">
        <is>
          <t>Impairments and other charges</t>
        </is>
      </c>
      <c r="B8" s="5" t="n">
        <v>310296</v>
      </c>
      <c r="C8" s="5" t="n">
        <v>98869</v>
      </c>
    </row>
    <row r="9">
      <c r="A9" s="4" t="inlineStr">
        <is>
          <t>Amortization of debt discount and deferred financing costs</t>
        </is>
      </c>
      <c r="B9" s="5" t="n">
        <v>16208</v>
      </c>
      <c r="C9" s="5" t="n">
        <v>15868</v>
      </c>
    </row>
    <row r="10">
      <c r="A10" s="4" t="inlineStr">
        <is>
          <t>Losses (gains) on debt buyback</t>
        </is>
      </c>
      <c r="B10" s="5" t="n">
        <v>-51678</v>
      </c>
      <c r="C10" s="5" t="n">
        <v>1034</v>
      </c>
    </row>
    <row r="11">
      <c r="A11" s="4" t="inlineStr">
        <is>
          <t>Losses (gains) on long-lived assets, net</t>
        </is>
      </c>
      <c r="B11" s="5" t="n">
        <v>2428</v>
      </c>
      <c r="C11" s="5" t="n">
        <v>10611</v>
      </c>
    </row>
    <row r="12">
      <c r="A12" s="4" t="inlineStr">
        <is>
          <t>Losses (gains) on investments, net</t>
        </is>
      </c>
      <c r="B12" s="5" t="n">
        <v>4733</v>
      </c>
      <c r="C12" s="5" t="n">
        <v>-5906</v>
      </c>
    </row>
    <row r="13">
      <c r="A13" s="4" t="inlineStr">
        <is>
          <t>Provision (recovery) of bad debt</t>
        </is>
      </c>
      <c r="B13" s="5" t="n">
        <v>10164</v>
      </c>
      <c r="C13" s="5" t="n">
        <v>256</v>
      </c>
    </row>
    <row r="14">
      <c r="A14" s="4" t="inlineStr">
        <is>
          <t>Share-based compensation</t>
        </is>
      </c>
      <c r="B14" s="5" t="n">
        <v>15756</v>
      </c>
      <c r="C14" s="5" t="n">
        <v>14164</v>
      </c>
    </row>
    <row r="15">
      <c r="A15" s="4" t="inlineStr">
        <is>
          <t>Foreign currency transaction losses (gains), net</t>
        </is>
      </c>
      <c r="B15" s="5" t="n">
        <v>2130</v>
      </c>
      <c r="C15" s="5" t="n">
        <v>9924</v>
      </c>
    </row>
    <row r="16">
      <c r="A16" s="4" t="inlineStr">
        <is>
          <t>Noncontrolling interest</t>
        </is>
      </c>
      <c r="B16" s="5" t="n">
        <v>-27632</v>
      </c>
      <c r="C16" s="5" t="n">
        <v>-24906</v>
      </c>
    </row>
    <row r="17">
      <c r="A17" s="4" t="inlineStr">
        <is>
          <t>Other</t>
        </is>
      </c>
      <c r="B17" s="5" t="n">
        <v>352</v>
      </c>
      <c r="C17" s="5" t="n">
        <v>373</v>
      </c>
    </row>
    <row r="18">
      <c r="A18" s="3" t="inlineStr">
        <is>
          <t>Changes in operating assets and liabilities, net of effects from acquisitions:</t>
        </is>
      </c>
    </row>
    <row r="19">
      <c r="A19" s="4" t="inlineStr">
        <is>
          <t>Accounts receivable</t>
        </is>
      </c>
      <c r="B19" s="5" t="n">
        <v>89981</v>
      </c>
      <c r="C19" s="5" t="n">
        <v>23788</v>
      </c>
    </row>
    <row r="20">
      <c r="A20" s="4" t="inlineStr">
        <is>
          <t>Inventory</t>
        </is>
      </c>
      <c r="B20" s="5" t="n">
        <v>-724</v>
      </c>
      <c r="C20" s="5" t="n">
        <v>-12814</v>
      </c>
    </row>
    <row r="21">
      <c r="A21" s="4" t="inlineStr">
        <is>
          <t>Other current assets</t>
        </is>
      </c>
      <c r="B21" s="5" t="n">
        <v>7926</v>
      </c>
      <c r="C21" s="5" t="n">
        <v>34590</v>
      </c>
    </row>
    <row r="22">
      <c r="A22" s="4" t="inlineStr">
        <is>
          <t>Other long-term assets</t>
        </is>
      </c>
      <c r="B22" s="5" t="n">
        <v>10273</v>
      </c>
      <c r="C22" s="5" t="n">
        <v>-38705</v>
      </c>
    </row>
    <row r="23">
      <c r="A23" s="4" t="inlineStr">
        <is>
          <t>Trade accounts payable and accrued liabilities</t>
        </is>
      </c>
      <c r="B23" s="5" t="n">
        <v>-127830</v>
      </c>
      <c r="C23" s="5" t="n">
        <v>-60624</v>
      </c>
    </row>
    <row r="24">
      <c r="A24" s="4" t="inlineStr">
        <is>
          <t>Income taxes payable</t>
        </is>
      </c>
      <c r="B24" s="5" t="n">
        <v>8823</v>
      </c>
      <c r="C24" s="5" t="n">
        <v>7118</v>
      </c>
    </row>
    <row r="25">
      <c r="A25" s="4" t="inlineStr">
        <is>
          <t>Other long-term liabilities</t>
        </is>
      </c>
      <c r="B25" s="5" t="n">
        <v>-24991</v>
      </c>
      <c r="C25" s="5" t="n">
        <v>58292</v>
      </c>
    </row>
    <row r="26">
      <c r="A26" s="4" t="inlineStr">
        <is>
          <t>Net cash provided by (used for) operating activities</t>
        </is>
      </c>
      <c r="B26" s="5" t="n">
        <v>201772</v>
      </c>
      <c r="C26" s="5" t="n">
        <v>273085</v>
      </c>
    </row>
    <row r="27">
      <c r="A27" s="3" t="inlineStr">
        <is>
          <t>Cash flows from investing activities:</t>
        </is>
      </c>
    </row>
    <row r="28">
      <c r="A28" s="4" t="inlineStr">
        <is>
          <t>Purchases of investments</t>
        </is>
      </c>
      <c r="B28" s="5" t="n">
        <v>-16</v>
      </c>
      <c r="C28" s="5" t="n">
        <v>-4572</v>
      </c>
    </row>
    <row r="29">
      <c r="A29" s="4" t="inlineStr">
        <is>
          <t>Sales and maturities of investments</t>
        </is>
      </c>
      <c r="B29" s="5" t="n">
        <v>1861</v>
      </c>
      <c r="C29" s="5" t="n">
        <v>11919</v>
      </c>
    </row>
    <row r="30">
      <c r="A30" s="4" t="inlineStr">
        <is>
          <t>Cash paid for acquisition of businesses, net of cash acquired</t>
        </is>
      </c>
      <c r="C30" s="5" t="n">
        <v>-2929</v>
      </c>
    </row>
    <row r="31">
      <c r="A31" s="4" t="inlineStr">
        <is>
          <t>Capital expenditures</t>
        </is>
      </c>
      <c r="B31" s="5" t="n">
        <v>-106766</v>
      </c>
      <c r="C31" s="5" t="n">
        <v>-274479</v>
      </c>
    </row>
    <row r="32">
      <c r="A32" s="4" t="inlineStr">
        <is>
          <t>Proceeds from sales of assets and insurance claims</t>
        </is>
      </c>
      <c r="B32" s="5" t="n">
        <v>12772</v>
      </c>
      <c r="C32" s="5" t="n">
        <v>11857</v>
      </c>
    </row>
    <row r="33">
      <c r="A33" s="4" t="inlineStr">
        <is>
          <t>Net cash (used for) provided by investing activities</t>
        </is>
      </c>
      <c r="B33" s="5" t="n">
        <v>-92149</v>
      </c>
      <c r="C33" s="5" t="n">
        <v>-258204</v>
      </c>
    </row>
    <row r="34">
      <c r="A34" s="3" t="inlineStr">
        <is>
          <t>Cash flows from financing activities:</t>
        </is>
      </c>
    </row>
    <row r="35">
      <c r="A35" s="4" t="inlineStr">
        <is>
          <t>Proceeds from issuance of long-term debt</t>
        </is>
      </c>
      <c r="B35" s="5" t="n">
        <v>1000000</v>
      </c>
    </row>
    <row r="36">
      <c r="A36" s="4" t="inlineStr">
        <is>
          <t>Reduction in long-term debt</t>
        </is>
      </c>
      <c r="B36" s="5" t="n">
        <v>-1218622</v>
      </c>
      <c r="C36" s="5" t="n">
        <v>-361966</v>
      </c>
    </row>
    <row r="37">
      <c r="A37" s="4" t="inlineStr">
        <is>
          <t>Debt issuance costs</t>
        </is>
      </c>
      <c r="B37" s="5" t="n">
        <v>-16023</v>
      </c>
      <c r="C37" s="5" t="n">
        <v>-49</v>
      </c>
    </row>
    <row r="38">
      <c r="A38" s="4" t="inlineStr">
        <is>
          <t>Proceeds from revolving credit facilities</t>
        </is>
      </c>
      <c r="B38" s="5" t="n">
        <v>1240000</v>
      </c>
      <c r="C38" s="5" t="n">
        <v>790000</v>
      </c>
    </row>
    <row r="39">
      <c r="A39" s="4" t="inlineStr">
        <is>
          <t>Reduction in revolving credit facilities</t>
        </is>
      </c>
      <c r="B39" s="5" t="n">
        <v>-1035000</v>
      </c>
      <c r="C39" s="5" t="n">
        <v>-480000</v>
      </c>
    </row>
    <row r="40">
      <c r="A40" s="4" t="inlineStr">
        <is>
          <t>Proceeds from (payments for) short-term borrowings</t>
        </is>
      </c>
      <c r="C40" s="5" t="n">
        <v>229</v>
      </c>
    </row>
    <row r="41">
      <c r="A41" s="4" t="inlineStr">
        <is>
          <t>Repurchase of common and preferred shares</t>
        </is>
      </c>
      <c r="B41" s="5" t="n">
        <v>-13858</v>
      </c>
    </row>
    <row r="42">
      <c r="A42" s="4" t="inlineStr">
        <is>
          <t>Dividends to common and preferred shareholders</t>
        </is>
      </c>
      <c r="B42" s="5" t="n">
        <v>-15232</v>
      </c>
      <c r="C42" s="5" t="n">
        <v>-33705</v>
      </c>
    </row>
    <row r="43">
      <c r="A43" s="4" t="inlineStr">
        <is>
          <t>Distributions to noncontrolling interest</t>
        </is>
      </c>
      <c r="B43" s="5" t="n">
        <v>-1005</v>
      </c>
      <c r="C43" s="5" t="n">
        <v>-814</v>
      </c>
    </row>
    <row r="44">
      <c r="A44" s="4" t="inlineStr">
        <is>
          <t>Other</t>
        </is>
      </c>
      <c r="B44" s="5" t="n">
        <v>-1576</v>
      </c>
      <c r="C44" s="5" t="n">
        <v>-2337</v>
      </c>
    </row>
    <row r="45">
      <c r="A45" s="4" t="inlineStr">
        <is>
          <t>Net cash (used for) provided by financing activities</t>
        </is>
      </c>
      <c r="B45" s="5" t="n">
        <v>-61316</v>
      </c>
      <c r="C45" s="5" t="n">
        <v>-88642</v>
      </c>
    </row>
    <row r="46">
      <c r="A46" s="4" t="inlineStr">
        <is>
          <t>Effect of exchange rate changes on cash and cash equivalents</t>
        </is>
      </c>
      <c r="B46" s="5" t="n">
        <v>-3336</v>
      </c>
      <c r="C46" s="5" t="n">
        <v>-1968</v>
      </c>
    </row>
    <row r="47">
      <c r="A47" s="4" t="inlineStr">
        <is>
          <t>Net increase (decrease) in cash and cash equivalents and restricted cash</t>
        </is>
      </c>
      <c r="B47" s="5" t="n">
        <v>44971</v>
      </c>
      <c r="C47" s="5" t="n">
        <v>-75729</v>
      </c>
    </row>
    <row r="48">
      <c r="A48" s="4" t="inlineStr">
        <is>
          <t>Cash and cash equivalents and restricted cash, beginning of period</t>
        </is>
      </c>
      <c r="B48" s="5" t="n">
        <v>442038</v>
      </c>
      <c r="C48" s="5" t="n">
        <v>451080</v>
      </c>
    </row>
    <row r="49">
      <c r="A49" s="4" t="inlineStr">
        <is>
          <t>Cash and cash equivalents and restricted cash, end of period</t>
        </is>
      </c>
      <c r="B49" s="5" t="n">
        <v>487009</v>
      </c>
      <c r="C49" s="5" t="n">
        <v>375351</v>
      </c>
    </row>
    <row r="50">
      <c r="A50" s="3" t="inlineStr">
        <is>
          <t>RECONCILIATION OF CASH AND CASH EQUIVALENTS AND RESTRICTED CASH</t>
        </is>
      </c>
    </row>
    <row r="51">
      <c r="A51" s="4" t="inlineStr">
        <is>
          <t>Cash and cash equivalents, beginning of period</t>
        </is>
      </c>
      <c r="B51" s="5" t="n">
        <v>435990</v>
      </c>
      <c r="C51" s="5" t="n">
        <v>447766</v>
      </c>
    </row>
    <row r="52">
      <c r="A52" s="4" t="inlineStr">
        <is>
          <t>Restricted cash, beginning of period</t>
        </is>
      </c>
      <c r="B52" s="5" t="n">
        <v>6048</v>
      </c>
      <c r="C52" s="5" t="n">
        <v>3314</v>
      </c>
    </row>
    <row r="53">
      <c r="A53" s="4" t="inlineStr">
        <is>
          <t>Cash and cash equivalents and restricted cash, beginning of period</t>
        </is>
      </c>
      <c r="B53" s="5" t="n">
        <v>442038</v>
      </c>
      <c r="C53" s="5" t="n">
        <v>451080</v>
      </c>
    </row>
    <row r="54">
      <c r="A54" s="4" t="inlineStr">
        <is>
          <t>Cash and cash equivalents, end of period</t>
        </is>
      </c>
      <c r="B54" s="5" t="n">
        <v>484336</v>
      </c>
      <c r="C54" s="5" t="n">
        <v>367693</v>
      </c>
    </row>
    <row r="55">
      <c r="A55" s="4" t="inlineStr">
        <is>
          <t>Restricted cash, end of period</t>
        </is>
      </c>
      <c r="B55" s="5" t="n">
        <v>2673</v>
      </c>
      <c r="C55" s="5" t="n">
        <v>7658</v>
      </c>
    </row>
    <row r="56">
      <c r="A56" s="4" t="inlineStr">
        <is>
          <t>Cash and cash equivalents and restricted cash, end of period</t>
        </is>
      </c>
      <c r="B56" s="6" t="n">
        <v>487009</v>
      </c>
      <c r="C56" s="6" t="n">
        <v>3753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Subsequent Events (Details) - $ / shares</t>
        </is>
      </c>
      <c r="B1" s="2" t="inlineStr">
        <is>
          <t>Jun. 30, 2020</t>
        </is>
      </c>
      <c r="C1" s="2" t="inlineStr">
        <is>
          <t>May 05, 2020</t>
        </is>
      </c>
      <c r="D1" s="2" t="inlineStr">
        <is>
          <t>Dec. 31, 2019</t>
        </is>
      </c>
    </row>
    <row r="2">
      <c r="A2" s="3" t="inlineStr">
        <is>
          <t>Subsequent event</t>
        </is>
      </c>
    </row>
    <row r="3">
      <c r="A3" s="4" t="inlineStr">
        <is>
          <t>Preferred shares, par value (in dollars per share)</t>
        </is>
      </c>
      <c r="B3" s="7" t="n">
        <v>0.001</v>
      </c>
      <c r="D3" s="7" t="n">
        <v>0.001</v>
      </c>
    </row>
    <row r="4">
      <c r="A4" s="4" t="inlineStr">
        <is>
          <t>Minimum</t>
        </is>
      </c>
    </row>
    <row r="5">
      <c r="A5" s="3" t="inlineStr">
        <is>
          <t>Subsequent event</t>
        </is>
      </c>
    </row>
    <row r="6">
      <c r="A6" s="4" t="inlineStr">
        <is>
          <t>Additional ownership percentage acquired for right trigger</t>
        </is>
      </c>
      <c r="C6" s="4" t="inlineStr">
        <is>
          <t>0.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54" customWidth="1" min="2" max="2"/>
    <col width="13" customWidth="1" min="3" max="3"/>
    <col width="31" customWidth="1" min="4" max="4"/>
    <col width="39" customWidth="1" min="5" max="5"/>
    <col width="18" customWidth="1" min="6" max="6"/>
    <col width="16" customWidth="1" min="7" max="7"/>
    <col width="25" customWidth="1" min="8" max="8"/>
    <col width="13" customWidth="1" min="9" max="9"/>
  </cols>
  <sheetData>
    <row r="1">
      <c r="A1" s="1" t="inlineStr">
        <is>
          <t>CONDENSED CONSOLIDATED STATEMENTS OF CHANGES IN EQUITY - USD ($) shares in Thousands, $ in Thousands</t>
        </is>
      </c>
      <c r="B1" s="2" t="inlineStr">
        <is>
          <t>Mandatory Convertible Preferred SharesPreferred Stock</t>
        </is>
      </c>
      <c r="C1" s="2" t="inlineStr">
        <is>
          <t>Common Stock</t>
        </is>
      </c>
      <c r="D1" s="2" t="inlineStr">
        <is>
          <t>Capital in Excess of Par Value</t>
        </is>
      </c>
      <c r="E1" s="2" t="inlineStr">
        <is>
          <t>Accumulated Other Comprehensive Income</t>
        </is>
      </c>
      <c r="F1" s="2" t="inlineStr">
        <is>
          <t>Retained Earnings</t>
        </is>
      </c>
      <c r="G1" s="2" t="inlineStr">
        <is>
          <t>Treasury Shares</t>
        </is>
      </c>
      <c r="H1" s="2" t="inlineStr">
        <is>
          <t>Non-controlling Interest</t>
        </is>
      </c>
      <c r="I1" s="2" t="inlineStr">
        <is>
          <t>Total</t>
        </is>
      </c>
    </row>
    <row r="2">
      <c r="A2" s="4" t="inlineStr">
        <is>
          <t>Balance at the beginning of the period at Dec. 31, 2018</t>
        </is>
      </c>
      <c r="B2" s="6" t="n">
        <v>6</v>
      </c>
      <c r="C2" s="6" t="n">
        <v>410</v>
      </c>
      <c r="D2" s="6" t="n">
        <v>3392937</v>
      </c>
      <c r="E2" s="6" t="n">
        <v>-29325</v>
      </c>
      <c r="F2" s="6" t="n">
        <v>650842</v>
      </c>
      <c r="G2" s="6" t="n">
        <v>-1314020</v>
      </c>
      <c r="H2" s="6" t="n">
        <v>49476</v>
      </c>
      <c r="I2" s="6" t="n">
        <v>2750326</v>
      </c>
    </row>
    <row r="3">
      <c r="A3" s="4" t="inlineStr">
        <is>
          <t>Balance (in shares) at Dec. 31, 2018</t>
        </is>
      </c>
      <c r="B3" s="5" t="n">
        <v>5750</v>
      </c>
      <c r="C3" s="5" t="n">
        <v>409652</v>
      </c>
    </row>
    <row r="4">
      <c r="A4" s="3" t="inlineStr">
        <is>
          <t>Increase (Decrease) in Equity</t>
        </is>
      </c>
    </row>
    <row r="5">
      <c r="A5" s="4" t="inlineStr">
        <is>
          <t>Net income (loss)</t>
        </is>
      </c>
      <c r="F5" s="5" t="n">
        <v>-321273</v>
      </c>
      <c r="H5" s="5" t="n">
        <v>24905</v>
      </c>
      <c r="I5" s="5" t="n">
        <v>-296368</v>
      </c>
    </row>
    <row r="6">
      <c r="A6" s="4" t="inlineStr">
        <is>
          <t>Dividends to common shareholders</t>
        </is>
      </c>
      <c r="F6" s="5" t="n">
        <v>-7581</v>
      </c>
      <c r="I6" s="5" t="n">
        <v>-7581</v>
      </c>
    </row>
    <row r="7">
      <c r="A7" s="4" t="inlineStr">
        <is>
          <t>Dividends to preferred shareholders</t>
        </is>
      </c>
      <c r="F7" s="5" t="n">
        <v>-8625</v>
      </c>
      <c r="I7" s="5" t="n">
        <v>-8625</v>
      </c>
    </row>
    <row r="8">
      <c r="A8" s="4" t="inlineStr">
        <is>
          <t>Other comprehensive income (loss), net of tax</t>
        </is>
      </c>
      <c r="E8" s="5" t="n">
        <v>15835</v>
      </c>
      <c r="H8" s="5" t="n">
        <v>59</v>
      </c>
      <c r="I8" s="5" t="n">
        <v>15894</v>
      </c>
    </row>
    <row r="9">
      <c r="A9" s="4" t="inlineStr">
        <is>
          <t>Issuance of common shares for stock options exercised, net of surrender of unexercised stock options</t>
        </is>
      </c>
      <c r="D9" s="5" t="n">
        <v>-79</v>
      </c>
      <c r="I9" s="5" t="n">
        <v>-79</v>
      </c>
    </row>
    <row r="10">
      <c r="A10" s="4" t="inlineStr">
        <is>
          <t>Issuance of common shares for stock options exercised, net of surrender of unexercised stock options (in shares)</t>
        </is>
      </c>
      <c r="B10" s="5" t="n">
        <v>-4</v>
      </c>
    </row>
    <row r="11">
      <c r="A11" s="4" t="inlineStr">
        <is>
          <t>Share-based compensation</t>
        </is>
      </c>
      <c r="D11" s="5" t="n">
        <v>14164</v>
      </c>
      <c r="I11" s="5" t="n">
        <v>14164</v>
      </c>
    </row>
    <row r="12">
      <c r="A12" s="4" t="inlineStr">
        <is>
          <t>Noncontrolling interest contributions (distributions)</t>
        </is>
      </c>
      <c r="H12" s="5" t="n">
        <v>813</v>
      </c>
      <c r="I12" s="5" t="n">
        <v>813</v>
      </c>
    </row>
    <row r="13">
      <c r="A13" s="4" t="inlineStr">
        <is>
          <t>Accrued distribution on redeemable noncontrolling interest in subsidiary</t>
        </is>
      </c>
      <c r="F13" s="5" t="n">
        <v>-10182</v>
      </c>
      <c r="I13" s="5" t="n">
        <v>-10182</v>
      </c>
    </row>
    <row r="14">
      <c r="A14" s="4" t="inlineStr">
        <is>
          <t>Other</t>
        </is>
      </c>
      <c r="C14" s="6" t="n">
        <v>6</v>
      </c>
      <c r="D14" s="5" t="n">
        <v>-1601</v>
      </c>
      <c r="I14" s="5" t="n">
        <v>-1595</v>
      </c>
    </row>
    <row r="15">
      <c r="A15" s="4" t="inlineStr">
        <is>
          <t>Other (in shares)</t>
        </is>
      </c>
      <c r="C15" s="5" t="n">
        <v>6630</v>
      </c>
    </row>
    <row r="16">
      <c r="A16" s="4" t="inlineStr">
        <is>
          <t>Balance at the end of the period at Jun. 30, 2019</t>
        </is>
      </c>
      <c r="B16" s="6" t="n">
        <v>6</v>
      </c>
      <c r="C16" s="6" t="n">
        <v>416</v>
      </c>
      <c r="D16" s="5" t="n">
        <v>3405421</v>
      </c>
      <c r="E16" s="5" t="n">
        <v>-13490</v>
      </c>
      <c r="F16" s="5" t="n">
        <v>303181</v>
      </c>
      <c r="G16" s="5" t="n">
        <v>-1314020</v>
      </c>
      <c r="H16" s="5" t="n">
        <v>73627</v>
      </c>
      <c r="I16" s="5" t="n">
        <v>2455141</v>
      </c>
    </row>
    <row r="17">
      <c r="A17" s="4" t="inlineStr">
        <is>
          <t>Balance (in shares) at Jun. 30, 2019</t>
        </is>
      </c>
      <c r="B17" s="5" t="n">
        <v>5746</v>
      </c>
      <c r="C17" s="5" t="n">
        <v>416282</v>
      </c>
    </row>
    <row r="18">
      <c r="A18" s="4" t="inlineStr">
        <is>
          <t>Balance at the beginning of the period at Mar. 31, 2019</t>
        </is>
      </c>
      <c r="B18" s="6" t="n">
        <v>6</v>
      </c>
      <c r="C18" s="6" t="n">
        <v>416</v>
      </c>
      <c r="D18" s="5" t="n">
        <v>3400110</v>
      </c>
      <c r="E18" s="5" t="n">
        <v>-19987</v>
      </c>
      <c r="F18" s="5" t="n">
        <v>519810</v>
      </c>
      <c r="G18" s="5" t="n">
        <v>-1314020</v>
      </c>
      <c r="H18" s="5" t="n">
        <v>63704</v>
      </c>
      <c r="I18" s="5" t="n">
        <v>2650039</v>
      </c>
    </row>
    <row r="19">
      <c r="A19" s="4" t="inlineStr">
        <is>
          <t>Balance (in shares) at Mar. 31, 2019</t>
        </is>
      </c>
      <c r="B19" s="5" t="n">
        <v>5750</v>
      </c>
      <c r="C19" s="5" t="n">
        <v>415916</v>
      </c>
    </row>
    <row r="20">
      <c r="A20" s="3" t="inlineStr">
        <is>
          <t>Increase (Decrease) in Equity</t>
        </is>
      </c>
    </row>
    <row r="21">
      <c r="A21" s="4" t="inlineStr">
        <is>
          <t>Net income (loss)</t>
        </is>
      </c>
      <c r="F21" s="5" t="n">
        <v>-203564</v>
      </c>
      <c r="H21" s="5" t="n">
        <v>10729</v>
      </c>
      <c r="I21" s="5" t="n">
        <v>-192835</v>
      </c>
    </row>
    <row r="22">
      <c r="A22" s="4" t="inlineStr">
        <is>
          <t>Dividends to common shareholders</t>
        </is>
      </c>
      <c r="F22" s="5" t="n">
        <v>-3634</v>
      </c>
      <c r="I22" s="5" t="n">
        <v>-3634</v>
      </c>
    </row>
    <row r="23">
      <c r="A23" s="4" t="inlineStr">
        <is>
          <t>Dividends to preferred shareholders</t>
        </is>
      </c>
      <c r="F23" s="5" t="n">
        <v>-4312</v>
      </c>
      <c r="I23" s="5" t="n">
        <v>-4312</v>
      </c>
    </row>
    <row r="24">
      <c r="A24" s="4" t="inlineStr">
        <is>
          <t>Repurchase of preferred shares</t>
        </is>
      </c>
      <c r="D24" s="5" t="n">
        <v>-79</v>
      </c>
      <c r="I24" s="5" t="n">
        <v>-79</v>
      </c>
    </row>
    <row r="25">
      <c r="A25" s="4" t="inlineStr">
        <is>
          <t>Repurchase of preferred shares (in shares)</t>
        </is>
      </c>
      <c r="B25" s="5" t="n">
        <v>-4</v>
      </c>
    </row>
    <row r="26">
      <c r="A26" s="4" t="inlineStr">
        <is>
          <t>Other comprehensive income (loss), net of tax</t>
        </is>
      </c>
      <c r="E26" s="5" t="n">
        <v>6497</v>
      </c>
      <c r="H26" s="5" t="n">
        <v>7</v>
      </c>
      <c r="I26" s="5" t="n">
        <v>6504</v>
      </c>
    </row>
    <row r="27">
      <c r="A27" s="4" t="inlineStr">
        <is>
          <t>Share-based compensation</t>
        </is>
      </c>
      <c r="D27" s="5" t="n">
        <v>5740</v>
      </c>
      <c r="I27" s="5" t="n">
        <v>5740</v>
      </c>
    </row>
    <row r="28">
      <c r="A28" s="4" t="inlineStr">
        <is>
          <t>Noncontrolling interest contributions (distributions)</t>
        </is>
      </c>
      <c r="H28" s="5" t="n">
        <v>-813</v>
      </c>
      <c r="I28" s="5" t="n">
        <v>-813</v>
      </c>
    </row>
    <row r="29">
      <c r="A29" s="4" t="inlineStr">
        <is>
          <t>Accrued distribution on redeemable noncontrolling interest in subsidiary</t>
        </is>
      </c>
      <c r="F29" s="5" t="n">
        <v>-5119</v>
      </c>
      <c r="I29" s="5" t="n">
        <v>-5119</v>
      </c>
    </row>
    <row r="30">
      <c r="A30" s="4" t="inlineStr">
        <is>
          <t>Other</t>
        </is>
      </c>
      <c r="D30" s="5" t="n">
        <v>-350</v>
      </c>
      <c r="I30" s="5" t="n">
        <v>-350</v>
      </c>
    </row>
    <row r="31">
      <c r="A31" s="4" t="inlineStr">
        <is>
          <t>Other (in shares)</t>
        </is>
      </c>
      <c r="C31" s="5" t="n">
        <v>366</v>
      </c>
    </row>
    <row r="32">
      <c r="A32" s="4" t="inlineStr">
        <is>
          <t>Balance at the end of the period at Jun. 30, 2019</t>
        </is>
      </c>
      <c r="B32" s="6" t="n">
        <v>6</v>
      </c>
      <c r="C32" s="6" t="n">
        <v>416</v>
      </c>
      <c r="D32" s="5" t="n">
        <v>3405421</v>
      </c>
      <c r="E32" s="5" t="n">
        <v>-13490</v>
      </c>
      <c r="F32" s="5" t="n">
        <v>303181</v>
      </c>
      <c r="G32" s="5" t="n">
        <v>-1314020</v>
      </c>
      <c r="H32" s="5" t="n">
        <v>73627</v>
      </c>
      <c r="I32" s="5" t="n">
        <v>2455141</v>
      </c>
    </row>
    <row r="33">
      <c r="A33" s="4" t="inlineStr">
        <is>
          <t>Balance (in shares) at Jun. 30, 2019</t>
        </is>
      </c>
      <c r="B33" s="5" t="n">
        <v>5746</v>
      </c>
      <c r="C33" s="5" t="n">
        <v>416282</v>
      </c>
    </row>
    <row r="34">
      <c r="A34" s="4" t="inlineStr">
        <is>
          <t>Balance at the beginning of the period at Dec. 31, 2019</t>
        </is>
      </c>
      <c r="B34" s="6" t="n">
        <v>6</v>
      </c>
      <c r="C34" s="6" t="n">
        <v>416</v>
      </c>
      <c r="D34" s="5" t="n">
        <v>3412972</v>
      </c>
      <c r="E34" s="5" t="n">
        <v>-11788</v>
      </c>
      <c r="F34" s="5" t="n">
        <v>-104775</v>
      </c>
      <c r="G34" s="5" t="n">
        <v>-1314020</v>
      </c>
      <c r="H34" s="5" t="n">
        <v>67354</v>
      </c>
      <c r="I34" s="5" t="n">
        <v>2050165</v>
      </c>
    </row>
    <row r="35">
      <c r="A35" s="4" t="inlineStr">
        <is>
          <t>Balance (in shares) at Dec. 31, 2019</t>
        </is>
      </c>
      <c r="B35" s="5" t="n">
        <v>5613</v>
      </c>
      <c r="C35" s="5" t="n">
        <v>416198</v>
      </c>
    </row>
    <row r="36">
      <c r="A36" s="3" t="inlineStr">
        <is>
          <t>Increase (Decrease) in Equity</t>
        </is>
      </c>
    </row>
    <row r="37">
      <c r="A37" s="4" t="inlineStr">
        <is>
          <t>Net income (loss)</t>
        </is>
      </c>
      <c r="F37" s="5" t="n">
        <v>-539939</v>
      </c>
      <c r="H37" s="5" t="n">
        <v>27632</v>
      </c>
      <c r="I37" s="5" t="n">
        <v>-512307</v>
      </c>
    </row>
    <row r="38">
      <c r="A38" s="4" t="inlineStr">
        <is>
          <t>Dividends to common shareholders</t>
        </is>
      </c>
      <c r="F38" s="5" t="n">
        <v>-3633</v>
      </c>
      <c r="I38" s="5" t="n">
        <v>-3633</v>
      </c>
    </row>
    <row r="39">
      <c r="A39" s="4" t="inlineStr">
        <is>
          <t>Dividends to preferred shareholders</t>
        </is>
      </c>
      <c r="F39" s="5" t="n">
        <v>-7305</v>
      </c>
      <c r="I39" s="5" t="n">
        <v>-7305</v>
      </c>
    </row>
    <row r="40">
      <c r="A40" s="4" t="inlineStr">
        <is>
          <t>Repurchase of preferred shares</t>
        </is>
      </c>
      <c r="B40" s="6" t="n">
        <v>-1</v>
      </c>
      <c r="D40" s="5" t="n">
        <v>-12127</v>
      </c>
      <c r="G40" s="5" t="n">
        <v>-1731</v>
      </c>
      <c r="I40" s="5" t="n">
        <v>-13859</v>
      </c>
    </row>
    <row r="41">
      <c r="A41" s="4" t="inlineStr">
        <is>
          <t>Repurchase of preferred shares (in shares)</t>
        </is>
      </c>
      <c r="B41" s="5" t="n">
        <v>-743</v>
      </c>
    </row>
    <row r="42">
      <c r="A42" s="4" t="inlineStr">
        <is>
          <t>Other comprehensive income (loss), net of tax</t>
        </is>
      </c>
      <c r="E42" s="5" t="n">
        <v>-10400</v>
      </c>
      <c r="I42" s="5" t="n">
        <v>-10400</v>
      </c>
    </row>
    <row r="43">
      <c r="A43" s="4" t="inlineStr">
        <is>
          <t>Share-based compensation</t>
        </is>
      </c>
      <c r="D43" s="5" t="n">
        <v>15757</v>
      </c>
      <c r="I43" s="5" t="n">
        <v>15757</v>
      </c>
    </row>
    <row r="44">
      <c r="A44" s="4" t="inlineStr">
        <is>
          <t>Noncontrolling interest contributions (distributions)</t>
        </is>
      </c>
      <c r="H44" s="5" t="n">
        <v>1004</v>
      </c>
      <c r="I44" s="5" t="n">
        <v>1004</v>
      </c>
    </row>
    <row r="45">
      <c r="A45" s="4" t="inlineStr">
        <is>
          <t>Accrued distribution on redeemable noncontrolling interest in subsidiary</t>
        </is>
      </c>
      <c r="F45" s="5" t="n">
        <v>-8739</v>
      </c>
      <c r="I45" s="5" t="n">
        <v>-8739</v>
      </c>
    </row>
    <row r="46">
      <c r="A46" s="4" t="inlineStr">
        <is>
          <t>Other</t>
        </is>
      </c>
      <c r="C46" s="6" t="n">
        <v>3</v>
      </c>
      <c r="D46" s="5" t="n">
        <v>-1549</v>
      </c>
      <c r="H46" s="5" t="n">
        <v>357</v>
      </c>
      <c r="I46" s="5" t="n">
        <v>-1189</v>
      </c>
    </row>
    <row r="47">
      <c r="A47" s="4" t="inlineStr">
        <is>
          <t>Other (in shares)</t>
        </is>
      </c>
      <c r="C47" s="5" t="n">
        <v>-407809</v>
      </c>
    </row>
    <row r="48">
      <c r="A48" s="4" t="inlineStr">
        <is>
          <t>Balance at the end of the period at Jun. 30, 2020</t>
        </is>
      </c>
      <c r="B48" s="6" t="n">
        <v>5</v>
      </c>
      <c r="C48" s="6" t="n">
        <v>419</v>
      </c>
      <c r="D48" s="5" t="n">
        <v>3415053</v>
      </c>
      <c r="E48" s="5" t="n">
        <v>-22188</v>
      </c>
      <c r="F48" s="5" t="n">
        <v>-664391</v>
      </c>
      <c r="G48" s="5" t="n">
        <v>-1315751</v>
      </c>
      <c r="H48" s="5" t="n">
        <v>94339</v>
      </c>
      <c r="I48" s="5" t="n">
        <v>1507486</v>
      </c>
    </row>
    <row r="49">
      <c r="A49" s="4" t="inlineStr">
        <is>
          <t>Balance (in shares) at Jun. 30, 2020</t>
        </is>
      </c>
      <c r="B49" s="5" t="n">
        <v>4870</v>
      </c>
      <c r="C49" s="5" t="n">
        <v>8389</v>
      </c>
    </row>
    <row r="50">
      <c r="A50" s="4" t="inlineStr">
        <is>
          <t>Balance at the beginning of the period at Mar. 31, 2020</t>
        </is>
      </c>
      <c r="B50" s="6" t="n">
        <v>5</v>
      </c>
      <c r="C50" s="6" t="n">
        <v>419</v>
      </c>
      <c r="D50" s="5" t="n">
        <v>3408454</v>
      </c>
      <c r="E50" s="5" t="n">
        <v>-29006</v>
      </c>
      <c r="F50" s="5" t="n">
        <v>-508200</v>
      </c>
      <c r="G50" s="5" t="n">
        <v>-1315751</v>
      </c>
      <c r="H50" s="5" t="n">
        <v>85177</v>
      </c>
      <c r="I50" s="5" t="n">
        <v>1641098</v>
      </c>
    </row>
    <row r="51">
      <c r="A51" s="4" t="inlineStr">
        <is>
          <t>Balance (in shares) at Mar. 31, 2020</t>
        </is>
      </c>
      <c r="B51" s="5" t="n">
        <v>4870</v>
      </c>
      <c r="C51" s="5" t="n">
        <v>419466</v>
      </c>
    </row>
    <row r="52">
      <c r="A52" s="3" t="inlineStr">
        <is>
          <t>Increase (Decrease) in Equity</t>
        </is>
      </c>
    </row>
    <row r="53">
      <c r="A53" s="4" t="inlineStr">
        <is>
          <t>Net income (loss)</t>
        </is>
      </c>
      <c r="F53" s="5" t="n">
        <v>-148112</v>
      </c>
      <c r="H53" s="5" t="n">
        <v>10167</v>
      </c>
      <c r="I53" s="5" t="n">
        <v>-137945</v>
      </c>
    </row>
    <row r="54">
      <c r="A54" s="4" t="inlineStr">
        <is>
          <t>Dividends to common shareholders</t>
        </is>
      </c>
      <c r="F54" s="5" t="n">
        <v>-119</v>
      </c>
      <c r="I54" s="5" t="n">
        <v>-119</v>
      </c>
    </row>
    <row r="55">
      <c r="A55" s="4" t="inlineStr">
        <is>
          <t>Dividends to preferred shareholders</t>
        </is>
      </c>
      <c r="F55" s="5" t="n">
        <v>-3653</v>
      </c>
      <c r="I55" s="5" t="n">
        <v>-3653</v>
      </c>
    </row>
    <row r="56">
      <c r="A56" s="4" t="inlineStr">
        <is>
          <t>Other comprehensive income (loss), net of tax</t>
        </is>
      </c>
      <c r="E56" s="5" t="n">
        <v>6818</v>
      </c>
      <c r="I56" s="5" t="n">
        <v>6818</v>
      </c>
    </row>
    <row r="57">
      <c r="A57" s="4" t="inlineStr">
        <is>
          <t>Accrued distribution on redeemable noncontrolling interest in subsidiary</t>
        </is>
      </c>
      <c r="F57" s="5" t="n">
        <v>-4307</v>
      </c>
      <c r="I57" s="5" t="n">
        <v>-4307</v>
      </c>
    </row>
    <row r="58">
      <c r="A58" s="4" t="inlineStr">
        <is>
          <t>Other</t>
        </is>
      </c>
      <c r="D58" s="5" t="n">
        <v>6599</v>
      </c>
      <c r="H58" s="5" t="n">
        <v>-1005</v>
      </c>
      <c r="I58" s="5" t="n">
        <v>5594</v>
      </c>
    </row>
    <row r="59">
      <c r="A59" s="4" t="inlineStr">
        <is>
          <t>Other (in shares)</t>
        </is>
      </c>
      <c r="C59" s="5" t="n">
        <v>-411077</v>
      </c>
    </row>
    <row r="60">
      <c r="A60" s="4" t="inlineStr">
        <is>
          <t>Balance at the end of the period at Jun. 30, 2020</t>
        </is>
      </c>
      <c r="B60" s="6" t="n">
        <v>5</v>
      </c>
      <c r="C60" s="6" t="n">
        <v>419</v>
      </c>
      <c r="D60" s="6" t="n">
        <v>3415053</v>
      </c>
      <c r="E60" s="6" t="n">
        <v>-22188</v>
      </c>
      <c r="F60" s="6" t="n">
        <v>-664391</v>
      </c>
      <c r="G60" s="6" t="n">
        <v>-1315751</v>
      </c>
      <c r="H60" s="6" t="n">
        <v>94339</v>
      </c>
      <c r="I60" s="6" t="n">
        <v>1507486</v>
      </c>
    </row>
    <row r="61">
      <c r="A61" s="4" t="inlineStr">
        <is>
          <t>Balance (in shares) at Jun. 30, 2020</t>
        </is>
      </c>
      <c r="B61" s="5" t="n">
        <v>4870</v>
      </c>
      <c r="C61" s="5" t="n">
        <v>83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BALANCE SHEETS</t>
        </is>
      </c>
    </row>
    <row r="4">
      <c r="A4" s="4" t="inlineStr">
        <is>
          <t>Dividends to common shareholders (in dollars per share)</t>
        </is>
      </c>
      <c r="B4" s="8" t="n">
        <v>0.01</v>
      </c>
      <c r="C4" s="8" t="n">
        <v>0.06</v>
      </c>
      <c r="D4" s="8" t="n">
        <v>0.01</v>
      </c>
      <c r="E4" s="8" t="n">
        <v>0.02</v>
      </c>
    </row>
    <row r="5">
      <c r="A5" s="4" t="inlineStr">
        <is>
          <t>Dividends to preferred shareholders (in dollars per share)</t>
        </is>
      </c>
      <c r="B5" s="8" t="n">
        <v>0.75</v>
      </c>
      <c r="C5" s="8" t="n">
        <v>0.64</v>
      </c>
      <c r="D5" s="8" t="n">
        <v>1.5</v>
      </c>
      <c r="E5" s="8" t="n">
        <v>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General</t>
        </is>
      </c>
      <c r="B4" s="4" t="inlineStr">
        <is>
          <t>Note 1 General ​ Unless the context requires otherwise, references in this report to “we,” “us,” “our,” “the Company,” or “Nabors” mean Nabors Industries Ltd., together with our subsidiaries where the context requires. References in this report to “Nabors Delaware” mean Nabors Industries, Inc., a wholly owned subsidiary of Nabors. ​ Our business is comprised of our global land-based and offshore drilling rig operations and other rig related services and technologies. These services include tubular running services, wellbore placement solutions , directional drilling, measurement-while-drilling (“MWD”), logging-while-drilling (“LWD”) systems and services, equipment manufacturing, rig instrumentation and optimization software. ​ With operations in approximately 20 countries, we are a global provider of drilling and drilling-related services for land-based and offshore oil and natural gas wells, with a fleet of rigs and drilling-related equipment which, as of June 30, 2020 included: ​ ● 365 actively marketed rigs for land-based drilling operations in the United States, Canada and approximately 16 other countries throughout the world; and ​ ● 33 actively marketed rigs for offshore drilling operations in the United States and multiple international markets. ​ The outbreak of the novel coronavirus (“COVID-19”), along with decisions by large oil and natural gas producing countries, has led to decreases in commodity prices, specifically oil and natural gas prices, resulting from oversupply and demand weakness. These price decreases caused significant disruptions and volatility in the global marketplace during the first half of 2020, leading to a decrease in the demand for our products and services. Lower prices and the resulting weakness in demand for our services, which have negatively affected our results of operations and cash flows, have persisted into the third quarter, and there remains continuing uncertainty regarding the length and impact of COVID-19 on the energy industry and the outlook for our business. ​ At a special meeting of shareholders held April 20, 2020, our shareholders authorized a combination of our common shares (the “Reverse Stock Split”) at a ratio of not less than 1-for-15 and not greater than 1-for-50, with the exact ratio to be set within that range at the sole direction of our Board of Directors (the “Board”). On April 20, 2020, the Board set the Reverse Stock Split ratio at 1-for-50. As a result of the Reverse Stock Split, 50 pre-reverse split common shares automatically combined into one new common share, without any action on the part of the shareholders. Nabors’ authorized number of common shares were also proportionally decreased from 800,000,000 to 16,000,000 common shares. Subsequently, the par value of each common share was proportionally increased fro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3:34:29Z</dcterms:created>
  <dcterms:modified xmlns:dcterms="http://purl.org/dc/terms/" xmlns:xsi="http://www.w3.org/2001/XMLSchema-instance" xsi:type="dcterms:W3CDTF">2020-08-04T13:34:29Z</dcterms:modified>
</cp:coreProperties>
</file>